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Short-term Investments" sheetId="11" state="visible" r:id="rId11"/>
    <sheet xmlns:r="http://schemas.openxmlformats.org/officeDocument/2006/relationships" name="Accounts Receivable - Net" sheetId="12" state="visible" r:id="rId12"/>
    <sheet xmlns:r="http://schemas.openxmlformats.org/officeDocument/2006/relationships" name="Inventories" sheetId="13" state="visible" r:id="rId13"/>
    <sheet xmlns:r="http://schemas.openxmlformats.org/officeDocument/2006/relationships" name="Long-term Inventories" sheetId="14" state="visible" r:id="rId14"/>
    <sheet xmlns:r="http://schemas.openxmlformats.org/officeDocument/2006/relationships" name="Property, Plant, and Equipment " sheetId="15" state="visible" r:id="rId15"/>
    <sheet xmlns:r="http://schemas.openxmlformats.org/officeDocument/2006/relationships" name="Prepaid Land Lease Payments" sheetId="16" state="visible" r:id="rId16"/>
    <sheet xmlns:r="http://schemas.openxmlformats.org/officeDocument/2006/relationships" name="Bank Loans" sheetId="17" state="visible" r:id="rId17"/>
    <sheet xmlns:r="http://schemas.openxmlformats.org/officeDocument/2006/relationships" name="Related Party Transactions and " sheetId="18" state="visible" r:id="rId18"/>
    <sheet xmlns:r="http://schemas.openxmlformats.org/officeDocument/2006/relationships" name="Accounts Payable and Accrued Li" sheetId="19" state="visible" r:id="rId19"/>
    <sheet xmlns:r="http://schemas.openxmlformats.org/officeDocument/2006/relationships" name="Income Taxes" sheetId="20" state="visible" r:id="rId20"/>
    <sheet xmlns:r="http://schemas.openxmlformats.org/officeDocument/2006/relationships" name="Deferred Revenue" sheetId="21" state="visible" r:id="rId21"/>
    <sheet xmlns:r="http://schemas.openxmlformats.org/officeDocument/2006/relationships" name="Deferred Government Grants" sheetId="22" state="visible" r:id="rId22"/>
    <sheet xmlns:r="http://schemas.openxmlformats.org/officeDocument/2006/relationships" name="Commitments and Contingencies" sheetId="23" state="visible" r:id="rId23"/>
    <sheet xmlns:r="http://schemas.openxmlformats.org/officeDocument/2006/relationships" name="Common Stock" sheetId="24" state="visible" r:id="rId24"/>
    <sheet xmlns:r="http://schemas.openxmlformats.org/officeDocument/2006/relationships" name="Stock Options" sheetId="25" state="visible" r:id="rId25"/>
    <sheet xmlns:r="http://schemas.openxmlformats.org/officeDocument/2006/relationships" name="Statutory Surplus Reserves" sheetId="26" state="visible" r:id="rId26"/>
    <sheet xmlns:r="http://schemas.openxmlformats.org/officeDocument/2006/relationships" name="Earnings (loss) per Share" sheetId="27" state="visible" r:id="rId27"/>
    <sheet xmlns:r="http://schemas.openxmlformats.org/officeDocument/2006/relationships" name="Segment Information" sheetId="28" state="visible" r:id="rId28"/>
    <sheet xmlns:r="http://schemas.openxmlformats.org/officeDocument/2006/relationships" name="Collaboration Agreemen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ignificant Accounting Polici_2" sheetId="32" state="visible" r:id="rId32"/>
    <sheet xmlns:r="http://schemas.openxmlformats.org/officeDocument/2006/relationships" name="Basic of Presentation (Tables)" sheetId="33" state="visible" r:id="rId33"/>
    <sheet xmlns:r="http://schemas.openxmlformats.org/officeDocument/2006/relationships" name="Significant Accounting Polici_3" sheetId="34" state="visible" r:id="rId34"/>
    <sheet xmlns:r="http://schemas.openxmlformats.org/officeDocument/2006/relationships" name="Discontinued Operations (Tables" sheetId="35" state="visible" r:id="rId35"/>
    <sheet xmlns:r="http://schemas.openxmlformats.org/officeDocument/2006/relationships" name="Short-term Investments (Tables)" sheetId="36" state="visible" r:id="rId36"/>
    <sheet xmlns:r="http://schemas.openxmlformats.org/officeDocument/2006/relationships" name="Accounts Receivable - Net (Tabl" sheetId="37" state="visible" r:id="rId37"/>
    <sheet xmlns:r="http://schemas.openxmlformats.org/officeDocument/2006/relationships" name="Inventories (Tables)" sheetId="38" state="visible" r:id="rId38"/>
    <sheet xmlns:r="http://schemas.openxmlformats.org/officeDocument/2006/relationships" name="Long-term Inventories (Tables)" sheetId="39" state="visible" r:id="rId39"/>
    <sheet xmlns:r="http://schemas.openxmlformats.org/officeDocument/2006/relationships" name="Property, Plant, and Equipmen_2" sheetId="40" state="visible" r:id="rId40"/>
    <sheet xmlns:r="http://schemas.openxmlformats.org/officeDocument/2006/relationships" name="Prepaid Land Lease Payments (Ta" sheetId="41" state="visible" r:id="rId41"/>
    <sheet xmlns:r="http://schemas.openxmlformats.org/officeDocument/2006/relationships" name="Bank Loans (Tables)" sheetId="42" state="visible" r:id="rId42"/>
    <sheet xmlns:r="http://schemas.openxmlformats.org/officeDocument/2006/relationships" name="Related Party Transactions an_2" sheetId="43" state="visible" r:id="rId43"/>
    <sheet xmlns:r="http://schemas.openxmlformats.org/officeDocument/2006/relationships" name="Accounts Payable and Accrued _2" sheetId="44" state="visible" r:id="rId44"/>
    <sheet xmlns:r="http://schemas.openxmlformats.org/officeDocument/2006/relationships" name="Income Taxes (Tables)" sheetId="45" state="visible" r:id="rId45"/>
    <sheet xmlns:r="http://schemas.openxmlformats.org/officeDocument/2006/relationships" name="Deferred Government Grants (Tab" sheetId="46" state="visible" r:id="rId46"/>
    <sheet xmlns:r="http://schemas.openxmlformats.org/officeDocument/2006/relationships" name="Commitments and Contingencies (" sheetId="47" state="visible" r:id="rId47"/>
    <sheet xmlns:r="http://schemas.openxmlformats.org/officeDocument/2006/relationships" name="Stock Options (Tables)" sheetId="48" state="visible" r:id="rId48"/>
    <sheet xmlns:r="http://schemas.openxmlformats.org/officeDocument/2006/relationships" name="Earnings (loss) per Share (Tabl" sheetId="49" state="visible" r:id="rId49"/>
    <sheet xmlns:r="http://schemas.openxmlformats.org/officeDocument/2006/relationships" name="Segment Information (Table)" sheetId="50" state="visible" r:id="rId50"/>
    <sheet xmlns:r="http://schemas.openxmlformats.org/officeDocument/2006/relationships" name="Condensed Financial Informati_2" sheetId="51" state="visible" r:id="rId51"/>
    <sheet xmlns:r="http://schemas.openxmlformats.org/officeDocument/2006/relationships" name="Basic of Presentation - Schedul"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Discontinued Operations - Addit" sheetId="55" state="visible" r:id="rId55"/>
    <sheet xmlns:r="http://schemas.openxmlformats.org/officeDocument/2006/relationships" name="Discontinued Operations - Summa" sheetId="56" state="visible" r:id="rId56"/>
    <sheet xmlns:r="http://schemas.openxmlformats.org/officeDocument/2006/relationships" name="Short-term Investments - Additi" sheetId="57" state="visible" r:id="rId57"/>
    <sheet xmlns:r="http://schemas.openxmlformats.org/officeDocument/2006/relationships" name="Short-term Investments - Summar" sheetId="58" state="visible" r:id="rId58"/>
    <sheet xmlns:r="http://schemas.openxmlformats.org/officeDocument/2006/relationships" name="Accounts Receivable - Net - Sch" sheetId="59" state="visible" r:id="rId59"/>
    <sheet xmlns:r="http://schemas.openxmlformats.org/officeDocument/2006/relationships" name="Accounts Receivable - Net - Add" sheetId="60" state="visible" r:id="rId60"/>
    <sheet xmlns:r="http://schemas.openxmlformats.org/officeDocument/2006/relationships" name="Accounts Receivable - Net - S_2" sheetId="61" state="visible" r:id="rId61"/>
    <sheet xmlns:r="http://schemas.openxmlformats.org/officeDocument/2006/relationships" name="Inventories - Summary of Invent" sheetId="62" state="visible" r:id="rId62"/>
    <sheet xmlns:r="http://schemas.openxmlformats.org/officeDocument/2006/relationships" name="Inventories - Additional Inform" sheetId="63" state="visible" r:id="rId63"/>
    <sheet xmlns:r="http://schemas.openxmlformats.org/officeDocument/2006/relationships" name="Long-term Inventories - Schedul"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epaid Land Lease Payments - S" sheetId="67" state="visible" r:id="rId67"/>
    <sheet xmlns:r="http://schemas.openxmlformats.org/officeDocument/2006/relationships" name="Prepaid Land Lease Payments - A" sheetId="68" state="visible" r:id="rId68"/>
    <sheet xmlns:r="http://schemas.openxmlformats.org/officeDocument/2006/relationships" name="Bank Loans - Summary of Bank Lo" sheetId="69" state="visible" r:id="rId69"/>
    <sheet xmlns:r="http://schemas.openxmlformats.org/officeDocument/2006/relationships" name="Bank Loans - Summary of Bank _2" sheetId="70" state="visible" r:id="rId70"/>
    <sheet xmlns:r="http://schemas.openxmlformats.org/officeDocument/2006/relationships" name="Bank Loans - Schedule of Aggreg" sheetId="71" state="visible" r:id="rId71"/>
    <sheet xmlns:r="http://schemas.openxmlformats.org/officeDocument/2006/relationships" name="Bank Loans - Additional Informa"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Related Party Transactions an_5" sheetId="75" state="visible" r:id="rId75"/>
    <sheet xmlns:r="http://schemas.openxmlformats.org/officeDocument/2006/relationships" name="Accounts Payable and Accrued _3" sheetId="76" state="visible" r:id="rId76"/>
    <sheet xmlns:r="http://schemas.openxmlformats.org/officeDocument/2006/relationships" name="Income Taxes - Additional Infor" sheetId="77" state="visible" r:id="rId77"/>
    <sheet xmlns:r="http://schemas.openxmlformats.org/officeDocument/2006/relationships" name="Income Taxes - Schedule of Inco" sheetId="78" state="visible" r:id="rId78"/>
    <sheet xmlns:r="http://schemas.openxmlformats.org/officeDocument/2006/relationships" name="Income Taxes - Schedule of In_2" sheetId="79" state="visible" r:id="rId79"/>
    <sheet xmlns:r="http://schemas.openxmlformats.org/officeDocument/2006/relationships" name="Income Taxes - Schedule of In_3" sheetId="80" state="visible" r:id="rId80"/>
    <sheet xmlns:r="http://schemas.openxmlformats.org/officeDocument/2006/relationships" name="Income Taxes - Schedule of In_4" sheetId="81" state="visible" r:id="rId81"/>
    <sheet xmlns:r="http://schemas.openxmlformats.org/officeDocument/2006/relationships" name="Income Taxes - Schedule Company" sheetId="82" state="visible" r:id="rId82"/>
    <sheet xmlns:r="http://schemas.openxmlformats.org/officeDocument/2006/relationships" name="Income Taxes - Schedule of Chan" sheetId="83" state="visible" r:id="rId83"/>
    <sheet xmlns:r="http://schemas.openxmlformats.org/officeDocument/2006/relationships" name="Deferred Revenue - Additional I" sheetId="84" state="visible" r:id="rId84"/>
    <sheet xmlns:r="http://schemas.openxmlformats.org/officeDocument/2006/relationships" name="Deferred Government Grants - Ad" sheetId="85" state="visible" r:id="rId85"/>
    <sheet xmlns:r="http://schemas.openxmlformats.org/officeDocument/2006/relationships" name="Deferred Government Grants - Su"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on Stock - Additional Infor" sheetId="89" state="visible" r:id="rId89"/>
    <sheet xmlns:r="http://schemas.openxmlformats.org/officeDocument/2006/relationships" name="Stock Options - Additional Info" sheetId="90" state="visible" r:id="rId90"/>
    <sheet xmlns:r="http://schemas.openxmlformats.org/officeDocument/2006/relationships" name="Stock Options - Summary of Comp" sheetId="91" state="visible" r:id="rId91"/>
    <sheet xmlns:r="http://schemas.openxmlformats.org/officeDocument/2006/relationships" name="Stock Options - Summary of Co_2" sheetId="92" state="visible" r:id="rId92"/>
    <sheet xmlns:r="http://schemas.openxmlformats.org/officeDocument/2006/relationships" name="Statutory Surplus Reserves - Ad" sheetId="93" state="visible" r:id="rId93"/>
    <sheet xmlns:r="http://schemas.openxmlformats.org/officeDocument/2006/relationships" name="Earnings (loss) per Share - Sch" sheetId="94" state="visible" r:id="rId94"/>
    <sheet xmlns:r="http://schemas.openxmlformats.org/officeDocument/2006/relationships" name="Segment Information - Additiona" sheetId="95" state="visible" r:id="rId95"/>
    <sheet xmlns:r="http://schemas.openxmlformats.org/officeDocument/2006/relationships" name="Segment Information - Schedule " sheetId="96" state="visible" r:id="rId96"/>
    <sheet xmlns:r="http://schemas.openxmlformats.org/officeDocument/2006/relationships" name="Segment Information - Schedul_2" sheetId="97" state="visible" r:id="rId97"/>
    <sheet xmlns:r="http://schemas.openxmlformats.org/officeDocument/2006/relationships" name="Segment Information - Schedul_3" sheetId="98" state="visible" r:id="rId98"/>
    <sheet xmlns:r="http://schemas.openxmlformats.org/officeDocument/2006/relationships" name="Collaboration Agreements - Addi" sheetId="99" state="visible" r:id="rId99"/>
    <sheet xmlns:r="http://schemas.openxmlformats.org/officeDocument/2006/relationships" name="Subsequent Events - Additional "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s>
  <definedNames/>
  <calcPr calcId="124519" fullCalcOnLoad="1"/>
</workbook>
</file>

<file path=xl/sharedStrings.xml><?xml version="1.0" encoding="utf-8"?>
<sst xmlns="http://schemas.openxmlformats.org/spreadsheetml/2006/main" uniqueCount="1094">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SINOVAC BIOTECH LTD</t>
  </si>
  <si>
    <t>Entity Central Index Key</t>
  </si>
  <si>
    <t>0001084201</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hell Company</t>
  </si>
  <si>
    <t>Trading Symbol</t>
  </si>
  <si>
    <t>SVA</t>
  </si>
  <si>
    <t>Entity Common Stock, Shares Outstanding</t>
  </si>
  <si>
    <t>Consolidated Balance Sheets - USD ($) $ in Thousands</t>
  </si>
  <si>
    <t>Dec. 31, 2018</t>
  </si>
  <si>
    <t>Dec. 31, 2017</t>
  </si>
  <si>
    <t>Current assets</t>
  </si>
  <si>
    <t>Cash and cash equivalents</t>
  </si>
  <si>
    <t>Short-term investment (note 4)</t>
  </si>
  <si>
    <t>Restricted cash</t>
  </si>
  <si>
    <t>Accounts receivable – net (note 5)</t>
  </si>
  <si>
    <t>Income tax receivable</t>
  </si>
  <si>
    <t>Inventories (note 6)</t>
  </si>
  <si>
    <t>Prepaid expenses and deposits (including prepaid expenses to a related party of 2018 - $354, 2017 - $366) (note 11 (b))</t>
  </si>
  <si>
    <t>Total current assets</t>
  </si>
  <si>
    <t>Property, plant and equipment – net (note 8)</t>
  </si>
  <si>
    <t>Prepaid land lease payments (note 9)</t>
  </si>
  <si>
    <t>Long–term inventories (note 7)</t>
  </si>
  <si>
    <t>Long–term prepaid expenses to a related party (note 11(b))</t>
  </si>
  <si>
    <t>Prepayments for acquisition of equipment</t>
  </si>
  <si>
    <t>Deferred tax assets (note 13)</t>
  </si>
  <si>
    <t>Total assets</t>
  </si>
  <si>
    <t>Current liabilities</t>
  </si>
  <si>
    <t>Short-term bank loans (note 10)</t>
  </si>
  <si>
    <t>Accounts payable and accrued liabilities (note 12)</t>
  </si>
  <si>
    <t>Income tax payable</t>
  </si>
  <si>
    <t>Deferred revenue (note 14)</t>
  </si>
  <si>
    <t>Deferred government grants (note 15)</t>
  </si>
  <si>
    <t>Total current liabilities</t>
  </si>
  <si>
    <t>Long-term bank loans (note 10)</t>
  </si>
  <si>
    <t>Loan from a non-controlling shareholder (note 11 (a))</t>
  </si>
  <si>
    <t>Other non-current liabilities (note 13)</t>
  </si>
  <si>
    <t>Total long-term liabilities</t>
  </si>
  <si>
    <t>Total liabilities</t>
  </si>
  <si>
    <t>Commitments and contingencies (notes 16 and 22)</t>
  </si>
  <si>
    <t xml:space="preserve"> </t>
  </si>
  <si>
    <t>EQUITY</t>
  </si>
  <si>
    <t>Preferred stock Authorized 50,000,000 shares at par value of $0.001 each Issued and outstanding: nil</t>
  </si>
  <si>
    <t>Common stock (note 17) Authorized: 100,000,000 shares at par value of $0.001 each Issued and outstanding: 71,139,402 (2016 -57,011,761)</t>
  </si>
  <si>
    <t>Additional paid-in capital</t>
  </si>
  <si>
    <t>Accumulated other comprehensive income (loss)</t>
  </si>
  <si>
    <t>Statutory surplus reserves (note 19)</t>
  </si>
  <si>
    <t>Accumulated earnings</t>
  </si>
  <si>
    <t>Total shareholders' equity</t>
  </si>
  <si>
    <t>Non-controlling interests</t>
  </si>
  <si>
    <t>Total equity</t>
  </si>
  <si>
    <t>Total liabilities and equity</t>
  </si>
  <si>
    <t>Consolidated Balance Sheets (Parenthetical) - USD ($) $ in Thousands</t>
  </si>
  <si>
    <t>Statement Of Financial Position [Abstract]</t>
  </si>
  <si>
    <t>Prepaid Expense To Related Party 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s of Comprehensive Income (Loss) - USD ($) $ in Thousands</t>
  </si>
  <si>
    <t>Dec. 31, 2016</t>
  </si>
  <si>
    <t>Sales (note 21)</t>
  </si>
  <si>
    <t>Cost of sales</t>
  </si>
  <si>
    <t>Gross profit</t>
  </si>
  <si>
    <t>Selling, general and administrative expenses (including rent expenses incurred to a related party of 2018 - $810, 2017 - $793, 2016 - $807) (note 11(b))</t>
  </si>
  <si>
    <t>Provision for doubtful accounts</t>
  </si>
  <si>
    <t>Research and development expenses</t>
  </si>
  <si>
    <t>Loss on disposal of property, plant and equipment (note 8)</t>
  </si>
  <si>
    <t>Government grants recognized in income</t>
  </si>
  <si>
    <t>Total operating expenses</t>
  </si>
  <si>
    <t>Operating income</t>
  </si>
  <si>
    <t>Interest and financing expenses – (including interest expenses incurred to a related party, 2018 - $453, 2017 - $262, 2016 - $176) (note 11(a))</t>
  </si>
  <si>
    <t>Interest income</t>
  </si>
  <si>
    <t>Other income, net</t>
  </si>
  <si>
    <t>Income (loss) from continuing operations before income taxes</t>
  </si>
  <si>
    <t>Income tax expense (note 13)</t>
  </si>
  <si>
    <t>Income (loss) from continuing operations</t>
  </si>
  <si>
    <t>Income from discontinued operations, net of tax of nil (note 3)</t>
  </si>
  <si>
    <t>Net income (loss)</t>
  </si>
  <si>
    <t>Less: (Income) loss attributable to non-controlling interests</t>
  </si>
  <si>
    <t>Net income (loss) attributable to shareholders of Sinovac</t>
  </si>
  <si>
    <t>Income (loss) from discontinued operations</t>
  </si>
  <si>
    <t>Comprehensive income (loss)</t>
  </si>
  <si>
    <t>Less: comprehensive (income) loss attributable to non-controlling interests</t>
  </si>
  <si>
    <t>Comprehensive income (loss) attributable to shareholders of Sinovac</t>
  </si>
  <si>
    <t>Basic net income (loss) per share:</t>
  </si>
  <si>
    <t>Continuing operations</t>
  </si>
  <si>
    <t>Discontinued operations</t>
  </si>
  <si>
    <t>Basic net income (loss) per share</t>
  </si>
  <si>
    <t>Diluted net income (loss) per share:</t>
  </si>
  <si>
    <t>Diluted net income (loss) per share</t>
  </si>
  <si>
    <t>Weighted average number of shares of common stock outstanding</t>
  </si>
  <si>
    <t>– Basic</t>
  </si>
  <si>
    <t>– Diluted</t>
  </si>
  <si>
    <t>Continuing Operations</t>
  </si>
  <si>
    <t>Foreign currency translation adjustments</t>
  </si>
  <si>
    <t>Discontinued Operations</t>
  </si>
  <si>
    <t>Consolidated Statements of Comprehensive Income (Loss) (Parenthetical) - USD ($) $ in Thousands</t>
  </si>
  <si>
    <t>Rent Expenses Incurred To Related Party</t>
  </si>
  <si>
    <t>Interest Expense, Related Party</t>
  </si>
  <si>
    <t>Income (Loss) from discontinued operations, tax</t>
  </si>
  <si>
    <t>Other Comprehensive Income (Loss), Tax</t>
  </si>
  <si>
    <t>Consolidated Statements of Shareholders' Equity - USD ($) $ in Thousands</t>
  </si>
  <si>
    <t>Total</t>
  </si>
  <si>
    <t>Common Stock</t>
  </si>
  <si>
    <t>Additional Paid-in Capital</t>
  </si>
  <si>
    <t>AOCI (Loss) (Foreign Currency Translation Adjustment)</t>
  </si>
  <si>
    <t>Statutory Surplus Reserves</t>
  </si>
  <si>
    <t>Accumulated (Deficit) Earnings</t>
  </si>
  <si>
    <t>Stockholders' Equity, Total</t>
  </si>
  <si>
    <t>Non-controlling Interest</t>
  </si>
  <si>
    <t>Balance at Dec. 31, 2015</t>
  </si>
  <si>
    <t>Balance(in shares) at Dec. 31, 2015</t>
  </si>
  <si>
    <t>Share-based compensation (note 18)</t>
  </si>
  <si>
    <t>Exercise of stock options (note 17)</t>
  </si>
  <si>
    <t>Exercise of stock options (note 17) (in shares)</t>
  </si>
  <si>
    <t>Cancellation of outstanding shares (note 17)</t>
  </si>
  <si>
    <t>Cancellation of outstanding shares (note 17) (in shares)</t>
  </si>
  <si>
    <t>Other comprehensive income (loss)</t>
  </si>
  <si>
    <t>- Other comprehensive income (loss) attributable to non-controlling interests</t>
  </si>
  <si>
    <t>- Other comprehensive income (loss) attributable to shareholders of Sinovac</t>
  </si>
  <si>
    <t>Net income (loss) for the year</t>
  </si>
  <si>
    <t>-Net income (loss) attributable to non-controlling interests</t>
  </si>
  <si>
    <t>- Net income (loss) attributable to shareholders of Sinovac</t>
  </si>
  <si>
    <t>- Transfer to statutory surplus reserves (note 19)</t>
  </si>
  <si>
    <t>Balance at Dec. 31, 2016</t>
  </si>
  <si>
    <t>Balance (in shares) at Dec. 31, 2016</t>
  </si>
  <si>
    <t>Subscriptions received (note 17)</t>
  </si>
  <si>
    <t>Balance at Dec. 31, 2017</t>
  </si>
  <si>
    <t>Balance (in shares) at Dec. 31, 2017</t>
  </si>
  <si>
    <t>Issuance of new and restricted shares (note 17)</t>
  </si>
  <si>
    <t>Issuance of new and restricted shares (note 17) (in shares)</t>
  </si>
  <si>
    <t>Balance at Dec. 31, 2018</t>
  </si>
  <si>
    <t>Balance (in shares) at Dec. 31, 2018</t>
  </si>
  <si>
    <t>Consolidated Statements of Cash Flows - USD ($) $ in Thousands</t>
  </si>
  <si>
    <t>Cash flows provided by (used in) operating activities</t>
  </si>
  <si>
    <t>Adjustments to reconcile net income to net cash provided by (used in) operating activities:</t>
  </si>
  <si>
    <t>- Deferred income taxes (note 13)</t>
  </si>
  <si>
    <t>- Share-based compensation (note 18)</t>
  </si>
  <si>
    <t>- Inventory provision (note 6)</t>
  </si>
  <si>
    <t>- Provision (recovery) for doubtful accounts</t>
  </si>
  <si>
    <t>- Depreciation of property, plant and equipment and amortization of licenses (note 8)</t>
  </si>
  <si>
    <t>- Amortization of prepaid land lease payments (note 9)</t>
  </si>
  <si>
    <t>- Government grants recognized in income</t>
  </si>
  <si>
    <t>Changes in:</t>
  </si>
  <si>
    <t>- Accounts receivable</t>
  </si>
  <si>
    <t>- Inventories</t>
  </si>
  <si>
    <t>- Income tax payable</t>
  </si>
  <si>
    <t>- Prepaid expenses and deposits</t>
  </si>
  <si>
    <t>- Deferred revenue</t>
  </si>
  <si>
    <t>- Accounts payable and accrued liabilities</t>
  </si>
  <si>
    <t>- Other non-current liabilities</t>
  </si>
  <si>
    <t>Net cash provided by (used in) operating activities from continuing operations</t>
  </si>
  <si>
    <t>Net cash used in operating activities from discontinued operations</t>
  </si>
  <si>
    <t>Net cash provided by (used in) operating activities</t>
  </si>
  <si>
    <t>Cash flows provided by (used in) financing activities</t>
  </si>
  <si>
    <t>- Proceeds from bank loans</t>
  </si>
  <si>
    <t>- Repayments of bank loans</t>
  </si>
  <si>
    <t>- Proceeds from issuance of common stock, net of share issuance costs</t>
  </si>
  <si>
    <t>- Proceeds from shares subscribed</t>
  </si>
  <si>
    <t>- Government grants received (note 15)</t>
  </si>
  <si>
    <t>- Loan from a non-controlling shareholder (note 11(a))</t>
  </si>
  <si>
    <t>Net cash provided by (used in) financing activities</t>
  </si>
  <si>
    <t>Cash flows used in investing activities</t>
  </si>
  <si>
    <t>- Purchase of short-term investments</t>
  </si>
  <si>
    <t>- Proceeds from disposal of equipment</t>
  </si>
  <si>
    <t>- Acquisition of property, plant and equipment</t>
  </si>
  <si>
    <t>- Net proceeds from disposal of subsidiary</t>
  </si>
  <si>
    <t>Net cash used in investing activities from continuing operations</t>
  </si>
  <si>
    <t>Net cash used in investing activities from discontinued operations</t>
  </si>
  <si>
    <t>Net cash used in investing activities</t>
  </si>
  <si>
    <t>Effect of exchange rate changes on cash and cash equivalents and restricted cash</t>
  </si>
  <si>
    <t>Increase (decrease) in cash and cash equivalents and restricted cash, including cash from discontinued operation</t>
  </si>
  <si>
    <t>Less: Net decrease in cash from discontinued operation</t>
  </si>
  <si>
    <t>Increase (decrease) in cash and cash equivalents and restricted cash</t>
  </si>
  <si>
    <t>Cash and cash equivalents and restricted cash, beginning of year</t>
  </si>
  <si>
    <t>Cash and cash equivalents and restricted cash, end of year</t>
  </si>
  <si>
    <t>Supplemental disclosure of cash flow information:</t>
  </si>
  <si>
    <t>Cash paid for interest</t>
  </si>
  <si>
    <t>Cash paid for income taxes</t>
  </si>
  <si>
    <t>Basis of Presentation</t>
  </si>
  <si>
    <t>Organization Consolidation And Presentation Of Financial Statements [Abstract]</t>
  </si>
  <si>
    <t xml:space="preserve">1.
These consolidated financial statements have been prepared in accordance with accounting principles generally accepted in the United States (“US GAAP”). They include the accounts of Sinovac Biotech Ltd., which is incorporated under the laws of Antigua and Barbuda, and its wholly owned or controlled subsidiaries (collectively, the “Company”). All significant intercompany transactions have been eliminated. Details of the Company’s subsidiaries are as follows:
Name
Date of incorporation or establishment
Place of incorporation (or establishment) /operation
Percentage of ownership as of December 31, 2018
Percentage of ownership as of December 31, 2017
Principal activities
Sinovac Biotech (Hong Kong) Ltd. (“Sinovac Hong Kong”)
October 2008
Hong Kong
100
%
100
%
Investment holding company
Sinovac Biotech Co., Ltd. (“Sinovac Beijing”)
April 2001
People’s Republic of China (“PRC”)
73.09
%
73.09
%
Research and development, production and sales of vaccine products
Sinovac Research &amp; Development Co., Ltd. (“Sinovac R&amp;D”)
May 2009
PRC
100
%
100
%
Research and development of vaccine products
Sinovac (Dalian) Vaccine Technology Co., Ltd.(“Sinovac Dalian”)
January 2010
PRC
67.86
%
67.86
%
Research and development, production and sales of vaccine products
Sinovac Biomed Co., Ltd.
April 2015
PRC
100
%
100
%
Distribution of vaccine products </t>
  </si>
  <si>
    <t>Significant Accounting Policies</t>
  </si>
  <si>
    <t>Accounting Policies [Abstract]</t>
  </si>
  <si>
    <t xml:space="preserve">2 .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
Cash and Cash Equivalents Cash equivalents consist of highly liquid investments that are readily convertible to cash generally with maturities of three months or less when purchased.
(c)
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The ending balance of cash and cash equivalents and restricted cash presented on the face of the consolidated statements of cash flows in 2018 is $158,170 (2017 - $115,964, 2016 - $65,441). It includes $ 158,170 cash and cash equivalents (2017 - $114,415, 2016 - $62,434) and $nil restricted cash (2017 - $1,549, 2016 -$3,007) as presented in consolidated balance sheets.
(d)
Short-term investments All highly liquid investments with original maturities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 e )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
( f )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
( g )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
( h )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to 49 years.
( i )
Licenses The Company capitalizes the patent payment and the purchased cost of vaccines if the vaccine has received a new drug certificate from the China Food and Drug Administration (“CFD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
( j )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 k )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settled within one year. Interest and penalties related to uncertain tax positions, if any, are recorded in the provision for income taxes and classified with the related liability on the consolidated balance sheets.
( l )
Value-added Taxes Value-added taxes (“VAT”) collected from customers relating to product sales and remitted to governmental authorities are presented on a net basis. VAT collected from customers is excluded from revenue.
( m )
Revenue from Contracts with Customers The Company adopted ASC Topic 606 Revenue from Contracts with Customers (“ASC 606”), on January 1, 2018, using the modified retrospective method. Revenues for the year ended December 31, 2018 were presented under ASC 606, and revenues for the years ended December 31, 2017 and 2016 were not adjusted and continue to be presented under ASC Topic 605, Revenue Recognition. The cumulative effect of adopting ASC 606 resulted in $nil to the opening balance of retained earnings at January 1, 2018.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historical return and exchange data as well as the inventory levels and the remaining shelf lives of the products in the distribution channels. As of December 31, 2018, sales return provision for inactivated hepatitis A vaccine, combined inactivated hepatitis A&amp;B vaccine and enterovirus 71 vaccine was $2,880 (December 31, 2017 - $4,672). Private pay sales return provision of inactivated hepatitis A vaccine, combined inactivated hepatitis A&amp;B vaccine and enterovirus 71 vaccine as a percentage of sales was 1.4% and 3.1% in 2018 and 2017, respectively. As of December 31, 2018, sales return provision for seasonal influenza vaccine returns was $nil (December 31, 2017 - $263).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 For the year ended December 31, 2018,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deferred revenue in the Consolidated Balance Sheets. For the year ended December 31, 2018, the Company recognized sales of $3,888 related to contract liabilities at January 1, 2018.
( n )
Shipping and Handling Shipping and handling fees billed to customers are included in sales. Costs related to shipping and handling are recognized in selling, general and administrative expenses in the consolidated statements of comprehensive income (loss). For the year ended December 31, 2018, $6,261 of shipping and handling costs was included in selling, general and administrative expenses (2017 - $5,759, 2016 - $1,654).
( o )
Advertising Expenses Advertising costs are expensed as incurred and included in selling, general and administrative expenses. Advertising costs were $3,901 for the year ended December 31, 2018 (2017 - $4,007, 2016 - $3,336).
( p )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
( q )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 r )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otal amounts for such employee benefits incurred was $7,438 for the year ended December 31, 2018 (2017 - $6,197, 2016 - $5,473).
( s )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 of $559 for the year ended December 31, 2018 (2017 - $1,323, 2016 - $942). Assets and liabilities of the PRC subsidiaries, Sinovac Beijing, Sinovac R&amp;D, Sinovac Dalian and Sinovac Bi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 on intra-entity foreign currency transactions that are of a long-term-investment nature was $268 for the year ended December 31, 2018 (2017 - $336 in gain, 2016 - $335 in losses) which was recorded in accumulated other comprehensive income, a component of shareholders’ equity.
( t )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 u )
Comprehensive Income (loss) The Company’s comprehensive income (loss) consists of net income (loss) and foreign currency translation adjustments.
( v )
Earnings (loss) Per Share Earnings (loss) per share is calculated in accordance with Accounting Standards Codification (“ASC”) 260 Earnings per Share
( w )
Operating Leases 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
( x )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8 and 2017, the Company did not have any financial assets or liabilities measured at fair value on a recurring basis. The carrying values of cash equivalents, restricted cash, short-term investment, accounts receivable, accounts payable and accrued liabilities and short-term bank loans and the current portion of long-term debt approximate their fair value because of their short-term nature. Fair value of the long-term bank loans are determined based on level 2 inputs, and the carrying amounts of long-term bank loans approximate fair value as the related interest rates approximate rates currently offered by financial institution for similar debt instruments. The Company measures property, plant and equipment at fair value on a non-recurring basis only if an impairment charge were to be recognized. There were no non-recurring fair value measurements for the years ended December 31, 2018 and 2017.
( y )
Concentration of Risks Exchange Rate Risks The Company operates in China, which may give rise to significant foreign currency risks from fluctuations and the degree of volatility of foreign exchange rates between the US$ and the RMB. In 2018, foreign exchange gain of $559 is included in selling, general and administrative expenses (2017 - $1,323, 2016 - $942). As of December 31, 2018, cash and cash equivalents of $70,448 (RMB 484 million) is denominated in RMB and are held in PRC and Hong Kong (December 31, 2017 - $103,370 (RMB 673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 and accounts receivable, the balances of which are stated on the consolidated balance sheets which represent the Company’s maximum exposure. The Company places its cash and cash equivalents, restricted cash, and short-term investment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8, 2017 and 2016, no single customer of the Company accounted for more than 10% of total sales. To manage credit risk, the Company performs ongoing credit evaluations of customers’ financial condition. Interest Rate Risks The Company is subject to interest rate risk. Other than loans from a non-controlling shareholder of $6,705 with fixed interest rates as of December 31, 2018 (note 11(a)), interests of other interest-bearing loans are charged at variable rates based on the People’s Bank of China (note 10).
( z )
Recently Issued Accounting Standards In February 2016, the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business entities for annual reporting periods and interim periods within those years beginning after December 15, 2018. The Company will adopt ASU 2016-02 on January 1, 2019 using modified retrospective method and will not restate comparable periods. The Company will elect the package of practical expedients permitted under the transition guidance, which allow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currently believes the most significant change will be related to the recognition of right-of-use assets and lease liabilities on the Company’s balance sheet for certain in-scope operating leases. The Company does not expect any material impact on net assets and the consolidated statement of comprehensive income as a result of adopting the new standard. </t>
  </si>
  <si>
    <t>Discontinued Operations And Disposal Groups [Abstract]</t>
  </si>
  <si>
    <t>3 .
In December 2015, the Company committed to a plan to sell 100% of its equity stake in Tangshan Yian to an unrelated third-party biological technology company, for a total consideration of $1,872 (RMB 13 million). The transaction represents a strategic shift that the Company was exiting the animal vaccine market and will focus on the human use vaccine market, which will have a major effect on the Company’s operations and financial results going forward. As such, the financial results of Tangshan Yian and the gain on disposition are reported within discontinued operations in the consolidated financial statements. The consolidated financial statements and amounts previously reported have been reclassified, as necessary, to conform to this presentation in accordance with ASC 205, Presentation of Financial Statements Results of the discontinued operations are summarized as follows:
For the year ended December 31,
2018
2017
2016
Sales
$
—
$
—
$
—
Cost of sales
—
—
—
Gross profit
—
—
—
Selling, general and administrative expenses
—
—
129
Research and development expenses
—
—
—
Total operating expenses
—
—
129
Operating loss
—
—
(129
)
Other income
—
—
6
Loss from discontinued operations before gain on disposition and provision for income taxes
—
—
(123
)
Gain on disposal of Tangshan Yian
—
—
2,461
Provision for income taxes
—
—
—
Income from discontinued operations, net of income tax
$
—
$
—
$
2,338
Income from discontinued operations, net of income tax, for the year ended December 31, 2016 included the results of Tangshan Yian through the disposition date of February 28, 2016.</t>
  </si>
  <si>
    <t>Short-term Investments</t>
  </si>
  <si>
    <t>Short Term Investments [Abstract]</t>
  </si>
  <si>
    <t>4.
As of December 31, 2018, the Company’s short-term investments comprised of only debt securities. All of the short-term held-to-maturity investments were deposits in commercial banks with maturities of less than one year and the Company has the positive intent and ability to hold those securities to maturity. During the years ended December 31, 2018, 2017 and 2016, the Company recorded interest income from its short-term investments of $ 47, $nil and $nil in the consolidated statements of comprehensive income, respectively.
December 31,
2018
2017
Short-term Investments
$
18,908
$
—</t>
  </si>
  <si>
    <t>Accounts Receivable - Net</t>
  </si>
  <si>
    <t>Loans And Leases Receivable Disclosure [Abstract]</t>
  </si>
  <si>
    <t>Accounts Receivable – net</t>
  </si>
  <si>
    <t>5.
Accounts Receivable – net
December 31,
2018
2017
Trade receivables
$
77,537
$
69,448
Allowance for doubtful accounts
(4,570
)
(4,779
)
72,967
64,669
Other receivables
1,497
1,536
Total accounts receivable
$
74,464
$
66,205
The allowance for doubtful accounts reflects the Company’s best estimate of probable losses inherent in the accounts receivable balance. The Company estimates the allowance based on historical experience, the age of the accounts receivable balances, credit quality of the Company’s customers, current economic conditions, and other factors that may affect customers’ ability to pay. As of December 31, 2018, the Company provided 100% (December 31, 2017 - 100%) allowance for accounts receivable aged more than four years, approximately 96.9% (December 31, 2017 - 94.6%) allowance for accounts receivable aged between three years and four years, approximately 90.6% (December 31, 2017 - 68.5%) allowance for accounts receivable aged between two years and three years, approximately 42.1% (December 31, 2017 - 15.3%) allowance for accounts receivable aged between one year and two years, and approximately 1.4% (December 31, 2017 - 1.2%) allowance for accounts receivable aged less than one year. The Company’s maximum exposure to credit risk at the balance sheets date relating to trade receivables is summarized as follows:
December 31,
2018
2017
Aging within one year, net of allowance for doubtful accounts
$
71,728
$
58,157
Aging greater than one year, net of allowance for doubtful accounts
1,239
6,512
Total trade receivables
$
72,967
$
64,669</t>
  </si>
  <si>
    <t>Inventories</t>
  </si>
  <si>
    <t>Inventory Disclosure [Abstract]</t>
  </si>
  <si>
    <t>6.
December 31,
2018
2017
Raw materials
$
4,835
$
3,298
Work in progress
3,930
3,275
Finished goods
16,326
13,045
Total inventories
$
25,091
$
19,618
For the year ended December 31, 2018, the Company charged $2,735 of excessive fixed production overhead to cost of sales (2017 - $2,757, 2016 - $3,232). For the year ended December 31, 2018, cost of sales includes $2,529 of inventory provision for products that are changed or are likely to expire before being sold (2017 - $1,231, 2016 - $6,377).</t>
  </si>
  <si>
    <t>Long-term Inventories</t>
  </si>
  <si>
    <t>7 .
Long-term Inventories
December 31,
2018
2017
Finished goods
$
90
—
Long-term inventories represent H5N1 vaccines with remaining shelf lives over one year and not expected to be sold within one year. These vaccines are for government stockpiling purposes.</t>
  </si>
  <si>
    <t>Property, Plant, and Equipment - Net</t>
  </si>
  <si>
    <t>Property Plant And Equipment [Abstract]</t>
  </si>
  <si>
    <t>Property, Plant and Equipment - net</t>
  </si>
  <si>
    <t>8.
December 31,
2018
2017
Cost
Construction in progress
$
34,217
$
34,566
Plant and buildings
29,195
30,851
Machinery and equipment
39,345
39,678
Motor vehicles
1,449
1,710
Office equipment and furniture
2,942
2,736
Leasehold improvements
12,336
12,972
Total cost
$
119,484
$
122,513
Less: Accumulated depreciation
Construction in progress
$
—
$
—
Plant and buildings
11,021
10,380
Machinery and equipment
26,338
24,808
Motor vehicles
1,009
1,333
Office equipment and furniture
2,064
2,000
Leasehold improvements
8,132
7,562
Total accumulated depreciation
$
48,564
$
46,083
Property, plant and equipment, net
$
70,920
$
76,430
The buildings of Sinovac Beijing with a net book value of $1,738 (RMB 11.9 million) were pledged as collateral for a bank loan from Bank of Beijing (note 10 (c)). The buildings of the Changping facilities of Sinovac Beijing with a net book value of $10,620 (RMB 73.0 million) were pledged as collateral for bank loans from China Construction Bank (note 10(f), 10 (i)). The buildings of Sinovac Dalian with a net book value of $514 (RMB 3.5 million) were pledged as collateral for a bank loan from Bank of China (note 10 (d)). Net depreciation expense for the year ended December 31, 2018 was $4,887 (2017 - $4,638, 2016 - $5,063), after deduction of amortized government grant specifically related to qualified property, plant and equipment. Loss on disposal of equipment for the year ended December 31, 2018 was $75 (2017 - $42, 2016 - $478).</t>
  </si>
  <si>
    <t>Prepaid Land Lease Payments</t>
  </si>
  <si>
    <t>Prepaid Land And Lease Payments [Abstract]</t>
  </si>
  <si>
    <t>9.
Prepaid Land Lease Payments
December 31,
2018
2017
Prepaid land lease payments
$
10,502
$
11,098
Less: accumulated amortization
2,198
2,070
Net carrying value
$
8,304
$
9,028
Prepaid land lease payments of the Shangdi facilities of Sinovac Beijing with a net book value of $281 (RMB 1.9 million) were pledged as collateral (note 10 (c)) for a bank loan from Bank of Beijing. Prepaid land lease payments of the Changping facilities of Sinovac Beijing with a net book value of $2,359 (RMB 16.2 million) were pledged as collateral (note 10 (f), 10(i)) for a bank loan from China Construction Bank. Amortization expense for prepaid land lease payments for the year ended December 31, 2018 was $249 (2017 - $243, 2016 - $247).</t>
  </si>
  <si>
    <t>Bank Loans</t>
  </si>
  <si>
    <t>Debt Disclosure [Abstract]</t>
  </si>
  <si>
    <t>10.
Bank Loans Summarized below are bank loans as of December 31, 2018 and 2017:
December 31,
2018
2017
Industrial and Commercial Bank of China (a)
$
—
$
3,074
Bank of Beijing (b)
—
3,689
Bank of Beijing (c)
2,594
—
Bank of China (d)
727
—
China Merchants Bank (e)
—
3,074
China Construction Bank (f)
—
2,982
China Construction Bank (g)
—
722
Citi Bank (h)
—
4,611
Bank loans due within one year
3,321
18,152
Bank of Beijing (c)
3,890
6,851
China Construction Bank (i)
—
7,998
Long-term bank loans
3,890
14,849
Total bank loans
$
7,211
$
33,001
(a) On February 27, 2017, Sinovac Beijing entered into a bank loan with Industrial and Commercial Bank of China in the aggregate principal amount of $3,074 (RMB 20 million) to finance its working capital requirements. The loan bears interest at the prime rate of a one year term loan published by the People’s Bank of China, at 4.35%. Interest is payable quarterly and the loan was repaid on February 27, 2018. (b) On September 18, 2015, Sinovac Beijing entered into a maximum credit facility of $7,202 (RMB 50 million) with Bank of Beijing to finance its working capital requirements. $753 (RMB 4.9 million) was drawn on August 29, 2017 and was repaid on August 29, 2018. $784 (RMB 5.1 million) was drawn on September 6, 2017 and was repaid on August 29, 2018. These two tranches bore interest at 4.57% and was payable quarterly. $1,537 (RMB 10 million) was drawn on October 13, 2017, and was repaid on October 12, 2018. $615 (RMB 4 million) was drawn on November 9, 2017 and was repaid on October 12, 2018. These two tranches bear interest at 5.00% and was payable quarterly. (c) On May 20, 2015, Sinovac Beijing entered into a bank loan with Bank of Beijing in the aggregate principal amount of $6,981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713 (RMB 4.9 million) was drawn in 2015 with an annual interest rate of 5.25%, and $5,771 (RMB 39.7 million) was drawn in 2016 with an annual interest rate of 4.75%. Prepaid land lease payments and buildings of Sinovac Beijing with a net book value of $2,019 (RMB 13.9 million) were pledged as collateral as of December 31, 2018. (d) On August 14, 2018, Sinovac Dalian entered into a bank loan with Bank of China in the aggregate principal amount of $727 (RMB 5 million) to finance its working capital requirements. The loan bears interest at 157 basis points above the prime rate of a one-year term loan published by the People’s Bank of China, at 5.88%. Interest is payable monthly and the loan is payable on August 16, 2019. Buildings of Sinovac Dalian with a net book value of $514 (RMB 3.5 million) were pledged as collateral. (e) On February 23, 2017, Sinovac Beijing entered into a one-year term bank loan with China Merchants Bank in the aggregate principal amount of $3,074 (RMB 20 million) to finance its working capital requirements, bearing interest at 4.57% per year. Interest was payable quarterly and the loan was repaid on February 22, 2018. (f) On May 6, 2015, Sinovac Beijing entered into a maximum credit facility of $17,284 (RMB 120 million), which was increased to $30,739 (RMB 200 million) in 2017, with China Construction Bank to finance its working capital requirements. On September 5, 2017, Sinovac Beijing entered into a bank loan with China Construction Bank in the aggregate principal amount of $2,982 (RMB 19.4 million) to finance its working capital requirements, bearing interest at 4.57%. Interest was payable monthly and the loan was repaid on May 23, 2018. Prepaid land lease payment and buildings of the Changping facilities of Sinovac Beijing with a net book value of $12,978 (RMB 89.2 million) were pledged as collateral against the loan as of December 31, 2018. (g) On March 27, 2017, Sinovac R&amp;D entered into a bank loan with China Construction Bank in the aggregate principal amount of $722 (RMB 4.7 million) to finance its working capital requirements, bearing an interest at 4.43%. Interest was payable monthly and the loan was repaid on March 26, 2018. (h) On May 9, 2016, Sinovac Beijing entered into a revolving bank loan with Citi Bank with the aggregate principal limit of $4,611 (RMB 30 million), which was increased to $5,090 (RMB 35 million) in 2018, to finance its working capital requirements. The revolving loan bears interest at the prime rate of a one-year term loan published by the People’s Bank of China, with a weighted average rate at 4.64% and interest is payable quarterly. Each withdraw from the revolving loan has a maximum term of 12 months. The outstanding balance of $4,611 (RMB 30.0 million) as of December 31, 2017 was fully repaid in 2018. (i) On May 6, 2015, Sinovac Beijing entered into a maximum credit facility of $10,758 (RMB 70 million) with China Construction Bank to finance construction of the Sabin inactivated polio vaccine facilities. On October 14, 2016, Sinovac Beijing entered into a bank loan with China Construction Bank in the aggregate principal amount of $7,684 (RMB 50 million) with a term from October 2016 to October 2021. The loan bore interest at 5% below the prime rate of a five-year term loan published by the People’s Bank of China, adjusted every 12 months, currently at 4.51%. Interest was payable quarterly and the loan was repayable based on the payment schedule and shall be fully repaid before October 13, 2021. $3,230 (RMB 21.0 million) was drawn in 2016 and $4,454 (RMB 29.0 million) was drawn in 2017. On August 17, 2017, Sinovac Beijing entered into a bank loan with China Construction Bank in the aggregate principal amount of $3,074 (RMB 20 million) with a term from August 2017 to October 2021. The loan bore interest at prime rate of a five-year term loan published by the People’s Bank of China, adjusted every 12 months, currently at 4.75%. Interest is payable quarterly and the loan was repayable based on the payment schedule and shall be fully repaid before October 21, 2021. $314 (RMB 2.0 million) was drawn in 2017. On April 27, 2018 and November 9, 2018, Sinovac Beijing repaid $297 (RMB 2.0 million) and $7,272 (RMB 50 million), respectively, where all outstanding balance as of December 31, 2017 was fully repaid by then. Prepaid land lease payment and buildings of the Changping facilities of Sinovac Beijing with a net book value of $12,978 (RMB 89.2 million) were pledged as collateral against the loan as of December 31, 2018. Aggregate maturities of loans for each of the next 5 years following December 31, 2018 are as follows:
Within 1 year
$
3,321
In 2020
3,890
In 2021
—
In 2022
—
In 2023
—
Total
$
7,211
The weighted average interest rate for all short-term and long-term bank loans was 4.91% in 2018 (2017 - 4.61%, 2016 – 4.73%). The weighted average interest rate for short-term loans was 5.04% in 2018 (2017 – 4.51%, 2016 – 4.73%). The Company incurred $1,470 in interest and financing expenses for the year ended December 31, 2018 (2017 - $2,171, 2016 - $1,841), of which $400 was capitalized in property, plant and equipment for the year ended December 31, 2018 (2017 - $302, 2016 - $75).</t>
  </si>
  <si>
    <t>Related Party Transactions and Balances</t>
  </si>
  <si>
    <t>Related Party Transactions [Abstract]</t>
  </si>
  <si>
    <t>11.
Related Party Transactions and Balances
(a)
Loan from a non-controlling shareholder
December 31,
2018
2017
Loan - non - current
$
6,705
$
7,070
$
6,705
$
7,070
The Company has two loans due to Dalian Jin Gang Group, the non-controlling shareholder of Sinovac Dalian, with a total amount of $6,705, of which $4,378 (RMB 30 million) was borrowed on August 23, 2017 and is repayable on August 22, 2020. $2,327 (RMB 16 million) was borrowed in 2012 and amended from current to long term loan, which is repayable on November 9, 2020. These two loans are unsecured, bearing interest at 6.0% and 7.2% per year, respectively. Interest expense was $453 in 2018 (2017 - $262, 2016 - $176). Interest is payable monthly. As of December 31, 2018, $15 interest is owed on the loan from the non-controlling shareholder (December 31, 2017 - $nil). Interests of $438, $262 and $176 were paid to the non-controlling shareholder for the years ended December 31, 2018, 2017 and 2016, respectively.
(b)
The Company entered into the following transactions in the normal course of operations at the exchange amount with related parties:
For the year ended December 31,
2018
2017
2016
Rent expenses to SinoBioway Biotech Group Co. Ltd. (“SinoBioway”).
$
810
$
793
$
807
In 2004, the Company entered into two operating lease agreements with SinoBioway, the non-controlling shareholder of Sinovac Beijing, with respect to Sinovac Beijing’s production plant and laboratory in Beijing, China with annual lease payments totaling $197 (RMB 1.4 million). The leases commenced on August 12, 2004 and have a term of 20 years. One of the lease agreements was amended on August 12, 2010 with the rent increasing from $75 (RMB 0.5 million) to $197 (RMB 1.4 million) per year. In June 2007, the Company entered into another operating lease agreement with SinoBioway, with respect to the expansion of Sinovac Beijing’s production plant in Beijing, China, for an annual lease payment of $297 (RMB 2.0 million). The lease commenced in June 2007 and has a term of 20 years. In September 2010, the Company entered into another operating lease agreement with SinoBioway with respect to expansion of Sinovac R&amp;D’s business in research and development activities for an annual lease payment of $147 (RMB 1.0 million). The lease commenced on September 30, 2010 and has a term of five years. On April 8, 2013, the Company entered into three supplemental agreements with SinoBioway, under which the expiration date of three of the four operating lease agreements was extended to April 7, 2033. As of December 31, 2018, $370 (December 31, 2017 - $391) in prepaid lease payments made to SinoBioway is included in current and long-term prepaid expenses and deposits.</t>
  </si>
  <si>
    <t>Accounts Payable and Accrued Liabilities</t>
  </si>
  <si>
    <t>Payables And Accruals [Abstract]</t>
  </si>
  <si>
    <t>12.
Accounts Payable and Accrued Liabilities
December 31,
2018
2017
Trade payables
$
5,530
$
6,780
Machinery and equipment payables
861
2,191
Accrued expenses
26,810
32,620
Value added tax payable
420
239
Other tax payable
1,361
619
Withholding tax payable
71
75
Bonus and benefit payables
6,219
8,213
Other payables
8,719
8,681
Total accounts payable and accrued liabilities
$
49,991
$
59,418</t>
  </si>
  <si>
    <t>Income Taxes</t>
  </si>
  <si>
    <t>Income Tax Disclosure [Abstract]</t>
  </si>
  <si>
    <t>13 .
Antigua and Barbuda Under the current laws of Antigua and Barbuda, the Company is not subject to tax on income or capital gains. Additionally, upon payments of dividends by the Company to its shareholders, no Antigua and Barbuda withholding tax will be imposed. Hong Kong Under the Hong Kong tax laws, Sinovac Hong Kong is exempted from income tax on its foreign-derived income and there are no withholding taxes in Hong Kong on remittance of dividends. China Effective from January 1, 2008, the PRC’s statutory income tax rate is 25%. The Company’s PRC subsidiaries are subject to income tax at the statutory rate of 25% except for Sinovac Beijing and Sinovac Dalian. Sinovac Beijing, being reconfirmed as a “High and New Technology Enterprise” (“HNTE”) in 2017 for a period of 3 years, is subject to a preferential income tax rate of 15% from 2017 to 2019. Sinovac Dalian, being confirmed as a “High and New Technology Enterprise” (“HNTE”) in 2017 for a period of 3 years, is subject to a preferential income tax rate of 15% from 2017 to 2019. The Company’s income (loss) before income tax from continuing operations consists of:
For the year ended December 31,
2018
2017
2016
Non-PRC
$
(16,308
)
$
(3,123
)
$
(5,323
)
PRC
62,891
48,167
4,929
Total
$
46,583
$
45,044
$
(394
) The Company’s income (loss) before income tax from discontinued operations consists of:
For the year ended December 31,
2018
2017
2016
Non-PRC
$
—
$
—
$
—
PRC
—
—
2,338
Total
$
—
$
—
$
2,338
Income taxes that are attributed to discontinued operations in China were $nil for all the periods presented. Income taxes attributed to the continuing operations in China consist of:
For the year ended December 31,
2018
2017
2016
Current income tax expenses
$
(7,326
)
$
(13,260
)
$
(3,671
)
Deferred tax benefits
(3,146
)
4,921
1,007
Total income tax expense
$
(10,472
)
$
(8,339
)
$
(2,664
) The following is a reconciliation of the Company’s total income tax expenses to the amount computed by applying the PRC statutory income tax rate of 25% to its income from continuing operations before income taxes for the years ended December 31, 2018, 2017 and 2016:
For the year ended December 31,
2018
2017
2016
Income (loss) from continuing operations before income taxes
$
46,583
$
45,044
$
(394
)
Income tax benefit (expense) at the PRC statutory rate
(11,646
)
(11,261
)
99
International tax rate differential
(3,929
)
(781
)
(1,331
)
Super deduction for research and development expenses
1,835
1,257
461
Non-deductible expenses
(1,865
)
(577
)
(1,141
)
Other adjustments
14
(5
)
89
Effect of preferential tax rate
6,562
5,406
1,635
Change in valuation allowance
(1,429
)
(2,309
)
(2,430
)
Effect of PRC withholding tax
(14
)
(69
)
(59
)
Effect of prior year adjustment and restatement
—
—
13
Income tax expense
$
(10,472
)
$
(8,339
)
$
(2,664
) The tax effects of temporary differences from continuing operations that give rise to the Company’s deferred tax assets are as follows:
December 31,
2018
2017
Inventories
355
275
Accrued expenses
3,761
8,483
Deferred government grants
1,066
684
Fixed assets
3,115
3,484
Tax losses carried forward
5,212
6,375
Less: valuation allowance
(7,711
)
(9,981
)
Deferred tax assets
$
5,798
$
9,320
In assessing the realiz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provided valuation allowance of $7,711 as of December 31, 2018 ( December 31, 2017 - $9,981).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The Company’s valuation allowance decreased by $2,270 from $9,981 as of December 31, 2017 to $7,711 as of December 31, 2018. Tax losses of the Company’s PRC subsidiaries in the amount of $27,517 (RMB 189 million) as of December 31, 2018 will expire from 2019 to 2023, if not utilized. As of December 31, 2018, the Company has not recognized any deferred tax liability on Sinovac Beijing’s undistributed earnings of approximately $99,601, in view of the Company's permanent reinvestment plan. The Company would be subject to PRC withholding income taxes at 5% or 10%, depending on the availability of treaty benefit between China and Hong Kong, upon the distribution of such profits outside of China. As of December 31, 2018, the Company’s portion on the amount of unrecognized deferred tax liability was ranging from $4,980 to $9,960. The changes in unrecognized tax benefits are as follows:
For the year ended December 31,
2018
2017
2016
Balance at January 1
1,873
1,842
2,027
Additions for tax positions of the current year
7
271
183
Additions for tax positions of the prior years
—
—
—
Settlement with the taxing authority
—
—
—
Lapse of statute of limitations
(199
)
(240
)
(368
)
Balance at December 31
$
1,681
$
1,873
$
1,842
The Company recognizes interest and penalties, if any, related to unrecognized tax benefits as part of its income tax expenses. For the year ended December 31, 2018, the Company recognized $203 in interest (December 31, 2017 - $291) and nil in penalties (December 31, 2017 - nil). The Company had $859 accrued interest as of December 31, 2018 (December 31, 2017 - $667). The PRC tax law provides statute of limitations ranging from 3 to 5 years and for transfer pricing related matters, it could be extended to 10 years. The PRC tax returns for the Company’s PRC subsidiaries are open to examination by tax authorities for the tax years beginning in 2008. As of December 31, 2018, the Company had unrecognized tax benefits of approximately $1,681 (December 31, 2017 - $1,873, December 31, 2016 - $1,842) and such balance was included in “other non-current liabilities”. As of December 31, 2018, unrecognized tax benefits amounting to $1,681 would affect the effective tax rate if recognized (December 31, 2017 - $1,873, December 31, 2016 - $1,842). The Company does not expect the amount of unrecognized tax benefits would change significantly in the next 12 months.</t>
  </si>
  <si>
    <t>Deferred Revenue</t>
  </si>
  <si>
    <t>Deferred Revenue [Abstract]</t>
  </si>
  <si>
    <t>Deferred Revenue Disclosure</t>
  </si>
  <si>
    <t>14.
Deferred Revenue Current deferred revenue included $ 2,791 of advances from customers (December 31, 2017 - $3,950) and $116 from Chinese government for stockpiling of H5N1 and hepatitis A vaccines (December 31, 2017 - $123). Long-term deferred revenue included $90 received from the Chinese government for stockpiling of H5N1 vaccines (December 31, 2017 - $nil).</t>
  </si>
  <si>
    <t>Deferred Government Grants</t>
  </si>
  <si>
    <t>Deferred Government Grant [Abstract]</t>
  </si>
  <si>
    <t xml:space="preserve">15 .
Deferred government grants represent funding received from the government for research and development (“R&amp;D”) or investment in building or improving production facility. The amount of deferred government grants as of year end is net of research and development expenditures, deduction of depreciation expenses, and the amount recognized as government grant income. The Company received $3,546 of government grant in 2018 (2017 - $2,306, 2016 - $753) that were deferred. In addition, the Company received $254 in other government grants and subsidies for the year ended December 31, 2018 and recognized as income in the statements of comprehensive income (loss) (2017 - $292, 2016 - $6,104). Summarized below are deferred government grants as of December 31, 2018 and 2017:
December 31,
2018
2017
Construction of a pandemic influenza vaccine plant and buildings (a)
$
276
$
277
Purchasing equipment for H1N1 vaccine production (b)
54
136
Purchasing equipment for H5N1 vaccine production (c)
15
15
EV71 commercialization project (d)
474
502
Others (i)
1,167
1,108
Current deferred government grants
1,986
2,038
Construction of a pandemic influenza vaccine plant and buildings (a)
—
291
Purchasing equipment for H1N1 vaccine production (b)
—
57
Purchasing equipment for H5N1 vaccine production (c)
—
15
EV71 commercialization project (d)
1,168
1,735
EV71 phase IV clinical research (e)
977
784
Purchasing equipment for sIPV vaccine production (f)
1,454
1,537
EV71 international registration (g)
607
—
Quadra &amp; Pentavalent research (h)
693
—
Others (i)
1,062
55
Non-current deferred government grants
5,961
4,474
Total deferred government grants
$
7,947
$
6,512
(a) Deferred government grants included $276 being the unamortized portion of a grant the Company received in 2007 for construction of a pandemic influenza vaccine plant and buildings (December 31, 2017 - $568), which will be fully amortized in 2019 and was included in the current portion of deferred government grants. The Company has fulfilled the conditions attached to the government grant. The production facility grant requires the Company to have the entire facility available to manufacture pandemic influenza vaccines at any given moment upon request by the Chinese government. $272 of government grant relating to these production facilities was recorded as a reduction to depreciation expense for the year ended December 31, 2018 (2017 - $266, 2016 - $271). (b) Deferred government grants included $54 being the unamortized portion of a grant the Company received in 2009 for purchasing equipment for H1N1 vaccine production, which will be fully amortized in 2019 and was included in the current portion of deferred government grants. The Company has fulfilled the conditions attached to the government grant. $134 of government grant relating to these production facilities was recorded as a reduction to depreciation expense for the year ended December 31, 2018 (2017 - $131, 2016 - $133). (c) Deferred government grants included $15 being the unamortized portion of a grant the Company received in 2013 for purchasing equipment for H5N1 vaccine production, which will be fully amortized in 2019 and was included in the current portion of deferred government grants. The Company has fulfilled the conditions attached to the government grant. $15 of government grant relating to these production facilities was recorded as a reduction to depreciation expense for the year ended December 31, 2018 (2017 - $15, 2016 - $15). (d) Deferred government grants included $1,642 being the unamortized portion of a grant the Company received in 2015 for equipment purchase and construction of the enterovirus 71 (“EV71”) vaccine production facility. The Company has fulfilled the conditions attached to the government grant in 2016. $474 which will be amortized in 2019 was included in the current portion of deferred government grants and $1,168 which will be amortized after 2019 was included in the non-current portion of deferred government grants. $412 of government grant relating to these production facilities was recorded as a reduction to depreciation expense for the year ended December 31, 2018 (2017 - $403, 2016 - $274), and $82 was recorded as government recognized in income for the year ended December 31, 2018 (2017 - $80, 2016 - $55). (e) Deferred government grants included $977 being the unamortized portion of a grant the Company received in 2017 and 2018 for phase IV clinical research for EV71 vaccine. As of December 31, 2018, the Company has not fulfilled the conditions attached to the government grant. As the Company does not expect to fulfill the conditions within one year, the grant is recorded as a non-current deferred government grant. (f) Deferred government grants included $1,454 being the unamortized portion of a grant the Company received in 2017 for purchasing equipment for sIPV vaccine production. As of December 31, 2018, the Company has not fulfilled the conditions attached to the government grant. As the Company does not expect to fulfill the conditions within one year, the grant is recorded as a non-current deferred government grant. (g) Deferred government grants included $607 being the unamortized portion of a grant the Company received in 2018 for international registration for EV71 vaccine. As of December 31, 2018, the Company has not fulfilled the conditions attached to the government grant. As the Company does not expect to fulfill the conditions within one year, the grant is recorded as a non-current deferred government grant. (h) Deferred government grants included $693 being the unamortized portion of a grant the Company received in 2018 for research for Qudravalent &amp; Pentavalent vaccine. As of December 31, 2018, the Company has not fulfilled the conditions attached to a government grant. As the Company does not expect to fulfill the conditions within one year, the grant is recorded as a non-current deferred government grant. (i) As of December 31, 2018, conditions attached to a government grant received in 2017 for certain production facilities were fulfilled in 2017, of which $18 will be amortized in 2019 and $34 will be amortized after 2019, and $19 of government grant relating to these production facilities was recorded as a reduction to depreciation expense for the year ended December 31, 2018. As of December 31, 2018, conditions of seven government grants totaling $2,176 have not been fulfilled by the Company, of which conditions attached to four grants totaling $1,149 were expected to be fulfilled within one year, and were included in the current portion of the deferred government grants. </t>
  </si>
  <si>
    <t>Commitments and Contingencies</t>
  </si>
  <si>
    <t>Commitments And Contingencies Disclosure [Abstract]</t>
  </si>
  <si>
    <t>16.
Commitments and Contingencies
(a)
Operating Lease Commitments The Company leases production plant and laboratory under operating leases from its related parties (note 11(b)). Rental expense amounted to $948 for the year ended December 31, 2018 (2017 - $793, 2016 - $807). Minimum future rental payments under operating leases for the years ending December 31 are as follows:
2019
$
1,037
2020
1,457
2021
1,323
2022
810
2023
810
Thereafter
5,358
Total minimum future payments
$
10,795
(b)
Other Commitments In addition to commitments disclosed in note 22, commitments related to R&amp;D expenditures are $2,053 as of December 31, 2018. Commitments related to capital expenditures for the Company are approximately $581 as of December 31, 2018.
(c)
Foreign Corrupt Practice Act Matters The Company may be subject to legal proceedings, investigations and claims relating to the conduct of the Company’s business from time to time. The Beijing People’s Court issued five judgments in 2016 and 2017. These judgments were related to corrupt conduct allegedly engaged in by a former official of the Center for Drug Evaluation in NMPA, his wife and his son. These judgments found that the official and his wife had engaged in a practice of improperly soliciting and accepting payments from various individuals involved in the vaccine products industry. According to the judgments, one of the individuals solicited by the official was Mr. Weidong Yin, the Company’s chairman, president and chief executive officer. It was asserted in the judgments that Mr. Weidong Yin made three payments, and arranged for a loan, to the official and his wife, in the total amount of $77 (RMB 0.6 million) between 2002 and 2011. Mr. Weidong Yin was not charged with any offense or improper conduct and he cooperated as a witness with the procuratorate. To the Company’s knowledge, the Chinese authorities have not commenced any legal proceedings or government inquiries against Mr. Yin. In December 2016, the Company’s audit committee authorized the commencement of an internal investigation into the allegations made in the judgments. The audit committee engaged Latham &amp; Watkins as independent counsel to assist with the investigation. In addition, the Company became aware of certain judgments based on bribery charges issued by Chinese courts in four provinces against various officials of the Chinese Center for Disease Control (the “CDC”). While these judgments appear to reflect an industry-wide investigation focused on CDC officials, they also referenced nine of the Company’s former sales persons, together with sales personnel from several other Chinese vaccine companies and distributors. These judgments did not name, and no charges were brought against, the Company or any of its directors or officers as defendants. To the best of the Company’s knowledge, the nine referenced employees cooperated with the procuratorate. The procuratorate did not contact the Company for cooperation. Upon becoming aware of these judgments, the audit committee expanded its internal investigation to review matters related to these judgments and the Company’s sales practices and policies, and further engaged Latham &amp; Watkins to continue the independent investigation with the expanded scope. One of the nine former sales employees has been convicted for giving bribes. The judgment states that this former sales employee took these actions without knowledge of the Company. His criminal penalty was waived by the court. After the Company publicly announced the internal investigation arising from the allegations in a research report in December 2016, the Company was notified by the SEC in February 2017 of an enforcement inquiry related to the matters discussed in the report, and in April 2017 the Company received a subpoena from the SEC requesting documents. In September 2017, the Company received an inquiry from the Department of Justice (the “DOJ”) and the Company has been cooperating with the DOJ. The SEC and DOJ have requested information regarding the judgments discussed above, and the Company is cooperating with these requests. Also in February 2017, the Company received an inquiry from NASDAQ related to the same matter. Further, in May 2018, the Company received an inquiry from NASDAQ requesting information related to the actions by Sinobioway and their impact on the Company’s operations and financial reporting. The Company has cooperated with both of these NASDAQ inquiries. On August 14, 2018, the SEC notified the Company that the SEC had concluded its investigation and would not recommend an enforcement action against the Company at this time. On September 12, 2018, the DOJ notified the Company that it had closed its investigation, with no charges. With the closure of the DOJ’s investigation, the Company is not aware of any pending U.S. government investigations of the Company related to these matters. On July 3, 2017, a securities class action complaint was filed in the U.S. District Court for the District of New Jersey against the Company and three of its current and former officers: Mr. Weidong Yin, the Company’s current chief executive officer, Ms. Nan Wang, the Company’s current chief financial officer, and Mr. Danny Chung, the Company’s former chief financial officer. The complaint asserts that statements in the Company’s annual filings for fiscal years 2012 through 2015 were false and misleading because they failed to disclose matters relating to the alleged bribery incidents, among other allegations. On September 6, 2017, the plaintiff has filed the notice of voluntary dismissal. The Court granted the dismissal without prejudice.
(d)
Other Litigation Matters On July 12, 2017, an alleged shareholder of the Company filed a putative class action complaint in the Supreme Court of the State of New York against the Company, its directors, and certain entities related to the Amalgamation Agreement, in a matter captioned Wu v. Yin, et al. The complaint alleges that the Company’s directors breached their fiduciary duties by, among other things, entering into a self-dealing transaction at a price below fair value and failing to take steps to maximize the value of the Company. The complaint also alleges that the Company aided and abetted those alleged breaches of fiduciary duty. The complaint sought, among other things, an injunction preventing completion of the transactions contemplated by the Amalgamation Agreement, rescission of the Amalgamation Agreement to the extent it is implemented, damages, and attorneys’ fees. None of the defendants, including the Company and certain directors, were served with the complaint, and the time for doing so now has expired. On July 2, 2018, the Amalgamation Agreement was terminated. On March 5, 2018, the Company filed a lawsuit in the Court of Chancery of the State of Delaware seeking a determination whether 1Globe, The Chiang Li Family, OrbiMed and other shareholders of Sinovac Biotech Ltd. had triggered the Rights Agreement by forming a group holding approximately 45% of outstanding shares of Sinovac Biotech Ltd., in excess of the plan’s threshold of 15%, and acting in concert prior to the 2017 AGM. The Company’s Rights Agreement is intended to promote the fair and equal treatment of all the Company’s shareholders and ensure that no person or group can gain control of the Company through undisclosed voting arrangements, open market accumulation or other tactics potentially disadvantaging the interest of all shareholders. On April 12, 2018, 1Globe filed an amended answer to the Company’s complaint, counterclaims, and a third-party complaint against Mr. Weidong Yin alleging, among other allegations, that the Company’s Rights Agreement is not valid, that Mr. Weidong Yin and the Buyer Consortium had previously triggered the Company’s Rights Agreement, and that 1Globe did not trigger the Company’s Rights Agreement. The Company and its board of directors believes that the actions taken by the board of directors were appropriate under the circumstances and that the allegations of the counterclaim and third-party complaint are without merit. 1Globe asks for various measures of equitable relief and also includes a claim for its costs, including attorneys’ fees. On July 31, 2018, following the Company’s motions for partial summary judgment and an expedited trial date, the Delaware Chancery Court effectively stayed the action pending receipt of a post-trial decision from the High Court of Justice, Antigua and Barbuda (“Antigua Court”) in the matter captioned 1Globe Capital, LLC and Sinovac Biotech Ltd., Claim No. ANUHCV 2018/0120. On December 19, 2018, the Antigua Court issued a judgment affirming the validity of the Company’s Rights Agreement under Antigua law, and finding that “there was a secret plan to take control of the Company” at the 2017 AGM. Based upon the Antigua Court’s judgment and other facts known to the board of directors, the Company’s board of directors determined that the Collaborating Shareholders became Acquiring Persons on or prior to the 2017 AGM and their conduct resulted in a Trigger Event under the Company’s Rights Agreement. As a result of becoming Acquiring Persons, the approximately 28.7 million Rights held by the Collaborating Shareholders automatically became void under the terms of the Rights Agreement. Pursuant to the Rights Agreement, the board of directors elected to exchange the approximately 42.4 million valid and outstanding Rights held by the Company’s shareholders (not including the Collaborating Shareholders) for a combination of approximately 27.8 million Common Shares and approximately 14.6 million Series B Preferred Shares, all of which the Company issued into a trust on February 22, 2019 for the benefit of the holders of the valid and outstanding Rights. On March 6, 2019, the Delaware Chancery Court entered a status quo order providing that the Company not distribute any of the Exchange Shares to rights holders until the final disposition of the pending Delaware litigation or further order of the Court. On April 4, 2019, the Eastern Caribbean Supreme Court, Court of Appeal issued an order that restrains the Company from taking further action under its Rights Agreement, including the distribution of the previously issued Exchange Shares to the holders of valid Rights, until the conclusion of 1Globe Capital, LLC’s appeal of the December 19, 2018 Judgment of the High Court of Justice of Antigua and Barbuda. On April 8, 2019, the Delaware Chancery Court stayed the Delaware litigation pending the outcome of 1Globe’s appeal of the Antigua Judgment. The Company cannot predict whether an ultimate outcome will be favorable or unfavorable, nor estimate the amount or range of potential loss (if any) at this time. On March 5, 2018, the Company also filed a lawsuit in the United States District Court for Massachusetts alleging violations of Section 13(d) of the Securities Exchange Act of 1934 by 1Globe and The Chiang Li Family. The lawsuit alleges, among other things, that the defendant shareholders failed to make required disclosures on Schedule 13D regarding their intentions to attempt to replace the Company's board of directors. On April 9, 2018, the Company received a document request from SEC requesting all of the Company’s documents concerning 1Globe, the Chiang Li Family, OrbiMed, certain other shareholders, and their affiliates. The Company has been cooperating with the SEC. The Company understands the SEC is investigating whether 1Globe, and possibly other shareholders, violated the U.S. securities laws. The Company does not have any information to suggest the SEC is investigating the actions of the Company or its officers and directors. On May 21, 2018, 1Globe answered and filed counterclaims against the Company and certain of its executives, alleging violations of Section 10(b) of the Exchange Act and various state law claims. In response to the Company’s motion to dismiss 1Globe’s counterclaims, on August 1, 2018, 1Globe filed amended counterclaims against the Company and certain of its executives, alleging violations of Section 10(b) of the Exchange Act and Rule 10b-5, as well as state law claims of abuse of process, fraudulent misrepresentation, negligent misrepresentation, and aiding and abetting such violations, primarily arising out of allegedly false and/or misleading statements made by the Company regarding its business, operational, and financial results. On August 17, 2018, the Massachusetts Court granted a consent motion to extend the deadline for the Company’s response to 1Globe’s counterclaims (and for any subsequent opposition by 1Globe) until after the Antigua Court issued a ruling in the matter captioned 1Globe Capital, LLC and Sinovac Biotech Ltd., Claim No. ANUHCV 2018/0120. On December 19, 2018, the Antigua Court issued a judgment, which 1Globe appealed on January 29, 2019. Per the Massachusetts Court’s order, the parties have filed periodic status reports regarding the pending court proceedings in Antigua. No date for the Company’s response to 1Globe’s counterclaims has been set. The Company is vigorously pursuing this lawsuit; however, the Company cannot predict whether an ultimate outcome will be favorable or unfavorable, nor estimate the amount or range of potential loss (if any) at this time. Also on August 1, 2018, 1Globe filed a motion for preliminary injunction seeking to enjoin the Company from, inter alia, altering the capital structure of the Company. On October 15, 2018, the Massachusetts Court denied 1Globe’s motion. On November 14, 2018, 1Globe filed an appeal of the denial of its motion for preliminary injunction to the United States Court of Appeals for the First Circuit. On January 10, 2019, 1Globe filed a motion to hold its appeal in abeyance pending the outcome of its separate appeal of the Antigua Court’s judgment, which the Company opposed. On March 13, 2018, 1Globe filed a complaint against the Company in the Antigua Court. The complaint seeks a declaration that the five persons purportedly proposed on the Non-Public Submission at the 2017 AGM were elected as directors of the Company at that meeting, an order of the Antigua Court that those directors be installed as the Company’s board of directors, and a declaration that any actions taken on behalf of the Company at the direction of the board of directors since the 2017 AGM are null and void. On April 10, 2018, 1Globe filed a notice of application in the Antigua Court seeking an order declaring the result of the disputed election, an urgent order restraining the Company’s board of directors from acting, pending determination of the dispute, including acting to initiate or continue litigation against the Shareholder Group, and other related relief. The Company attended the first hearing on May 9, 2018. In July 2018, the Antigua court heard an application by 1Globe for interim injunctive relief preventing the Company from exercising its rights under the Rights Agreement. This application was unsuccessful, but the judge set an expedited timetable to trial. The trial of the matter took place from December 3 to 5, 2018. On December 19, 2018, the judge handed down his judgment, finding in Sinovac’s favor in full, dismissing 1Globe’s claim and declaring that the Rights Agreement was validly adopted as a matter of Antigua law. On January 29, 2019, 1Globe filed a Notice of Appeal. On March 4, 2019, 1Globe filed an application for urgent interim relief, seeking an injunction to prevent Sinovac from continuing to implement its Rights Agreement until the resolution of the appeal. This urgent interim relief application was heard on April 4, 2019, at which the Court of Appeal made an order restraining the Company in similar terms to the Delaware Court order of March 6, 2019, together with restraint from operating the Rights Agreement in any way that affects 1Globe’s rights or shareholding until determination of the appeal. There will be further hearings and an appeal at which the Company will continue to vigorously defend the litigation; however, the Company cannot predict or estimate an outcome or economic burden for this case at this time.</t>
  </si>
  <si>
    <t>Equity [Abstract]</t>
  </si>
  <si>
    <t>17.
Common Stock Share Capital Each share of common stock is entitled to one vote per share and is entitled to dividends when declared by the Company’s board of directors. As of December 31, 2018 and 2017, there were 71,139,402 and 57,281,861shares of common stock outstanding, respectively. As of December 31, 2018 and 2017, there was no preferred stock issued and outstanding. In 2016, the Company issued 101,600 shares of common stock on the exercise of employee stock options with exercise price of $2.37 per share and 18,400 shares of common stock on the exercise of employee stock options with exercise price of $4.98 per share, for total proceeds of $315. In 2016, the Company cancelled 14,800 restricted shares previously issued to employees of the Company due to employee termination. In 2017, the Company issued 31,000 shares of common stock on the exercise of employee stock options with exercise price of $2.37 per share and 239,100 shares of common stock on the exercise of employee stock options with exercise price of $4.98 per share, for total proceeds of $1,264. The Company received further cash proceeds of $428 on the exercise of stock option in 2017 with the shares issued subsequent to December 31, 2017. In 2018, the Company issued 1,219 shares of common stock on the exercise of employee stock options with exercise price of $2.37 per share and 107,822 shares of common stock on the exercise of employee stock options with exercise price of $4.98 per share, for 156,300 shares of stock options exercised under cashless excise with total proceeds of $3. In 2018, the Company cancelled 51,500 restricted shares previously issued to employees of the Company due to employee termination. On July 2, 2018, in connection with a private placement transaction, the Company issued 11,800,000 shares of common stock at $7.35 per share with a nine months restricted period. The Company received net proceeds of $85,299 after deducting offering expenses of approximately $1,431.</t>
  </si>
  <si>
    <t>Stock Options</t>
  </si>
  <si>
    <t>Disclosure Of Compensation Related Costs Sharebased Payments [Abstract]</t>
  </si>
  <si>
    <t>18.
(a)
Stock Option Plan The board of directors approved a stock option plan (the “2003 Plan”) effective on November 1, 2003, pursuant to which directors, officers, employees and consultants of the Company are eligible to receive grants of options for the Company’s common stock. The 2003 Plan expires on November 1, 2023. Up to 10% of the Company’s then outstanding common stocks were reserved for issuance under the 2003 Plan. As of December 31, 2016, 42,800 shares of common stock under the 2003 Plan remain available for issuance. Each stock option entitles its holder to purchase one share of common stock of the Company. Options may be granted for a term not exceeding 10 years from the date of grant. The 2003 Plan is administered by the board of directors. In December 2011, the Company granted 767,000 options to employees with an exercise price of $2.37, being the quoted market price of the Company’s shares at the time of grant. 10% of the options vest every three months from December 26, 2012 to March 26, 2015 and expired on December 25, 2017. This grant was fully vested on March 26, 2015. On August 22, 2012, the board of directors approved a new stock option plan (the “2012 Plan”), which allowed the Company to issue up to 4,000,000 options for common shares and restricted shares of the Company to directors, officers, employees and consultants of the Company. Each stock option entitles its holder to purchase one share of common stock of the Company. Options and restricted shares may be granted for a term not exceeding 10 years from the date of grant. The 2012 Plan is administered by the board of directors. The 2012 Plan will expire on August 22, 2022. Any awards that are outstanding on August 22, 2022 will remain in force according to the terms of the 2012 Plan and the applicable award agreement. On May 1, 2015, the Company granted 729,000 restricted shares (the “Restricted Shares”) at par value of $0.001 and 1,341,000 options (the “Options”) under the 2012 Plan with an exercise price of $4.98, being the quoted market price of the Company’s shares at the time of grant. The options will expire on April 30, 2023. One-fifth of the Restricted Shares and Options shall vest on the first, second, third, fourth and fifth anniversaries of date of grant, respectively. The Restricted Shares are not subject to any restriction on transfer and repurchase after they are vested. 20% of the Options and Restricted Shares were vested on May 1, 2016. On December 16, 2016, the board of directors approved that an additional 30% of the Options to be vested on December 16, 2016, and restrictions of an additional 30% of the Restricted Shares were removed on December 16, 2016. On April 25, 2018, the board of directors approved that all remaining unvested Options and Restricted Shares that were granted on May 1, 2015 were fully vested on April 25, 2018. On January 30, 2018, the Company granted 2,800 options to employees with an exercise price of $2.37, vesting immediately. The grant expired on December 31, 2018. On March 7, 2018, the Company granted 2,000,000 restricted shares (the “2018 Restricted Shares”) at par value of $0.001 under the 2012 Plan, to certain officers and employees of the Company. 60% of the 2018 Restricted Shares will vest on the third anniversary of the date of grant, the remaining 40% 2018 Restricted Shares will vest on the fourth and the fifth anniversary evenly.
( b )
Share-based Payment Award Activity A summary of the Company’s stock options activity for the 2003 and 2012 Plan is presented below:
Number of Options
Weighted Average Exercise Price ($/option)
Aggregate Intrinsic Value ($)
Outstanding as of January 1, 2018
1,028,500
$
4.98
$
2,982,650
Granted
2,800
2.37
—
Exercised
(156,300
)
4.93
—
Forfeited / Expired
(71,000
)
4.98
—
Outstanding as of December 31, 2018
804,000
$
4.98
$
1,575,840
Vested and expected to vest at December 31, 2018
804,000
$
4.98
1,575,840
Exercisable as of December 31, 2018
804,000
$
4.98
$
1,575,840
A summary of the Company’s non-vested restricted share activity for the 2012 plan is presented below:
Number of Non-Vested Restricted Shares
Weighted Average Grant Date Fair Value ($)
Non-vested as of January 1, 2018
272,000
$
4.98
Granted
2,000,000
8.25
Vested
(220,500
)
4.98
Forfeited
(51,500
)
4.98
Non-vested as of December 31, 2018
2,000,000
$
8.25
As at December 31, 2018
Exercise Prices ($/option)
Number of Options Outstanding
Remaining Average Contractual Life (years)
Average Exercise Price ($/option)
Number of Options Exercisable
Remaining Contractual Life (years)
Average Exercise Price ($/option)
$
4.98
804,000
4.33
4.98
804,000
$
4.33
$
4.98
804,000
4.33
4.98
804,000
4.33
4.98
Share-based compensation expense, included in cost of sales, selling, general and administrative expenses and R&amp;D expenses is charged to operations over the vesting period of the options using the straight-line amortization method. The share-based compensation expense was $4,305 in 2018 (2017 - $979, 2016 - $2,409). As of December 31, 2018, there was $nil and $12,561 of unrecognized compensation cost related to non-vested stock options and non-vested restricted shares, respectively, granted under the 2012 Plan, which will be recognized over a weighted average period of 50 months, respectively. 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and the 2012 Plan was $13 and $413 for year ended December 31, 2018, respectively, determined as of the date of option exercise (2017 - $861, 2016 - $386). The estimated fair value of stock options vested during the year ended December 31, 2018 was $1,135 (2017 – 384, 2016 - $1,567).</t>
  </si>
  <si>
    <t>Statutory Surplus Reserves [Abstract]</t>
  </si>
  <si>
    <t>19.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of December 31, 2018 is $26,643 (2017 - $19,549). Sinovac R&amp;D, Sinovac Dalian and Sinovac Biomed have not made any profit since inception. No appropriation to the statutory surplus reserves and staff welfare and bonus were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The Company has not declared any dividends to the shareholder of Sinovac Beijing in 2018, 2017 and 2016. As of December 31, 2018, the Company has $nil dividend payable (December 31, 2017 - $nil). Under PRC laws and regulations, statutory surplus reserves are restricted to set-off against losses, expansion of production and operation and increasing registered capital of the respective company, and are not distributable other than upon liquidation. Staff welfare and bonus funds are restricted to expenditures for the collective welfare of employees. The reserves are not allowed to be transferred to the Company in terms of cash dividends, loans or advances, nor are they allowed for distribution except under liquidation. Amounts restricted include the PRC subsidiaries’ paid-in capital, additional paid-in capital and statutory surplus reserves of the Company’s PRC subsidiaries totaling $75,447 (RMB 519 million) as of December 31, 2018 (December 31, 2017, $68,353 (RMB 473 million)). Further, foreign exchange and other regulations in the PRC further restrict the Company’s PRC subsidiaries from transferring funds to the Company in the form of loans, advances or cash dividends. As of December 31, 2018, amounts restricted include the net assets of the Company’s PRC subsidiaries, which amounted to $154,437 (December 31, 2017 - $116,365).</t>
  </si>
  <si>
    <t>Earnings (loss) per Share</t>
  </si>
  <si>
    <t>Earnings Per Share [Abstract]</t>
  </si>
  <si>
    <t>2 0 .
Earnings (loss) per Share The following table sets forth the computation of basic and diluted income (loss) attributable to shareholders of Sinovac per share (in thousands, except for number of shares and per share data):
For the year ended December 31
2018
2017
2016
Numerator
Income (loss) from continuing operations
$
36,111
$
36,705
$
(3,058
)
Less: Income (loss) attributable to non-controlling interests
14,329
10,898
(124
)
Income (loss) attributable to shareholders of Sinovac from continuing operations
21,782
25,807
(2,934
)
Income (loss) attributable to shareholders of Sinovac from discontinued operations
—
—
2,338
Net income (loss) attributable to shareholders of Sinovac
21,782
25,807
(596
)
Denominator
Basic weighted average number of common shares outstanding
64,727,146
57,033,816
56,949,083
Dilutive effect of stock options
250,408
67,375
—
Diluted weighted average number of common shares outstanding
64,977,554
57,101,191
56,949,083
Basic net income (loss) per share
Continuing operations
0.34
0.45
(0.05
)
Discontinued operations
—
—
0.04
Basic net income (loss) per share
0.34
0.45
(0.01
)
Diluted net income (loss) per share
Continuing operations
0.34
0.45
(0.05
)
Discontinued operations
—
—
0.04
Diluted net income (loss) per share
0.34
0.45
(0.01
) Anti-dilutive options and non-vested restricted shares were not included in the diluted EPS calculation for the year ended December 31, 2016.</t>
  </si>
  <si>
    <t>Segment Information</t>
  </si>
  <si>
    <t>Segment Reporting [Abstract]</t>
  </si>
  <si>
    <t>2 1 .
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All revenues are generated from the subsidiaries located in China. Total long-lived assets of $79,224 including prepaid land lease payments, property, plant and equipment are all located in mainland China (December 31, 2017 - $85,458). The Company’s total assets by geographic location are as follows:
December 31,
2018
2017
Assets
Mainland China
$
272,852
$
289,560
Hong Kong
96,928
9,659
Total Assets
$
369,780
$
299,219
The Company’s revenues by product are as follows:
For the year ended December 31,
2018
2017
2016
Sales
Inactivated hepatitis vaccines
$
63,426
$
37,851
$
20,596
Influenza vaccines
2,028
13,544
9,829
Enterovirus 71 vaccines
162,537
121,284
35,140
H5N1 vaccines
—
—
6,389
Mumps vaccines
1,659
1,667
477
Total Sales
$
229,650
$
174,346
$
72,431
The H5N1 vaccines were all sold to the Chinese government. The Company’s sales of H5N1 vaccines are dependent on government stockpiling purchases. The Company’s revenues are attributed to geographic locations as follows:
For the year ended December 31,
2018
2017
2016
Sales
Mainland China
$
215,121
$
172,897
$
71,184
Foreign countries
14,529
1,449
1,247
Total Sales
$
229,650
$
174,346
$
72,431</t>
  </si>
  <si>
    <t>Collaboration Agreements</t>
  </si>
  <si>
    <t>Collaboration Agreements Disclosure [Abstract]</t>
  </si>
  <si>
    <t>Collaborative Agreements</t>
  </si>
  <si>
    <t xml:space="preserve">22.
Collaboration Agreements
(a)
On March 12, 2009, the Company entered into a technology transfer agreement (with an amendment agreement entered into on December 14, 2011) with Tianjin CanSino Biotechnology Inc. (“Tianjin Cansino”). According to the agreement, Tianjing Cansino will transfer the technology related to pneumococcal vaccine to the Company and jointly develop the technology with the Company. The collaboration term under the technology transfer agreement is from March 12, 2009 to eight years after the first sale of the vaccine developed under the technology transfer agreement in the Chinese market. Under the terms of the technology transfer agreement, the Company will make milestone payments of up to $3,000 and royalty payments ranging from 6% to 10% of net sales in China. Both parties will work together to develop international markets for the products. On November 17, 2009 and December 14, 2011, two amendment agreements were signed for the payment of $300 for the transfer of an additional six serotypes and related technology. As of December 31, 2016, the Company made total milestone payments of $1,200 ($1,000 under the March 12, 2009 agreement and $200 under the December 14, 2011 amendment). The remaining milestone payments will be paid when the Company achieves each specific milestone, which includes obtaining clinical trials approval, completing clinical trials and achievement of desired results, and achievement of commercial sales. On January 29, 2015, the Company entered into a third amendment to the technology transfer agreement dated March 12, 2009 and the two amendment agreements dated November 17, 2009 and December 24, 2011. By entering into this third amendment, the technology transfer agreement was revised to be a licensing agreement. The remaining milestone and royalty payments under the technology transfer agreement have been reduced. Both the Company and Tianjin Cansino are free to develop pneumococcal vaccines or to collaborate with one other company for the same purpose. The Company made a payment and recorded $nil, $nil and $300 in research and development expenses for the years ended December 31, 2018, 2017 and 2016, respectively.
(b)
On August 18, 2009, the Company entered into a patent license agreement with the National Institutes of Health (“NIH”), an agency of the United States Public Health Services within the Department of Health and Human Services. NIH has granted the Company a non-exclusive license to make and use certain of its products. NIH has also granted the Company the right to use certain associated information for development of its licensed products. The collaboration term under the patent license agreement is from August 18, 2009 to the later of (a) the expiration of all royalty obligations under the licensed rights where such rights exist and (b) eight years after the first commercial sale by the Company, unless the agreement is terminated earlier per the provisions included therein. The Company has agreed to pay NIH a license issue royalty of $80 upon execution of the agreement and a non-refundable minimum annual royalty of $8, and royalty payments on net sales ranging from 1.5% to 4% depending on the sales territory and the customers. The Company has also agreed to pay NIH benchmark royalties of $330 upon achieving each benchmark as specified in the patent license agreement, including completion of clinical trials, obtaining regulatory approval for marketing, and achievement of commercial sales. The Company recorded a license issue royalty of $16 for the year ended December 31, 2018 as R&amp;D expenses (2017 - $nil, 2016 - $nil).
(c)
On August 15, 2011, the Company licensed from Medimmune, LLC, a US based pharmaceutical company, certain non-exclusive rights to use patented reverse genetics technology pertaining to H5N1 influenza virus strain production for vaccines. The Company has agreed to pay an upfront license fee and milestone payments of up to an aggregate of $9.9 million based upon achievement of cumulative net sales of licensed products in China (including Hong Kong and Macau), as well as royalty payments in single digit of net sales of the licensed products in China (including Hong Kong and Macau). License fee and royalties of $3,400 accrued at the end of 2011 were paid in 2012. In 2013, the Company obtained a new stockpile order of 3 million doses of H5N1 vaccines from the Chinese government. For the year ended December 31, 2013, royalties of $1,036 was capitalized as inventory costs and included in accounts payable and accrued liabilities, which was paid in May 2014. The Company accrued a royal payment of $9 as of December 31, 2018, which is payable in 2019. The Company accrued a royal payment of $8 as of December 31, 2016, which was paid in 2017. No royalties were incurred for the years ended December 31 2017.
(d)
On April 3, 2014, the Company entered into a non-exclusive license agreement (the “Agreement”) with The Institute for Translational Vaccinology (“INTRAVACC”), a governmental institute working under the Dutch Ministry of Public Health, Welfare and Sports, to develop and commercialize the Sabin Inactivated Polio Vaccine (“sIPV”) for distribution in China and other countries. The Company expects to develop and commercialize the vaccine in China, as well as seeking regulatory approval in other countries. The agreement has a term of 50 years. The Company has agreed to pay INTRAVACC up to $2,406 (€1.5 million), net of PRC tax, including an entrance fee and milestone payments upon achieving specific milestones. The Company has also agreed to pay royalty payments in a single digit percentage of net sales generated worldwide from the product or products developed under the Agreement. The Company recorded an entrance fee of $665 (€0.5 million) for the year ended December 31, 2014 as research and development expense. The Company also recorded $125 (€94) for payment made to INTRAVACC for use of sIPV viral seeds in R&amp;D expenses for the year ended December 31, 2014. The Company recorded a milestone fee of $611 (€0.5 million) and $568 (€0.5 million) for the year ended December 31, 2018 and 2016 as research and development expense. There was no expense incurred or paid to INTRAVACC for the year ended December 31, 2017.
(e)
In September 2015, Sinovac Dalian entered into a technology transfer and supply agreement with GlaxoSmithKline Biologicals SA, or GSK, to use GSK’s measles seeds to develop combination vaccines containing measles for the China market. Under this agreement, GSK agreed to transfer its measles seeds, provide reasonable assistance and relevant technical materials to Sinovac Dalian for the purpose of developing and producing combination vaccines containing measles. The Company made a payment of $nil for purchasing measles seeds to GSK for the year ended December 31, 2018 (2017 - $87, 2016 - $84). </t>
  </si>
  <si>
    <t>Subsequent Events</t>
  </si>
  <si>
    <t>Subsequent Events [Abstract]</t>
  </si>
  <si>
    <t>2 3 .
On December 19, 2018, the High Court of Justice of Antigua and Barbuda held that the Company’s Rights Agreement is valid under Antigua law, and found that “there was a secret plan to take control of the Company” at the AGM. On February 18, 2019, after reviewing the Court’s judgment and considering all additional facts known to the Board, the Board determined that the Collaborating Shareholders became Acquiring Persons on or prior to the AGM and that their conduct resulted in a Trigger Event. Pursuant to the Rights Agreement, the board of directors elected to exchange each valid and outstanding preferred share purchase right held by the Company’s shareholders (other than the Collaborating Shareholders) for a combination of 0.655 of the Company’s Common Shares and 0.345 of the Company’s newly created Series B Convertible Preferred Shares (the “Series B Preferred Shares” and, together, each an “Exchange Share”). On February 22, 2019, the Exchange Shares were issued into the Shareholder 2019 Rights Exchange Trust in the name of Wilmington Trust, National Association, which holds the Exchange Shares for the benefit of the Company’s shareholders. On March 6, 2019, the Delaware Court entered a Status Quo order preventing the Company from distributing Exchange Shares to any shareholders or otherwise take any action pursuant to the Rights Agreement until the conclusion of the litigation or Court order. The litigation is currently stayed pending the outcome of litigation in Antigua. On April 4, 2019, the Antigua Appellate Court granted 1Globe’s application for injunctive relief to stay the operation of the Company’s Rights Agreement pending a ruling by the Antigua Appellate Court on 1Globe’s appeal as to the validity of the Rights Agreement. Based on this ruling of the Antigua Appellate Court, defendants 1Globe and OrbiMed in the Delaware Action requested that the Delaware Court stay the Delaware Action pending final resolution of the Antigua Action. On April 8, 2019, the Delaware Court stayed further proceedings in the Delaware Action pending the resolution of 1Globe’s appeal before the Antigua Appellate Court</t>
  </si>
  <si>
    <t>Condensed Financial Information of the Parent Company</t>
  </si>
  <si>
    <t>Condensed Financial Information Of Parent Company Only Disclosure [Abstract]</t>
  </si>
  <si>
    <t>2 4 .
Balance Sheets
December 31,
2018
2017
ASSETS
Current assets
Cash and cash equivalents
$
85,049
$
2,140
Prepaid expenses and other receivables
1,338
478
Amount due from subsidiaries
82,581
71,097
Dividend receivables
3,195
21,280
Total current assets
172,163
94,995
Investment in subsidiaries
99,485
72,046
Total assets
$
271,648
$
167,041
LIABILITIES AND EQUITY
Current liabilities
Accrued expenses and other payables
$
1,667
$
1,943
Amount due to subsidiaries
16,548
13,946
Total current liabilities
18,215
15,889
Total liabilities
$
18,215
$
15,889
EQUITY
Preferred stock
—
—
Authorized 50,000,000 shares at par value of $0.001 each
Issued and outstanding: nil
Common stock
71
57
Authorized: 100,000,000 shares at par value of $0.001 each
Issued and outstanding: 71,139,402 (2017 –57,281,861)
Additional paid-in capital
204,998
115,339
Accumulated other comprehensive income (loss)
(2,099
)
7,075
Retained earnings
50,463
28,681
Total shareholders' equity
253,433
151,152
Total liabilities and equity
$
271,648
$
167,041
Statements of Comprehensive Income (Loss)
For the year ended December 31
2018
2017
2016
Selling, general and administrative expenses
15,615
4,267
5,434
Total operating expenses
15,615
4,267
5,434
Loss from operations
(15,615
)
(4,267
)
(5,434
)
Other expenses
(13
)
—
—
Interest income
798
145
382
Equity earnings of subsidiaries, net of tax
36,612
29,929
2,118
Gain on disposal of subsidiary
—
—
2,338
Net income (loss)
21,782
25,807
(596
)
Foreign currency translation adjustments
(9,174
)
6,907
(8,014
)
Total comprehensive income (loss)
$
12,608
$
32,714
$
(8,610
) Statements of Cash Flows
For the year ended December 31
2018
2017
2016
Cash flows provided by (used in) operating activities
Net income (loss)
$
21,782
$
25,807
$
(596
)
Adjustments to reconcile net loss to net cash provided by (used in) operating activities:
- Gain on disposal of subsidiary
—
—
(2,338
)
- Share-based compensation
445
119
293
- Equity in earnings of subsidiaries
(36,612
)
(29,929
)
(2,118
)
Changes in:
- Amount due from subsidiaries
(7,624
)
(602
)
(171
)
- Prepaid expenses and other receivables
(861
)
(73
)
(335
)
- Dividend receivables
18,085
—
—
- Amount due to subsidiaries
2,602
3,426
5,042
- Accrued expenses and other payables
(276
)
887
390
Net cash provided by (used in) operating activities
(2,459
)
(365
)
167
Cash flows provided by financing activities
- Proceeds from issuance of common stock, net of share issuance costs
85,304
1,264
315
- Proceeds from shares subscribed
64
428
—
Net cash provided by financing activities
85,368
1,692
315
Increase in cash and cash equivalents
82,909
1,327
482
Cash and cash equivalents, beginning of year
2,140
813
331
Cash and cash equivalents, end of year
$
85,049
$
2,140
$
813
(a) Basis of presentation The condensed financial information has been prepared using the same accounting policies as set out in the accompanying consolidated financial statements except that the Company used the equity method to account for investment in its subsidiaries. The Company records its investment in its subsidiaries under the equity method of accounting. Such investment is presented on the balance sheets as “Investment in subsidiaries” and share of their income (loss) as “Equity earnings (losses) of subsidiaries” in the statements of comprehensive income (loss). Each of the Company’s PRC subsidiaries has restrictions on its ability to pay dividends to the Company under PRC laws and regulations (Note 19). The subsidiar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any significant commitments or long-term obligations as of any of the periods presented, except for those disclosed in the consolidated financial statements (notes 16 and 22).</t>
  </si>
  <si>
    <t>Significant Accounting Policies (Policies)</t>
  </si>
  <si>
    <t>Use of Estimates</t>
  </si>
  <si>
    <t>(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si>
  <si>
    <t>Cash and Cash Equivalents</t>
  </si>
  <si>
    <t>(b)
Cash and Cash Equivalents Cash equivalents consist of highly liquid investments that are readily convertible to cash generally with maturities of three months or less when purchased.</t>
  </si>
  <si>
    <t>Restricted Cash</t>
  </si>
  <si>
    <t>(c)
Restricted Cash Restricted cash is cash held as collateral for transactions and a loan the Company has entered into.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The ending balance of cash and cash equivalents and restricted cash presented on the face of the consolidated statements of cash flows in 2018 is $158,170 (2017 - $115,964, 2016 - $65,441). It includes $ 158,170 cash and cash equivalents (2017 - $114,415, 2016 - $62,434) and $nil restricted cash (2017 - $1,549, 2016 -$3,007) as presented in consolidated balance sheets.</t>
  </si>
  <si>
    <t>(d)
Short-term investments All highly liquid investments with original maturities greater than three months, but less than twelve months, are classified as short-term investments. Investments that are expected to be realized in cash during the next twelve months are also included in short-term investments. The Company accounts for short-term debt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t>
  </si>
  <si>
    <t>Accounts Receivable</t>
  </si>
  <si>
    <t>( e )
Accounts Receivable The Company extends unsecured credit to its customers in the ordinary course of business and actively pursues past due accounts. The Company estimates an allowance for doubtful accounts based on historical experience, the age of the accounts receivable balances, credit quality of the Company’s customers, current economic conditions and other factors that may affect its customers’ ability to pay.</t>
  </si>
  <si>
    <t>( f )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t>
  </si>
  <si>
    <t>Property, Plant and Equipment</t>
  </si>
  <si>
    <t xml:space="preserve">( g )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s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 </t>
  </si>
  <si>
    <t>( h )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to 49 years.</t>
  </si>
  <si>
    <t>Licenses</t>
  </si>
  <si>
    <t>( i )
Licenses The Company capitalizes the patent payment and the purchased cost of vaccines if the vaccine has received a new drug certificate from the China Food and Drug Administration (“CFD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t>
  </si>
  <si>
    <t>Impairment of Long-Lived Assets</t>
  </si>
  <si>
    <t>( j )
Impairment of Long-Lived Assets Long-lived assets including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t>
  </si>
  <si>
    <t>( k )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settled within one year. Interest and penalties related to uncertain tax positions, if any, are recorded in the provision for income taxes and classified with the related liability on the consolidated balance sheets.</t>
  </si>
  <si>
    <t>Value-Added Taxes</t>
  </si>
  <si>
    <t xml:space="preserve">( l )
Value-added Taxes Value-added taxes (“VAT”) collected from customers relating to product sales and remitted to governmental authorities are presented on a net basis. VAT collected from customers is excluded from revenue. </t>
  </si>
  <si>
    <t>Revenue from Contracts with Customers</t>
  </si>
  <si>
    <t xml:space="preserve">( m )
Revenue from Contracts with Customers The Company adopted ASC Topic 606 Revenue from Contracts with Customers (“ASC 606”), on January 1, 2018, using the modified retrospective method. Revenues for the year ended December 31, 2018 were presented under ASC 606, and revenues for the years ended December 31, 2017 and 2016 were not adjusted and continue to be presented under ASC Topic 605, Revenue Recognition. The cumulative effect of adopting ASC 606 resulted in $nil to the opening balance of retained earnings at January 1, 2018. Revenue is recognized when control of promised goods is transferred to the Company’s customers in an amount of consideration of which the Company expect to be entitled to in exchange for the goods, and the Company can reasonably estimates return provision for the goods. The product return provisions are estimated based on historical return and exchange data as well as the inventory levels and the remaining shelf lives of the products in the distribution channels. As of December 31, 2018, sales return provision for inactivated hepatitis A vaccine, combined inactivated hepatitis A&amp;B vaccine and enterovirus 71 vaccine was $2,880 (December 31, 2017 - $4,672). Private pay sales return provision of inactivated hepatitis A vaccine, combined inactivated hepatitis A&amp;B vaccine and enterovirus 71 vaccine as a percentage of sales was 1.4% and 3.1% in 2018 and 2017, respectively. As of December 31, 2018, sales return provision for seasonal influenza vaccine returns was $nil (December 31, 2017 - $263). Deferred revenue is generally related to government stockpiling programs and advances received from customers. For government stockpiling programs of H5N1 vaccines, the Company generally obtains purchase authorizations from the government for a specified amount of products at a specified price and no rights of return are provided. Revenue is recognized when the government takes delivery of the products. If the products expire prior to delivery, these expired products are recognized as revenue once cash is received and the products have expired and passed government inspection. For the year ended December 31, 2018, the Company did not have any significant incremental costs of obtaining contracts with customers incurred or costs incurred in fulfilling contracts with customers within the scope of ASC Topic 606, that shall be recognized as an asset and amortized to expenses in a pattern that matches the timing of the revenue recognition of the related contract.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included in deferred revenue in the Consolidated Balance Sheets. For the year ended December 31, 2018, the Company recognized sales of $3,888 related to contract liabilities at January 1, 2018. </t>
  </si>
  <si>
    <t>Shipping and Handling</t>
  </si>
  <si>
    <t xml:space="preserve">( n )
Shipping and Handling Shipping and handling fees billed to customers are included in sales. Costs related to shipping and handling are recognized in selling, general and administrative expenses in the consolidated statements of comprehensive income (loss). For the year ended December 31, 2018, $6,261 of shipping and handling costs was included in selling, general and administrative expenses (2017 - $5,759, 2016 - $1,654). </t>
  </si>
  <si>
    <t>Advertising Expenses</t>
  </si>
  <si>
    <t>( o )
Advertising Expenses Advertising costs are expensed as incurred and included in selling, general and administrative expenses. Advertising costs were $3,901 for the year ended December 31, 2018 (2017 - $4,007, 2016 - $3,336).</t>
  </si>
  <si>
    <t>Research and Development Expense</t>
  </si>
  <si>
    <t>( p )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id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t>
  </si>
  <si>
    <t>Government Grants</t>
  </si>
  <si>
    <t xml:space="preserve">( q )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t>
  </si>
  <si>
    <t>Retirement and Other Post-retirement Benefits</t>
  </si>
  <si>
    <t>( r )
Retirement and Other Post-retirement Benefits Full-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s contributions to the government for these benefits based on certain percentages of the employees’ salaries. The Company has no legal obligation for the benefits beyond the contributions. Total amounts for such employee benefits incurred was $7,438 for the year ended December 31, 2018 (2017 - $6,197, 2016 - $5,473).</t>
  </si>
  <si>
    <t>Foreign Currency Translation And Transactions</t>
  </si>
  <si>
    <t>( s )
Foreign Currency Translation and Transactions The Company maintains their accounting records in their functional currencies, U.S. dollars (“US$”) for the Company and Sinovac Hong Kong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resulting foreign exchange gains and losses are included in selling, general and administrative expenses. The Company recognized foreign exchange gain of $559 for the year ended December 31, 2018 (2017 - $1,323, 2016 - $942). Assets and liabilities of the PRC subsidiaries, Sinovac Beijing, Sinovac R&amp;D, Sinovac Dalian and Sinovac Biomed are translated into US$ at the exchange rates in effect at the balance sheet date. Revenue and expenses are translated at average exchange rates. Gains and losses from such translations are recorded in accumulated other comprehensive income, a component of shareholders’ equity. Gain on intra-entity foreign currency transactions that are of a long-term-investment nature was $268 for the year ended December 31, 2018 (2017 - $336 in gain, 2016 - $335 in losses) which was recorded in accumulated other comprehensive income, a component of shareholders’ equity.</t>
  </si>
  <si>
    <t>Share-based Compensation</t>
  </si>
  <si>
    <t>( t )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si>
  <si>
    <t>Comprehensive Income (loss)</t>
  </si>
  <si>
    <t>( u )
Comprehensive Income (loss) The Company’s comprehensive income (loss) consists of net income (loss) and foreign currency translation adjustments.</t>
  </si>
  <si>
    <t>Earnings (loss) Per Share</t>
  </si>
  <si>
    <t>( v )
Earnings (loss) Per Share Earnings (loss) per share is calculated in accordance with Accounting Standards Codification (“ASC”) 260 Earnings per Share</t>
  </si>
  <si>
    <t>Operating Leases</t>
  </si>
  <si>
    <t>( w )
Operating Leases Leases are classified as capital and operating depending on the terms and conditions of the lease agreement. Leases that transfer substantially all the benefits and risks incidental to ownership of assets are accounted for as if there was an acquisition of an asset and incurrence of an obligation at the inception of the lease. All other leases are accounted for as operating leases where rental payments are expensed as incurred. There are no capital leases for the periods presented.</t>
  </si>
  <si>
    <t>Fair Value Measurements</t>
  </si>
  <si>
    <t>( x )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18 and 2017, the Company did not have any financial assets or liabilities measured at fair value on a recurring basis. The carrying values of cash equivalents, restricted cash, short-term investment, accounts receivable, accounts payable and accrued liabilities and short-term bank loans and the current portion of long-term debt approximate their fair value because of their short-term nature. Fair value of the long-term bank loans are determined based on level 2 inputs, and the carrying amounts of long-term bank loans approximate fair value as the related interest rates approximate rates currently offered by financial institution for similar debt instruments. The Company measures property, plant and equipment at fair value on a non-recurring basis only if an impairment charge were to be recognized. There were no non-recurring fair value measurements for the years ended December 31, 2018 and 2017.</t>
  </si>
  <si>
    <t>Concentration of Risks</t>
  </si>
  <si>
    <t>( y )
Concentration of Risks Exchange Rate Risks The Company operates in China, which may give rise to significant foreign currency risks from fluctuations and the degree of volatility of foreign exchange rates between the US$ and the RMB. In 2018, foreign exchange gain of $559 is included in selling, general and administrative expenses (2017 - $1,323, 2016 - $942). As of December 31, 2018, cash and cash equivalents of $70,448 (RMB 484 million) is denominated in RMB and are held in PRC and Hong Kong (December 31, 2017 - $103,370 (RMB 673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 and accounts receivable, the balances of which are stated on the consolidated balance sheets which represent the Company’s maximum exposure. The Company places its cash and cash equivalents, restricted cash, and short-term investment in good credit quality financial institutions in Hong Kong and China. Concentration of credit risks with respect to accounts receivables is linked to the concentration of revenue. The Company’s customers are mainly various government agencies in China. For the year ended December 31, 2018, 2017 and 2016, no single customer of the Company accounted for more than 10% of total sales. To manage credit risk, the Company performs ongoing credit evaluations of customers’ financial condition. Interest Rate Risks The Company is subject to interest rate risk. Other than loans from a non-controlling shareholder of $6,705 with fixed interest rates as of December 31, 2018 (note 11(a)), interests of other interest-bearing loans are charged at variable rates based on the People’s Bank of China (note 10).</t>
  </si>
  <si>
    <t>Recently Issued Accounting Standards</t>
  </si>
  <si>
    <t xml:space="preserve">( z )
Recently Issued Accounting Standards In February 2016, the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business entities for annual reporting periods and interim periods within those years beginning after December 15, 2018. The Company will adopt ASU 2016-02 on January 1, 2019 using modified retrospective method and will not restate comparable periods. The Company will elect the package of practical expedients permitted under the transition guidance, which allow the Company to carry forward the historical lease classification, the assessment whether a contract is or contains a lease and initial direct costs for any leases that exist prior to adoption of the new standard. The Company will also elect the practical expedient not to separate lease and non-lease components for certain classes of underlying assets and the short-term lease exemption for contracts with lease terms of 12 months or less. The Company currently believes the most significant change will be related to the recognition of right-of-use assets and lease liabilities on the Company’s balance sheet for certain in-scope operating leases. The Company does not expect any material impact on net assets and the consolidated statement of comprehensive income as a result of adopting the new standard. </t>
  </si>
  <si>
    <t>Basic of Presentation (Tables)</t>
  </si>
  <si>
    <t>Schedule of Significant Intercompany Transactions</t>
  </si>
  <si>
    <t xml:space="preserve">All significant intercompany transactions have been eliminated. Details of the Company’s subsidiaries are as follows:
Name
Date of incorporation or establishment
Place of incorporation (or establishment) /operation
Percentage of ownership as of December 31, 2018
Percentage of ownership as of December 31, 2017
Principal activities
Sinovac Biotech (Hong Kong) Ltd. (“Sinovac Hong Kong”)
October 2008
Hong Kong
100
%
100
%
Investment holding company
Sinovac Biotech Co., Ltd. (“Sinovac Beijing”)
April 2001
People’s Republic of China (“PRC”)
73.09
%
73.09
%
Research and development, production and sales of vaccine products
Sinovac Research &amp; Development Co., Ltd. (“Sinovac R&amp;D”)
May 2009
PRC
100
%
100
%
Research and development of vaccine products
Sinovac (Dalian) Vaccine Technology Co., Ltd.(“Sinovac Dalian”)
January 2010
PRC
67.86
%
67.86
%
Research and development, production and sales of vaccine products
Sinovac Biomed Co., Ltd.
April 2015
PRC
100
%
100
%
Distribution of vaccine products </t>
  </si>
  <si>
    <t>Significant Accounting Policies (Tables)</t>
  </si>
  <si>
    <t>Schedule of Estimated Useful Lives of Assets</t>
  </si>
  <si>
    <t>Depreciation of property, plant and equipment is computed using the straight-line method based on the estimated useful lives of the assets as follows:
Plant and buildings
10 to 24 years
Machinery and equipment
8 to 10 years
Motor vehicles
4 to 5 years
Office equipment and furniture
3 to 5 years
Leasehold improvements
Lesser of useful lives and term of lease</t>
  </si>
  <si>
    <t>Discontinued Operations (Tables)</t>
  </si>
  <si>
    <t>Summary of Discontinued Operations</t>
  </si>
  <si>
    <t>Results of the discontinued operations are summarized as follows:
For the year ended December 31,
2018
2017
2016
Sales
$
—
$
—
$
—
Cost of sales
—
—
—
Gross profit
—
—
—
Selling, general and administrative expenses
—
—
129
Research and development expenses
—
—
—
Total operating expenses
—
—
129
Operating loss
—
—
(129
)
Other income
—
—
6
Loss from discontinued operations before gain on disposition and provision for income taxes
—
—
(123
)
Gain on disposal of Tangshan Yian
—
—
2,461
Provision for income taxes
—
—
—
Income from discontinued operations, net of income tax
$
—
$
—
$
2,338</t>
  </si>
  <si>
    <t>Short-term Investments (Tables)</t>
  </si>
  <si>
    <t>During the years ended December 31, 2018, 2017 and 2016, the Company recorded interest income from its short-term investments of $ 47, $nil and $nil in the consolidated statements of comprehensive income, respectively.
December 31,
2018
2017
Short-term Investments
$
18,908
$
—</t>
  </si>
  <si>
    <t>Accounts Receivable - Net (Tables)</t>
  </si>
  <si>
    <t>Schedule of Accounts Receivable</t>
  </si>
  <si>
    <t>December 31,
2018
2017
Trade receivables
$
77,537
$
69,448
Allowance for doubtful accounts
(4,570
)
(4,779
)
72,967
64,669
Other receivables
1,497
1,536
Total accounts receivable
$
74,464
$
66,205</t>
  </si>
  <si>
    <t>Schedule of Maximum Exposure to Credit Risk Relating to Trade Receivables</t>
  </si>
  <si>
    <t>The Company’s maximum exposure to credit risk at the balance sheets date relating to trade receivables is summarized as follows:
December 31,
2018
2017
Aging within one year, net of allowance for doubtful accounts
$
71,728
$
58,157
Aging greater than one year, net of allowance for doubtful accounts
1,239
6,512
Total trade receivables
$
72,967
$
64,669</t>
  </si>
  <si>
    <t>Inventories (Tables)</t>
  </si>
  <si>
    <t>Summary of Inventories</t>
  </si>
  <si>
    <t>December 31,
2018
2017
Raw materials
$
4,835
$
3,298
Work in progress
3,930
3,275
Finished goods
16,326
13,045
Total inventories
$
25,091
$
19,618</t>
  </si>
  <si>
    <t>Long-term Inventories (Tables)</t>
  </si>
  <si>
    <t>Schedule of Long-Term Inventories</t>
  </si>
  <si>
    <t>December 31,
2018
2017
Finished goods
$
90
—</t>
  </si>
  <si>
    <t>Property, Plant, and Equipment - Net (Tables)</t>
  </si>
  <si>
    <t>Summary of Property,Plant And Equipment - net</t>
  </si>
  <si>
    <t>December 31,
2018
2017
Cost
Construction in progress
$
34,217
$
34,566
Plant and buildings
29,195
30,851
Machinery and equipment
39,345
39,678
Motor vehicles
1,449
1,710
Office equipment and furniture
2,942
2,736
Leasehold improvements
12,336
12,972
Total cost
$
119,484
$
122,513
Less: Accumulated depreciation
Construction in progress
$
—
$
—
Plant and buildings
11,021
10,380
Machinery and equipment
26,338
24,808
Motor vehicles
1,009
1,333
Office equipment and furniture
2,064
2,000
Leasehold improvements
8,132
7,562
Total accumulated depreciation
$
48,564
$
46,083
Property, plant and equipment, net
$
70,920
$
76,430</t>
  </si>
  <si>
    <t>Prepaid Land Lease Payments (Tables)</t>
  </si>
  <si>
    <t>Schedule of Prepaid Land Lease Payments</t>
  </si>
  <si>
    <t>December 31,
2018
2017
Prepaid land lease payments
$
10,502
$
11,098
Less: accumulated amortization
2,198
2,070
Net carrying value
$
8,304
$
9,028</t>
  </si>
  <si>
    <t>Bank Loans (Tables)</t>
  </si>
  <si>
    <t>Summary of Bank Loans</t>
  </si>
  <si>
    <t xml:space="preserve">Summarized below are bank loans as of December 31, 2018 and 2017:
December 31,
2018
2017
Industrial and Commercial Bank of China (a)
$
—
$
3,074
Bank of Beijing (b)
—
3,689
Bank of Beijing (c)
2,594
—
Bank of China (d)
727
—
China Merchants Bank (e)
—
3,074
China Construction Bank (f)
—
2,982
China Construction Bank (g)
—
722
Citi Bank (h)
—
4,611
Bank loans due within one year
3,321
18,152
Bank of Beijing (c)
3,890
6,851
China Construction Bank (i)
—
7,998
Long-term bank loans
3,890
14,849
Total bank loans
$
7,211
$
33,001
(a) On February 27, 2017, Sinovac Beijing entered into a bank loan with Industrial and Commercial Bank of China in the aggregate principal amount of $3,074 (RMB 20 million) to finance its working capital requirements. The loan bears interest at the prime rate of a one year term loan published by the People’s Bank of China, at 4.35%. Interest is payable quarterly and the loan was repaid on February 27, 2018. (b) On September 18, 2015, Sinovac Beijing entered into a maximum credit facility of $7,202 (RMB 50 million) with Bank of Beijing to finance its working capital requirements. $753 (RMB 4.9 million) was drawn on August 29, 2017 and was repaid on August 29, 2018. $784 (RMB 5.1 million) was drawn on September 6, 2017 and was repaid on August 29, 2018. These two tranches bore interest at 4.57% and was payable quarterly. $1,537 (RMB 10 million) was drawn on October 13, 2017, and was repaid on October 12, 2018. $615 (RMB 4 million) was drawn on November 9, 2017 and was repaid on October 12, 2018. These two tranches bear interest at 5.00% and was payable quarterly. (c) On May 20, 2015, Sinovac Beijing entered into a bank loan with Bank of Beijing in the aggregate principal amount of $6,981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713 (RMB 4.9 million) was drawn in 2015 with an annual interest rate of 5.25%, and $5,771 (RMB 39.7 million) was drawn in 2016 with an annual interest rate of 4.75%. Prepaid land lease payments and buildings of Sinovac Beijing with a net book value of $2,019 (RMB 13.9 million) were pledged as collateral as of December 31, 2018. (d) On August 14, 2018, Sinovac Dalian entered into a bank loan with Bank of China in the aggregate principal amount of $727 (RMB 5 million) to finance its working capital requirements. The loan bears interest at 157 basis points above the prime rate of a one-year term loan published by the People’s Bank of China, at 5.88%. Interest is payable monthly and the loan is payable on August 16, 2019. Buildings of Sinovac Dalian with a net book value of $514 (RMB 3.5 million) were pledged as collateral. (e) On February 23, 2017, Sinovac Beijing entered into a one-year term bank loan with China Merchants Bank in the aggregate principal amount of $3,074 (RMB 20 million) to finance its working capital requirements, bearing interest at 4.57% per year. Interest was payable quarterly and the loan was repaid on February 22, 2018. (f) On May 6, 2015, Sinovac Beijing entered into a maximum credit facility of $17,284 (RMB 120 million), which was increased to $30,739 (RMB 200 million) in 2017, with China Construction Bank to finance its working capital requirements. On September 5, 2017, Sinovac Beijing entered into a bank loan with China Construction Bank in the aggregate principal amount of $2,982 (RMB 19.4 million) to finance its working capital requirements, bearing interest at 4.57%. Interest was payable monthly and the loan was repaid on May 23, 2018. Prepaid land lease payment and buildings of the Changping facilities of Sinovac Beijing with a net book value of $12,978 (RMB 89.2 million) were pledged as collateral against the loan as of December 31, 2018. (g) On March 27, 2017, Sinovac R&amp;D entered into a bank loan with China Construction Bank in the aggregate principal amount of $722 (RMB 4.7 million) to finance its working capital requirements, bearing an interest at 4.43%. Interest was payable monthly and the loan was repaid on March 26, 2018. (h) On May 9, 2016, Sinovac Beijing entered into a revolving bank loan with Citi Bank with the aggregate principal limit of $4,611 (RMB 30 million), which was increased to $5,090 (RMB 35 million) in 2018, to finance its working capital requirements. The revolving loan bears interest at the prime rate of a one-year term loan published by the People’s Bank of China, with a weighted average rate at 4.64% and interest is payable quarterly. Each withdraw from the revolving loan has a maximum term of 12 months. The outstanding balance of $4,611 (RMB 30.0 million) as of December 31, 2017 was fully repaid in 2018. (i) On May 6, 2015, Sinovac Beijing entered into a maximum credit facility of $10,758 (RMB 70 million) with China Construction Bank to finance construction of the Sabin inactivated polio vaccine facilities. On October 14, 2016, Sinovac Beijing entered into a bank loan with China Construction Bank in the aggregate principal amount of $7,684 (RMB 50 million) with a term from October 2016 to October 2021. The loan bore interest at 5% below the prime rate of a five-year term loan published by the People’s Bank of China, adjusted every 12 months, currently at 4.51%. Interest was payable quarterly and the loan was repayable based on the payment schedule and shall be fully repaid before October 13, 2021. $3,230 (RMB 21.0 million) was drawn in 2016 and $4,454 (RMB 29.0 million) was drawn in 2017. On August 17, 2017, Sinovac Beijing entered into a bank loan with China Construction Bank in the aggregate principal amount of $3,074 (RMB 20 million) with a term from August 2017 to October 2021. The loan bore interest at prime rate of a five-year term loan published by the People’s Bank of China, adjusted every 12 months, currently at 4.75%. Interest is payable quarterly and the loan was repayable based on the payment schedule and shall be fully repaid before October 21, 2021. $314 (RMB 2.0 million) was drawn in 2017. On April 27, 2018 and November 9, 2018, Sinovac Beijing repaid $297 (RMB 2.0 million) and $7,272 (RMB 50 million), respectively, where all outstanding balance as of December 31, 2017 was fully repaid by then. Prepaid land lease payment and buildings of the Changping facilities of Sinovac Beijing with a net book value of $12,978 (RMB 89.2 million) were pledged as collateral against the loan as of December 31, 2018. </t>
  </si>
  <si>
    <t>Schedule of Aggregate Maturities of Loans</t>
  </si>
  <si>
    <t>Aggregate maturities of loans for each of the next 5 years following December 31, 2018 are as follows:
Within 1 year
$
3,321
In 2020
3,890
In 2021
—
In 2022
—
In 2023
—
Total
$
7,211</t>
  </si>
  <si>
    <t>Related Party Transactions and Balances (Tables)</t>
  </si>
  <si>
    <t>Schedule of Loan From Non-controlling Shareholder</t>
  </si>
  <si>
    <t>(a)
Loan from a non-controlling shareholder
December 31,
2018
2017
Loan - non - current
$
6,705
$
7,070
$
6,705
$
7,070</t>
  </si>
  <si>
    <t>Schedule of Related Party Transactions and Balances</t>
  </si>
  <si>
    <t>(b)
The Company entered into the following transactions in the normal course of operations at the exchange amount with related parties:
For the year ended December 31,
2018
2017
2016
Rent expenses to SinoBioway Biotech Group Co. Ltd. (“SinoBioway”).
$
810
$
793
$
807</t>
  </si>
  <si>
    <t>Accounts Payable and Accrued Liabilities (Table)</t>
  </si>
  <si>
    <t>Schedule of Accounts Payable and Accrued Liabilities</t>
  </si>
  <si>
    <t>December 31,
2018
2017
Trade payables
$
5,530
$
6,780
Machinery and equipment payables
861
2,191
Accrued expenses
26,810
32,620
Value added tax payable
420
239
Other tax payable
1,361
619
Withholding tax payable
71
75
Bonus and benefit payables
6,219
8,213
Other payables
8,719
8,681
Total accounts payable and accrued liabilities
$
49,991
$
59,418</t>
  </si>
  <si>
    <t>Income Taxes (Tables)</t>
  </si>
  <si>
    <t>Schedule of Income (loss) Before Income Tax from Continuing Operations</t>
  </si>
  <si>
    <t xml:space="preserve">The Company’s income (loss) before income tax from continuing operations consists of:
For the year ended December 31,
2018
2017
2016
Non-PRC
$
(16,308
)
$
(3,123
)
$
(5,323
)
PRC
62,891
48,167
4,929
Total
$
46,583
$
45,044
$
(394
) </t>
  </si>
  <si>
    <t>Schedule of Income (loss) Before Income Tax from Discontinued Operations</t>
  </si>
  <si>
    <t>The Company’s income (loss) before income tax from discontinued operations consists of:
For the year ended December 31,
2018
2017
2016
Non-PRC
$
—
$
—
$
—
PRC
—
—
2,338
Total
$
—
$
—
$
2,338</t>
  </si>
  <si>
    <t>Schedule of Income Taxes Attributed to Continuing Operations</t>
  </si>
  <si>
    <t>Income taxes attributed to the continuing operations in China consist of:
For the year ended December 31,
2018
2017
2016
Current income tax expenses
$
(7,326
)
$
(13,260
)
$
(3,671
)
Deferred tax benefits
(3,146
)
4,921
1,007
Total income tax expense
$
(10,472
)
$
(8,339
)
$
(2,664
)</t>
  </si>
  <si>
    <t>Schedule of Income from Continuing Operations Before Income Taxes</t>
  </si>
  <si>
    <t>The following is a reconciliation of the Company’s total income tax expenses to the amount computed by applying the PRC statutory income tax rate of 25% to its income from continuing operations before income taxes for the years ended December 31, 2018, 2017 and 2016:
For the year ended December 31,
2018
2017
2016
Income (loss) from continuing operations before income taxes
$
46,583
$
45,044
$
(394
)
Income tax benefit (expense) at the PRC statutory rate
(11,646
)
(11,261
)
99
International tax rate differential
(3,929
)
(781
)
(1,331
)
Super deduction for research and development expenses
1,835
1,257
461
Non-deductible expenses
(1,865
)
(577
)
(1,141
)
Other adjustments
14
(5
)
89
Effect of preferential tax rate
6,562
5,406
1,635
Change in valuation allowance
(1,429
)
(2,309
)
(2,430
)
Effect of PRC withholding tax
(14
)
(69
)
(59
)
Effect of prior year adjustment and restatement
—
—
13
Income tax expense
$
(10,472
)
$
(8,339
)
$
(2,664
)</t>
  </si>
  <si>
    <t>Schedule Company's Deferred Tax Assets</t>
  </si>
  <si>
    <t>The tax effects of temporary differences from continuing operations that give rise to the Company’s deferred tax assets are as follows:
December 31,
2018
2017
Inventories
355
275
Accrued expenses
3,761
8,483
Deferred government grants
1,066
684
Fixed assets
3,115
3,484
Tax losses carried forward
5,212
6,375
Less: valuation allowance
(7,711
)
(9,981
)
Deferred tax assets
$
5,798
$
9,320</t>
  </si>
  <si>
    <t>Schedule of Changes in Unrecognized Tax Benefits</t>
  </si>
  <si>
    <t>The changes in unrecognized tax benefits are as follows:
For the year ended December 31,
2018
2017
2016
Balance at January 1
1,873
1,842
2,027
Additions for tax positions of the current year
7
271
183
Additions for tax positions of the prior years
—
—
—
Settlement with the taxing authority
—
—
—
Lapse of statute of limitations
(199
)
(240
)
(368
)
Balance at December 31
$
1,681
$
1,873
$
1,842</t>
  </si>
  <si>
    <t>Deferred Government Grants (Tables)</t>
  </si>
  <si>
    <t>Summary of Deferred Government Grants</t>
  </si>
  <si>
    <t xml:space="preserve">Summarized below are deferred government grants as of December 31, 2018 and 2017:
December 31,
2018
2017
Construction of a pandemic influenza vaccine plant and buildings (a)
$
276
$
277
Purchasing equipment for H1N1 vaccine production (b)
54
136
Purchasing equipment for H5N1 vaccine production (c)
15
15
EV71 commercialization project (d)
474
502
Others (i)
1,167
1,108
Current deferred government grants
1,986
2,038
Construction of a pandemic influenza vaccine plant and buildings (a)
—
291
Purchasing equipment for H1N1 vaccine production (b)
—
57
Purchasing equipment for H5N1 vaccine production (c)
—
15
EV71 commercialization project (d)
1,168
1,735
EV71 phase IV clinical research (e)
977
784
Purchasing equipment for sIPV vaccine production (f)
1,454
1,537
EV71 international registration (g)
607
—
Quadra &amp; Pentavalent research (h)
693
—
Others (i)
1,062
55
Non-current deferred government grants
5,961
4,474
Total deferred government grants
$
7,947
$
6,512
(a) Deferred government grants included $276 being the unamortized portion of a grant the Company received in 2007 for construction of a pandemic influenza vaccine plant and buildings (December 31, 2017 - $568), which will be fully amortized in 2019 and was included in the current portion of deferred government grants. The Company has fulfilled the conditions attached to the government grant. The production facility grant requires the Company to have the entire facility available to manufacture pandemic influenza vaccines at any given moment upon request by the Chinese government. $272 of government grant relating to these production facilities was recorded as a reduction to depreciation expense for the year ended December 31, 2018 (2017 - $266, 2016 - $271). (b) Deferred government grants included $54 being the unamortized portion of a grant the Company received in 2009 for purchasing equipment for H1N1 vaccine production, which will be fully amortized in 2019 and was included in the current portion of deferred government grants. The Company has fulfilled the conditions attached to the government grant. $134 of government grant relating to these production facilities was recorded as a reduction to depreciation expense for the year ended December 31, 2018 (2017 - $131, 2016 - $133). (c) Deferred government grants included $15 being the unamortized portion of a grant the Company received in 2013 for purchasing equipment for H5N1 vaccine production, which will be fully amortized in 2019 and was included in the current portion of deferred government grants. The Company has fulfilled the conditions attached to the government grant. $15 of government grant relating to these production facilities was recorded as a reduction to depreciation expense for the year ended December 31, 2018 (2017 - $15, 2016 - $15). (d) Deferred government grants included $1,642 being the unamortized portion of a grant the Company received in 2015 for equipment purchase and construction of the enterovirus 71 (“EV71”) vaccine production facility. The Company has fulfilled the conditions attached to the government grant in 2016. $474 which will be amortized in 2019 was included in the current portion of deferred government grants and $1,168 which will be amortized after 2019 was included in the non-current portion of deferred government grants. $412 of government grant relating to these production facilities was recorded as a reduction to depreciation expense for the year ended December 31, 2018 (2017 - $403, 2016 - $274), and $82 was recorded as government recognized in income for the year ended December 31, 2018 (2017 - $80, 2016 - $55). (e) Deferred government grants included $977 being the unamortized portion of a grant the Company received in 2017 and 2018 for phase IV clinical research for EV71 vaccine. As of December 31, 2018, the Company has not fulfilled the conditions attached to the government grant. As the Company does not expect to fulfill the conditions within one year, the grant is recorded as a non-current deferred government grant. (f) Deferred government grants included $1,454 being the unamortized portion of a grant the Company received in 2017 for purchasing equipment for sIPV vaccine production. As of December 31, 2018, the Company has not fulfilled the conditions attached to the government grant. As the Company does not expect to fulfill the conditions within one year, the grant is recorded as a non-current deferred government grant. (g) Deferred government grants included $607 being the unamortized portion of a grant the Company received in 2018 for international registration for EV71 vaccine. As of December 31, 2018, the Company has not fulfilled the conditions attached to the government grant. As the Company does not expect to fulfill the conditions within one year, the grant is recorded as a non-current deferred government grant. (h) Deferred government grants included $693 being the unamortized portion of a grant the Company received in 2018 for research for Qudravalent &amp; Pentavalent vaccine. As of December 31, 2018, the Company has not fulfilled the conditions attached to a government grant. As the Company does not expect to fulfill the conditions within one year, the grant is recorded as a non-current deferred government grant. (i) As of December 31, 2018, conditions attached to a government grant received in 2017 for certain production facilities were fulfilled in 2017, of which $18 will be amortized in 2019 and $34 will be amortized after 2019, and $19 of government grant relating to these production facilities was recorded as a reduction to depreciation expense for the year ended December 31, 2018. As of December 31, 2018, conditions of seven government grants totaling $2,176 have not been fulfilled by the Company, of which conditions attached to four grants totaling $1,149 were expected to be fulfilled within one year, and were included in the current portion of the deferred government grants. </t>
  </si>
  <si>
    <t>Commitments and Contingencies (Tables)</t>
  </si>
  <si>
    <t>Schedule of Minimum Future Rental Payments under Operating Leases</t>
  </si>
  <si>
    <t>Minimum future rental payments under operating leases for the years ending December 31 are as follows:
2019
$
1,037
2020
1,457
2021
1,323
2022
810
2023
810
Thereafter
5,358
Total minimum future payments
$
10,795</t>
  </si>
  <si>
    <t>Stock Options (Tables)</t>
  </si>
  <si>
    <t>Summary of Company's stock Options Activity</t>
  </si>
  <si>
    <t>A summary of the Company’s stock options activity for the 2003 and 2012 Plan is presented below:
Number of Options
Weighted Average Exercise Price ($/option)
Aggregate Intrinsic Value ($)
Outstanding as of January 1, 2018
1,028,500
$
4.98
$
2,982,650
Granted
2,800
2.37
—
Exercised
(156,300
)
4.93
—
Forfeited / Expired
(71,000
)
4.98
—
Outstanding as of December 31, 2018
804,000
$
4.98
$
1,575,840
Vested and expected to vest at December 31, 2018
804,000
$
4.98
1,575,840
Exercisable as of December 31, 2018
804,000
$
4.98
$
1,575,840</t>
  </si>
  <si>
    <t>Summary of Company's Non-Vested Restricted Shares Activity</t>
  </si>
  <si>
    <t>A summary of the Company’s non-vested restricted share activity for the 2012 plan is presented below:
Number of Non-Vested Restricted Shares
Weighted Average Grant Date Fair Value ($)
Non-vested as of January 1, 2018
272,000
$
4.98
Granted
2,000,000
8.25
Vested
(220,500
)
4.98
Forfeited
(51,500
)
4.98
Non-vested as of December 31, 2018
2,000,000
$
8.25</t>
  </si>
  <si>
    <t>As at December 31, 2018
Exercise Prices ($/option)
Number of Options Outstanding
Remaining Average Contractual Life (years)
Average Exercise Price ($/option)
Number of Options Exercisable
Remaining Contractual Life (years)
Average Exercise Price ($/option)
$
4.98
804,000
4.33
4.98
804,000
$
4.33
$
4.98
804,000
4.33
4.98
804,000
4.33
4.98</t>
  </si>
  <si>
    <t>Earnings (loss) per Share (Tables)</t>
  </si>
  <si>
    <t>Schedule of Computation of Basic and Diluted Income (Loss) Attributable to Shareholders</t>
  </si>
  <si>
    <t>The following table sets forth the computation of basic and diluted income (loss) attributable to shareholders of Sinovac per share (in thousands, except for number of shares and per share data):
For the year ended December 31
2018
2017
2016
Numerator
Income (loss) from continuing operations
$
36,111
$
36,705
$
(3,058
)
Less: Income (loss) attributable to non-controlling interests
14,329
10,898
(124
)
Income (loss) attributable to shareholders of Sinovac from continuing operations
21,782
25,807
(2,934
)
Income (loss) attributable to shareholders of Sinovac from discontinued operations
—
—
2,338
Net income (loss) attributable to shareholders of Sinovac
21,782
25,807
(596
)
Denominator
Basic weighted average number of common shares outstanding
64,727,146
57,033,816
56,949,083
Dilutive effect of stock options
250,408
67,375
—
Diluted weighted average number of common shares outstanding
64,977,554
57,101,191
56,949,083
Basic net income (loss) per share
Continuing operations
0.34
0.45
(0.05
)
Discontinued operations
—
—
0.04
Basic net income (loss) per share
0.34
0.45
(0.01
)
Diluted net income (loss) per share
Continuing operations
0.34
0.45
(0.05
)
Discontinued operations
—
—
0.04
Diluted net income (loss) per share
0.34
0.45
(0.01
) Anti-dilutive options and non-vested restricted shares were not included in the diluted EPS calculation for the year ended December 31, 2016.</t>
  </si>
  <si>
    <t>Segment Information (Table)</t>
  </si>
  <si>
    <t>Schedule of Total Assets by Geographic Area</t>
  </si>
  <si>
    <t>The Company’s total assets by geographic location are as follows
December 31,
2018
2017
Assets
Mainland China
$
272,852
$
289,560
Hong Kong
96,928
9,659
Total Assets
$
369,780
$
299,219</t>
  </si>
  <si>
    <t>Schedule of Revenues by Product</t>
  </si>
  <si>
    <t>The Company’s revenues by product are as follows:
For the year ended December 31,
2018
2017
2016
Sales
Inactivated hepatitis vaccines
$
63,426
$
37,851
$
20,596
Influenza vaccines
2,028
13,544
9,829
Enterovirus 71 vaccines
162,537
121,284
35,140
H5N1 vaccines
—
—
6,389
Mumps vaccines
1,659
1,667
477
Total Sales
$
229,650
$
174,346
$
72,431</t>
  </si>
  <si>
    <t>Schedule of Revenues are Attributed to Geographic Locations</t>
  </si>
  <si>
    <t>The Company’s revenues are attributed to geographic locations as follows:
For the year ended December 31,
2018
2017
2016
Sales
Mainland China
$
215,121
$
172,897
$
71,184
Foreign countries
14,529
1,449
1,247
Total Sales
$
229,650
$
174,346
$
72,431</t>
  </si>
  <si>
    <t>Condensed Financial Information of the Parent Company (Tables)</t>
  </si>
  <si>
    <t>Schedule of Balance Sheets</t>
  </si>
  <si>
    <t>Balance Sheets
December 31,
2018
2017
ASSETS
Current assets
Cash and cash equivalents
$
85,049
$
2,140
Prepaid expenses and other receivables
1,338
478
Amount due from subsidiaries
82,581
71,097
Dividend receivables
3,195
21,280
Total current assets
172,163
94,995
Investment in subsidiaries
99,485
72,046
Total assets
$
271,648
$
167,041
LIABILITIES AND EQUITY
Current liabilities
Accrued expenses and other payables
$
1,667
$
1,943
Amount due to subsidiaries
16,548
13,946
Total current liabilities
18,215
15,889
Total liabilities
$
18,215
$
15,889
EQUITY
Preferred stock
—
—
Authorized 50,000,000 shares at par value of $0.001 each
Issued and outstanding: nil
Common stock
71
57
Authorized: 100,000,000 shares at par value of $0.001 each
Issued and outstanding: 71,139,402 (2017 –57,281,861)
Additional paid-in capital
204,998
115,339
Accumulated other comprehensive income (loss)
(2,099
)
7,075
Retained earnings
50,463
28,681
Total shareholders' equity
253,433
151,152
Total liabilities and equity
$
271,648
$
167,041</t>
  </si>
  <si>
    <t>Schedule of Statements of Comprehensive Income (Loss)</t>
  </si>
  <si>
    <t>Statements of Comprehensive Income (Loss)
For the year ended December 31
2018
2017
2016
Selling, general and administrative expenses
15,615
4,267
5,434
Total operating expenses
15,615
4,267
5,434
Loss from operations
(15,615
)
(4,267
)
(5,434
)
Other expenses
(13
)
—
—
Interest income
798
145
382
Equity earnings of subsidiaries, net of tax
36,612
29,929
2,118
Gain on disposal of subsidiary
—
—
2,338
Net income (loss)
21,782
25,807
(596
)
Foreign currency translation adjustments
(9,174
)
6,907
(8,014
)
Total comprehensive income (loss)
$
12,608
$
32,714
$
(8,610
)</t>
  </si>
  <si>
    <t>Schedule of Statements of Cash Flows</t>
  </si>
  <si>
    <t>Statements of Cash Flows
For the year ended December 31
2018
2017
2016
Cash flows provided by (used in) operating activities
Net income (loss)
$
21,782
$
25,807
$
(596
)
Adjustments to reconcile net loss to net cash provided by (used in) operating activities:
- Gain on disposal of subsidiary
—
—
(2,338
)
- Share-based compensation
445
119
293
- Equity in earnings of subsidiaries
(36,612
)
(29,929
)
(2,118
)
Changes in:
- Amount due from subsidiaries
(7,624
)
(602
)
(171
)
- Prepaid expenses and other receivables
(861
)
(73
)
(335
)
- Dividend receivables
18,085
—
—
- Amount due to subsidiaries
2,602
3,426
5,042
- Accrued expenses and other payables
(276
)
887
390
Net cash provided by (used in) operating activities
(2,459
)
(365
)
167
Cash flows provided by financing activities
- Proceeds from issuance of common stock, net of share issuance costs
85,304
1,264
315
- Proceeds from shares subscribed
64
428
—
Net cash provided by financing activities
85,368
1,692
315
Increase in cash and cash equivalents
82,909
1,327
482
Cash and cash equivalents, beginning of year
2,140
813
331
Cash and cash equivalents, end of year
$
85,049
$
2,140
$
813</t>
  </si>
  <si>
    <t>Basic of Presentation - Schedule of Significant Intercompany Transactions (Details)</t>
  </si>
  <si>
    <t>Sinovac Hong Kong</t>
  </si>
  <si>
    <t>Minority Interest [Line Items]</t>
  </si>
  <si>
    <t>Noncontrolling Interest, Ownership Percentage by Parent</t>
  </si>
  <si>
    <t>100.00%</t>
  </si>
  <si>
    <t>Sinovac Beijing</t>
  </si>
  <si>
    <t>73.09%</t>
  </si>
  <si>
    <t>Sinovac R&amp;D</t>
  </si>
  <si>
    <t>Sinovac Dalian</t>
  </si>
  <si>
    <t>67.86%</t>
  </si>
  <si>
    <t>Sinovac Biomed Co., Ltd.</t>
  </si>
  <si>
    <t>Significant Accounting Policies - Additional Information (Details) $ in Thousands, ¥ in Millions</t>
  </si>
  <si>
    <t>Jan. 01, 2018USD ($)</t>
  </si>
  <si>
    <t>Dec. 31, 2018USD ($)</t>
  </si>
  <si>
    <t>Dec. 31, 2017USD ($)</t>
  </si>
  <si>
    <t>Dec. 31, 2016USD ($)</t>
  </si>
  <si>
    <t>Dec. 31, 2018CNY (¥)</t>
  </si>
  <si>
    <t>Dec. 31, 2017CNY (¥)</t>
  </si>
  <si>
    <t>Dec. 31, 2015USD ($)</t>
  </si>
  <si>
    <t>Significant Accounting Policies [Line Items]</t>
  </si>
  <si>
    <t>Cash and cash equivalents and restricted cash</t>
  </si>
  <si>
    <t>Advertising Expense</t>
  </si>
  <si>
    <t>Defined Contribution Plan, Cost Recognized</t>
  </si>
  <si>
    <t>Foreign Currency Transaction Gain (Loss), before Tax</t>
  </si>
  <si>
    <t>Gains Losses On Intra-entity Foreign Currency Transactions Long Term Investment Nature</t>
  </si>
  <si>
    <t>Cash and Cash Equivalents, at Carrying Value, Total</t>
  </si>
  <si>
    <t>Due to Related Parties, Noncurrent</t>
  </si>
  <si>
    <t>Interest Rate Risk [Member]</t>
  </si>
  <si>
    <t>Inactivated Hepatitis A Vaccine And Combined Inactivated Hepatitis A And B Vaccine [Member]</t>
  </si>
  <si>
    <t>Revenue Recognition, Sales Returns, Reserve for Sales Returns</t>
  </si>
  <si>
    <t>Percentage Of Sales Return Provision Of Private Pay Market Sales</t>
  </si>
  <si>
    <t>1.40%</t>
  </si>
  <si>
    <t>3.10%</t>
  </si>
  <si>
    <t>Seasonal Influenza Vaccine [Member]</t>
  </si>
  <si>
    <t>Shipping and Handling [Member]</t>
  </si>
  <si>
    <t>Shipping, Handling and Transportation Costs</t>
  </si>
  <si>
    <t>ASC Topic 606</t>
  </si>
  <si>
    <t>Cumulative effect of adoption to opening balance of retained earnings</t>
  </si>
  <si>
    <t>Use Rights [Member] | Minimum [Member]</t>
  </si>
  <si>
    <t>Finite-Lived Intangible Asset, Useful Life</t>
  </si>
  <si>
    <t>28 years</t>
  </si>
  <si>
    <t>Use Rights [Member] | Maximum [Member]</t>
  </si>
  <si>
    <t>49 years</t>
  </si>
  <si>
    <t>Significant Accounting Policies - Schedule of Estimated Useful Lives of Assets (Details)</t>
  </si>
  <si>
    <t>Plant And Building [Member] | Maximum [Member]</t>
  </si>
  <si>
    <t>Property Plant And Equipment [Line Items]</t>
  </si>
  <si>
    <t>Property, Plant and Equipment, Useful Life</t>
  </si>
  <si>
    <t>24 years</t>
  </si>
  <si>
    <t>Plant And Building [Member] | Minimum [Member]</t>
  </si>
  <si>
    <t>10 years</t>
  </si>
  <si>
    <t>Machinery and Equipment [Member] | Maximum [Member]</t>
  </si>
  <si>
    <t>Machinery and Equipment [Member] | Minimum [Member]</t>
  </si>
  <si>
    <t>8 years</t>
  </si>
  <si>
    <t>Motor vehicles [Member] | Maximum [Member]</t>
  </si>
  <si>
    <t>5 years</t>
  </si>
  <si>
    <t>Motor vehicles [Member] | Minimum [Member]</t>
  </si>
  <si>
    <t>4 years</t>
  </si>
  <si>
    <t>Office Equipment And Furniture [Member] | Maximum [Member]</t>
  </si>
  <si>
    <t>Office Equipment And Furniture [Member] | Minimum [Member]</t>
  </si>
  <si>
    <t>3 years</t>
  </si>
  <si>
    <t>Leasehold Improvements [Member]</t>
  </si>
  <si>
    <t>Property, Plant and Equipment, Estimated Useful Lives</t>
  </si>
  <si>
    <t>Lesser of useful lives and term of lease</t>
  </si>
  <si>
    <t>Discontinued Operations - Additional Information (Details) - Tangshan Yian Biological Engineering Co Ltd ¥ in Thousands, $ in Thousands</t>
  </si>
  <si>
    <t>1 Months Ended</t>
  </si>
  <si>
    <t>Jan. 31, 2016USD ($)</t>
  </si>
  <si>
    <t>Jan. 31, 2016CNY (¥)</t>
  </si>
  <si>
    <t>Dec. 31, 2015CNY (¥)</t>
  </si>
  <si>
    <t>Income Statement Balance Sheet And Additional Disclosures By Disposal Groups Including Discontinued Operations [Line Items]</t>
  </si>
  <si>
    <t>Proceeds from divestiture of businesses</t>
  </si>
  <si>
    <t>Disposal of Business, cumulative translation gain</t>
  </si>
  <si>
    <t>Disposal of business, net book value</t>
  </si>
  <si>
    <t>Gain (loss) on disposition of business</t>
  </si>
  <si>
    <t>Business combination, consideration transferred</t>
  </si>
  <si>
    <t>Business combination consideration receivable</t>
  </si>
  <si>
    <t>Disposal group, including discontinued operation, consideration</t>
  </si>
  <si>
    <t>Disposal group, including discontinued operation, percentage of ownership sold</t>
  </si>
  <si>
    <t>Discontinued Operations - Summary of Discontinued Operations (Details) - USD ($) $ in Thousands</t>
  </si>
  <si>
    <t>Income from discontinued operations, net of income tax</t>
  </si>
  <si>
    <t>Tangshan Yian Biological Engineering Co Ltd</t>
  </si>
  <si>
    <t>Gain on disposal of Tangshan Yian</t>
  </si>
  <si>
    <t>Tangshan Yian Biological Engineering Co Ltd | Discontinued Operations, Disposed of by Sale</t>
  </si>
  <si>
    <t>Selling, general and administrative expenses</t>
  </si>
  <si>
    <t>Operating loss</t>
  </si>
  <si>
    <t>Other income</t>
  </si>
  <si>
    <t>Loss from discontinued operations before gain on disposition and provision for income taxes</t>
  </si>
  <si>
    <t>Short-term Investments - Additional Information (Details) - USD ($) $ in Thousands</t>
  </si>
  <si>
    <t>Short Term Investments [Line Items]</t>
  </si>
  <si>
    <t>Short-term Investments - Summary of Short-term Investments (Details) $ in Thousands</t>
  </si>
  <si>
    <t>Accounts Receivable - Net - Schedule of Accounts Receivable (Details) - USD ($) $ in Thousands</t>
  </si>
  <si>
    <t>Accounts Notes And Loans Receivable [Line Items]</t>
  </si>
  <si>
    <t>Accounts receivables, net, current, total</t>
  </si>
  <si>
    <t>Trade Accounts Receivable</t>
  </si>
  <si>
    <t>Accounts receivables, gross, current</t>
  </si>
  <si>
    <t>Allowance for doubtful accounts</t>
  </si>
  <si>
    <t>Other Receivables</t>
  </si>
  <si>
    <t>Accounts Receivable - Net - Additional Information (Details)</t>
  </si>
  <si>
    <t>Accounts Receivables Aged More Than Four Years</t>
  </si>
  <si>
    <t>Percentage of allowance for accounts receivable</t>
  </si>
  <si>
    <t>Accounts Receivables Aged between Three Year and Four Years</t>
  </si>
  <si>
    <t>96.90%</t>
  </si>
  <si>
    <t>94.60%</t>
  </si>
  <si>
    <t>Accounts Receivables Aged between Two Year and Three Years</t>
  </si>
  <si>
    <t>90.60%</t>
  </si>
  <si>
    <t>68.50%</t>
  </si>
  <si>
    <t>Accounts Receivables Aged between One Year and Two Years</t>
  </si>
  <si>
    <t>42.10%</t>
  </si>
  <si>
    <t>15.30%</t>
  </si>
  <si>
    <t>Accounts Receivables Aged Less Than One Year</t>
  </si>
  <si>
    <t>1.20%</t>
  </si>
  <si>
    <t>Accounts Receivable - Net - Schedule of Maximum Exposure to Credit Risk Relating to Trade Receivables (Details) - USD ($) $ in Thousands</t>
  </si>
  <si>
    <t>Trade Accounts Receivable Aging Within One Year</t>
  </si>
  <si>
    <t>Trade Accounts Receivable Aging Greater Than One Year</t>
  </si>
  <si>
    <t>Inventories - Summary of Inventories (Details) - USD ($) $ in Thousands</t>
  </si>
  <si>
    <t>Raw materials</t>
  </si>
  <si>
    <t>Work in progress</t>
  </si>
  <si>
    <t>Finished goods</t>
  </si>
  <si>
    <t>Total inventories</t>
  </si>
  <si>
    <t>Inventories - Additional Information (Details) - USD ($) $ in Thousands</t>
  </si>
  <si>
    <t>Fixed Production Overhead To Cost Of Sales</t>
  </si>
  <si>
    <t>Long-term Inventories - Schedule of Long-Term Inventories (Details) - USD ($) $ in Thousands</t>
  </si>
  <si>
    <t>Property, Plant and Equipment - Net - Summary of Property,Plant And Equipment (Details) - USD ($) $ in Thousands</t>
  </si>
  <si>
    <t>Cost</t>
  </si>
  <si>
    <t>Less: Accumulated depreciation</t>
  </si>
  <si>
    <t>Property, plant and equipment, net</t>
  </si>
  <si>
    <t>Construction in Progress [Member]</t>
  </si>
  <si>
    <t>Plant And Building [Member]</t>
  </si>
  <si>
    <t>Machinery and Equipment [Member]</t>
  </si>
  <si>
    <t>Motor vehicles [Member]</t>
  </si>
  <si>
    <t>Office Equipment And Furniture [Member]</t>
  </si>
  <si>
    <t>Property, Plant and Equipment - Net - Additional Information (Details) $ in Thousands, ¥ in Millions</t>
  </si>
  <si>
    <t>Depreciation, Total</t>
  </si>
  <si>
    <t>Gain (Loss) on Disposition of Assets, Total</t>
  </si>
  <si>
    <t>Sinovac Biotech Company Ltd [Member] | Bank of Beijing [Member] | Building [Member]</t>
  </si>
  <si>
    <t>Debt Instrument, Collateral Amount</t>
  </si>
  <si>
    <t>Sinovac Biotech Company Ltd [Member] | China Construction Bank One [Member] | China Construction Bank Changping Facility [Member]</t>
  </si>
  <si>
    <t>Sinovac Dalian Vaccine Technology Company Ltd [Member] | Bank of China [Member] | Bank of China Term Loan [Member] | Building [Member]</t>
  </si>
  <si>
    <t>Prepaid Land Lease Payments - Schedule of Prepaid Land Lease Payments (Details) - Use Rights [Member] - USD ($) $ in Thousands</t>
  </si>
  <si>
    <t>Finite Lived Intangible Assets [Line Items]</t>
  </si>
  <si>
    <t>Prepaid land lease payments</t>
  </si>
  <si>
    <t>Less: accumulated amortization</t>
  </si>
  <si>
    <t>Net carrying value</t>
  </si>
  <si>
    <t>Prepaid Land Lease Payments - Additional Information (Details) - Use Rights [Member] $ in Thousands, ¥ in Millions</t>
  </si>
  <si>
    <t>Amortization of intangible assets</t>
  </si>
  <si>
    <t>Sinovac Biotech Company Ltd [Member] | Bank of Beijing Term Loan Shangdi Facility [Member] | Bank of Beijing [Member]</t>
  </si>
  <si>
    <t>Sinovac Biotech Company Ltd [Member] | China Construction Bank Changping Facility [Member] | China Construction Bank</t>
  </si>
  <si>
    <t>Bank Loans - Summary of Bank Loans (Details) - USD ($) $ in Thousands</t>
  </si>
  <si>
    <t>Line of Credit Facility [Line Items]</t>
  </si>
  <si>
    <t>Bank loans</t>
  </si>
  <si>
    <t>Long-term bank loans</t>
  </si>
  <si>
    <t>Total bank loans</t>
  </si>
  <si>
    <t>Industrial and Commercial Bank of China [Member]</t>
  </si>
  <si>
    <t>[1]</t>
  </si>
  <si>
    <t>Bank Of Beijing One [Member]</t>
  </si>
  <si>
    <t>[2]</t>
  </si>
  <si>
    <t>[3]</t>
  </si>
  <si>
    <t>Bank Of Beijing Two [Member]</t>
  </si>
  <si>
    <t>Bank of China [Member]</t>
  </si>
  <si>
    <t>[4]</t>
  </si>
  <si>
    <t>China Merchants Bank [Member]</t>
  </si>
  <si>
    <t>[5]</t>
  </si>
  <si>
    <t>China Construction Bank One [Member]</t>
  </si>
  <si>
    <t>[6]</t>
  </si>
  <si>
    <t>[7]</t>
  </si>
  <si>
    <t>China Construction Bank Two [Member]</t>
  </si>
  <si>
    <t>[8]</t>
  </si>
  <si>
    <t>Citi Bank [Member]</t>
  </si>
  <si>
    <t>[9]</t>
  </si>
  <si>
    <t>On February 27, 2017, Sinovac Beijing entered into a bank loan with Industrial and Commercial Bank of China in the aggregate principal amount of $3,074 (RMB 20 million) to finance its working capital requirements. The loan bears interest at the prime rate of a one year term loan published by the People’s Bank of China, at 4.35%. Interest is payable quarterly and the loan was repaid on February 27, 2018.</t>
  </si>
  <si>
    <t>On September 18, 2015, Sinovac Beijing entered into a maximum credit facility of $7,202 (RMB 50 million) with Bank of Beijing to finance its working capital requirements.  $753 (RMB 4.9 million) was drawn on August 29, 2017 and was repaid on August 29, 2018. $784 (RMB 5.1 million) was drawn on September 6, 2017 and was repaid on August 29, 2018. These two tranches bore interest at 4.57% and was payable quarterly. $1,537 (RMB 10 million) was drawn on October 13, 2017, and was repaid on October 12, 2018. $615 (RMB 4 million) was drawn on November 9, 2017 and was repaid on October 12, 2018. These two tranches bear interest at 5.00% and was payable quarterly.</t>
  </si>
  <si>
    <t>On May 20, 2015, Sinovac Beijing entered into a bank loan with Bank of Beijing in the aggregate principal amount of $6,981 (RMB 48 million) with a term from July 2015 to May 2020 for construction of the pneumococcal polysaccharide vaccine facilities. The loan’s interest rate is based on the prime rate of a five-year term loan published by the People’s Bank of China at the time withdraws are made. Interest is payable quarterly and the loan is repayable based on the payment schedule and shall be fully repaid before May 20, 2020. $713 (RMB 4.9 million) was drawn in 2015 with an annual interest rate of 5.25%, and $5,771 (RMB 39.7 million) was drawn in 2016 with an annual interest rate of 4.75%. Prepaid land lease payments and buildings of Sinovac Beijing with a net book value of $2,019 (RMB 13.9 million) were pledged as collateral as of December 31, 2018.</t>
  </si>
  <si>
    <t>On August 14, 2018, Sinovac Dalian entered into a bank loan with Bank of China in the aggregate principal amount of $727 (RMB 5 million) to finance its working capital requirements. The loan bears interest at 157 basis points above the prime rate of a one-year term loan published by the People’s Bank of China, at 5.88%. Interest is payable monthly and the loan is payable on August 16, 2019. Buildings of Sinovac Dalian with a net book value of $514 (RMB 3.5 million) were pledged as collateral.</t>
  </si>
  <si>
    <t>On February 23, 2017, Sinovac Beijing entered into a one-year term bank loan with China Merchants Bank in the aggregate principal amount of $3,074 (RMB 20 million) to finance its working capital requirements, bearing interest at 4.57% per year. Interest was payable quarterly and the loan was repaid on February 22, 2018.</t>
  </si>
  <si>
    <t>(f) On May 6, 2015, Sinovac Beijing entered into a maximum credit facility of $17,284 (RMB 120 million), which was increased to $30,739 (RMB 200 million) in 2017, with China Construction Bank to finance its working capital requirements.
On September 5, 2017, Sinovac Beijing entered into a bank loan with China Construction Bank in the aggregate principal amount of $2,982 (RMB 19.4 million) to finance its working capital requirements, bearing interest at 4.57%. Interest was payable monthly and the loan was repaid on May 23, 2018.
Prepaid land lease payment and buildings of the Changping facilities of Sinovac Beijing with a net book value of $12,978 (RMB 89.2 million) were pledged as collateral against the loan as of December 31, 2018.</t>
  </si>
  <si>
    <t>On May 6, 2015, Sinovac Beijing entered into a maximum credit facility of $10,758 (RMB 70 million) with China Construction Bank to finance construction of the Sabin inactivated polio vaccine facilities. On October 14, 2016, Sinovac Beijing entered into a bank loan with China Construction Bank in the aggregate principal amount of $7,684 (RMB 50 million) with a term from October 2016 to October 2021. The loan bore interest at 5% below the prime rate of a five-year term loan published by the People’s Bank of China, adjusted every 12 months, currently at 4.51%. Interest was payable quarterly and the loan was repayable based on the payment schedule and shall be fully repaid before October 13, 2021. $3,230 (RMB 21.0 million) was drawn in 2016 and $4,454 (RMB 29.0 million) was drawn in 2017. On August 17, 2017, Sinovac Beijing entered into a bank loan with China Construction Bank in the aggregate principal amount of $3,074 (RMB 20 million) with a term from August 2017 to October 2021. The loan bore interest at prime rate of a five-year term loan published by the People’s Bank of China, adjusted every 12 months, currently at 4.75%. Interest is payable quarterly and the loan was repayable based on the payment schedule and shall be fully repaid before October 21, 2021. $314 (RMB 2.0 million) was drawn in 2017. On April 27, 2018 and November 9, 2018, Sinovac Beijing repaid $297 (RMB 2.0 million) and $7,272 (RMB 50 million), respectively, where all outstanding balance as of December 31, 2017 was fully repaid by then. Prepaid land lease payment and buildings of the Changping facilities of Sinovac Beijing with a net book value of $12,978 (RMB 89.2 million) were pledged as collateral against the loan as of December 31, 2018.</t>
  </si>
  <si>
    <t>On March 27, 2017, Sinovac R&amp;amp;D entered into a bank loan with China Construction Bank in the aggregate principal amount of $722 (RMB 4.7 million) to finance its working capital requirements, bearing an interest at 4.43%. Interest was payable monthly and the loan was repaid on March 26, 2018.</t>
  </si>
  <si>
    <t>On May 9, 2016, Sinovac Beijing entered into a revolving bank loan with Citi Bank with the aggregate principal limit of $4,611 (RMB 30 million), which was increased to $5,090 (RMB 35 million) in 2018, to finance its working capital requirements. The revolving loan bears interest at the prime rate of a one-year term loan published by the People’s Bank of China, with a weighted average rate at 4.64% and interest is payable quarterly. Each withdraw from the revolving loan has a maximum term of 12 months.   The outstanding balance of $4,611 (RMB 30.0 million) as of December 31, 2017 was fully repaid in 2018.</t>
  </si>
  <si>
    <t>Bank Loans - Summary of Bank Loans (Parenthetical) (Details) $ in Thousands</t>
  </si>
  <si>
    <t>Nov. 09, 2018USD ($)</t>
  </si>
  <si>
    <t>Nov. 09, 2018CNY (¥)</t>
  </si>
  <si>
    <t>Aug. 14, 2018USD ($)</t>
  </si>
  <si>
    <t>Aug. 14, 2018CNY (¥)</t>
  </si>
  <si>
    <t>Apr. 27, 2018USD ($)</t>
  </si>
  <si>
    <t>Apr. 27, 2018CNY (¥)</t>
  </si>
  <si>
    <t>Nov. 09, 2017USD ($)</t>
  </si>
  <si>
    <t>Nov. 09, 2017CNY (¥)</t>
  </si>
  <si>
    <t>Oct. 13, 2017USD ($)</t>
  </si>
  <si>
    <t>Oct. 13, 2017CNY (¥)</t>
  </si>
  <si>
    <t>Sep. 06, 2017USD ($)</t>
  </si>
  <si>
    <t>Sep. 06, 2017CNY (¥)</t>
  </si>
  <si>
    <t>Aug. 29, 2017USD ($)</t>
  </si>
  <si>
    <t>Aug. 29, 2017CNY (¥)</t>
  </si>
  <si>
    <t>Sep. 05, 2017USD ($)</t>
  </si>
  <si>
    <t>Sep. 05, 2017CNY (¥)</t>
  </si>
  <si>
    <t>Aug. 17, 2017USD ($)</t>
  </si>
  <si>
    <t>Aug. 17, 2017CNY (¥)</t>
  </si>
  <si>
    <t>Mar. 27, 2017USD ($)</t>
  </si>
  <si>
    <t>Mar. 27, 2017CNY (¥)</t>
  </si>
  <si>
    <t>Feb. 27, 2017USD ($)</t>
  </si>
  <si>
    <t>Feb. 27, 2017CNY (¥)</t>
  </si>
  <si>
    <t>Feb. 23, 2017USD ($)</t>
  </si>
  <si>
    <t>Feb. 23, 2017CNY (¥)</t>
  </si>
  <si>
    <t>Dec. 31, 2016CNY (¥)</t>
  </si>
  <si>
    <t>Oct. 14, 2016USD ($)</t>
  </si>
  <si>
    <t>Oct. 14, 2016CNY (¥)</t>
  </si>
  <si>
    <t>Jul. 31, 2016USD ($)</t>
  </si>
  <si>
    <t>Jul. 31, 2016CNY (¥)</t>
  </si>
  <si>
    <t>May 09, 2016USD ($)</t>
  </si>
  <si>
    <t>May 09, 2016CNY (¥)</t>
  </si>
  <si>
    <t>Sep. 18, 2015USD ($)</t>
  </si>
  <si>
    <t>Sep. 18, 2015CNY (¥)</t>
  </si>
  <si>
    <t>Jul. 31, 2015USD ($)</t>
  </si>
  <si>
    <t>Jul. 31, 2015CNY (¥)</t>
  </si>
  <si>
    <t>May 20, 2015USD ($)</t>
  </si>
  <si>
    <t>May 20, 2015CNY (¥)</t>
  </si>
  <si>
    <t>May 06, 2015USD ($)</t>
  </si>
  <si>
    <t>May 06, 2015CNY (¥)</t>
  </si>
  <si>
    <t>Debt instrument, basis spread on variable rate</t>
  </si>
  <si>
    <t>1.442%</t>
  </si>
  <si>
    <t>Short-term Debt</t>
  </si>
  <si>
    <t>Line of credit facility, maximum borrowing capacity</t>
  </si>
  <si>
    <t>Long-term Debt</t>
  </si>
  <si>
    <t>Industrial and Commercial Bank of China [Member] | Sinovac Beijing</t>
  </si>
  <si>
    <t>Debt instrument, face amount</t>
  </si>
  <si>
    <t>Debt instrument, interest rate, effective percentage</t>
  </si>
  <si>
    <t>4.35%</t>
  </si>
  <si>
    <t>Bank of Beijing [Member] | Sinovac Beijing</t>
  </si>
  <si>
    <t>Proceeds from lines of credit</t>
  </si>
  <si>
    <t>Bank of Beijing [Member] | Sinovac Beijing | Bank Term Loan Drawn On November 2015</t>
  </si>
  <si>
    <t>Bank of Beijing [Member] | Sinovac Beijing | Bank Term Loan Drawn On November 2017</t>
  </si>
  <si>
    <t>Debt instrument, interest rate, stated percentage</t>
  </si>
  <si>
    <t>5.00%</t>
  </si>
  <si>
    <t>Bank of Beijing [Member] | Sinovac Beijing | Bank Term Loan Tranch One</t>
  </si>
  <si>
    <t>Bank of Beijing [Member] | Sinovac Beijing | Bank Term Loan Drawn On October2017</t>
  </si>
  <si>
    <t>Bank of Beijing [Member] | Sinovac Beijing | Bank Term Loan Drawn On September2017</t>
  </si>
  <si>
    <t>4.57%</t>
  </si>
  <si>
    <t>Bank of Beijing [Member] | Sinovac Beijing | Bank Term Loan Drawn On August2017</t>
  </si>
  <si>
    <t>Bank of Beijing [Member] | Sinovac Beijing | Bank Term Loan Drawn On July 2015</t>
  </si>
  <si>
    <t>4.75%</t>
  </si>
  <si>
    <t>5.25%</t>
  </si>
  <si>
    <t>Loans payable, current, total</t>
  </si>
  <si>
    <t>Debt instrument, renewed</t>
  </si>
  <si>
    <t>Bank of China [Member] | Sinovac Dalian</t>
  </si>
  <si>
    <t>5.88%</t>
  </si>
  <si>
    <t>Debt instrument, description of variable rate basis</t>
  </si>
  <si>
    <t>157 basis points</t>
  </si>
  <si>
    <t>China Merchants Bank One</t>
  </si>
  <si>
    <t>China Merchants Bank One | Sinovac Beijing</t>
  </si>
  <si>
    <t>China Construction Bank | Short Term Debt One</t>
  </si>
  <si>
    <t>China Construction Bank | Long-term Debt</t>
  </si>
  <si>
    <t>4.51%</t>
  </si>
  <si>
    <t>Line of credit facility, maximum borrowing capacity | ¥</t>
  </si>
  <si>
    <t>China Construction Bank | Long Term Debt One</t>
  </si>
  <si>
    <t>China Construction Bank | Due On 25 February 2019 | Long Term Debt One</t>
  </si>
  <si>
    <t>China Construction Bank | Due On 25 August 2019 | Long Term Debt One</t>
  </si>
  <si>
    <t>China Construction Bank | Sinovac Beijing | Long Term Debt One</t>
  </si>
  <si>
    <t>China Construction Bank Two [Member] | Sinovac Research And Development</t>
  </si>
  <si>
    <t>4.43%</t>
  </si>
  <si>
    <t>Citi Bank [Member] | Revolving Credit Facility</t>
  </si>
  <si>
    <t>4.64%</t>
  </si>
  <si>
    <t>Citi Bank [Member] | Sinovac Beijing</t>
  </si>
  <si>
    <t>Repayments of lines of credit</t>
  </si>
  <si>
    <t>Bank Loans - Schedule of Aggregate Maturities of Loans (Details) $ in Thousands</t>
  </si>
  <si>
    <t>Aggregate annual principal payments of loans payable</t>
  </si>
  <si>
    <t>Within 1 year</t>
  </si>
  <si>
    <t>In 2020</t>
  </si>
  <si>
    <t>In 2021</t>
  </si>
  <si>
    <t>In 2022</t>
  </si>
  <si>
    <t>In 2023</t>
  </si>
  <si>
    <t>Bank Loans - Additional Information (Details) - USD ($) $ in Thousands</t>
  </si>
  <si>
    <t>Short-term debt, weighted average interest rate</t>
  </si>
  <si>
    <t>5.04%</t>
  </si>
  <si>
    <t>4.73%</t>
  </si>
  <si>
    <t>Interest costs incurred, total</t>
  </si>
  <si>
    <t>Interest costs capitalized</t>
  </si>
  <si>
    <t>Short Term And Long Term Bank Loans</t>
  </si>
  <si>
    <t>Debt, weighted average interest rate</t>
  </si>
  <si>
    <t>4.91%</t>
  </si>
  <si>
    <t>4.61%</t>
  </si>
  <si>
    <t>Related Party Transactions and Balances - Schedule of Loan From Non-controlling Shareholder (Details) - USD ($) $ in Thousands</t>
  </si>
  <si>
    <t>Loan - non - current</t>
  </si>
  <si>
    <t>Due to related parties</t>
  </si>
  <si>
    <t>Related Party Transactions and Balances - Additional Information (Details) ¥ in Thousands, $ in Thousands</t>
  </si>
  <si>
    <t>Aug. 23, 2017USD ($)</t>
  </si>
  <si>
    <t>Aug. 23, 2017CNY (¥)</t>
  </si>
  <si>
    <t>Apr. 08, 2013</t>
  </si>
  <si>
    <t>Sep. 30, 2010USD ($)</t>
  </si>
  <si>
    <t>Sep. 30, 2010CNY (¥)</t>
  </si>
  <si>
    <t>Aug. 12, 2010USD ($)</t>
  </si>
  <si>
    <t>Aug. 12, 2010CNY (¥)</t>
  </si>
  <si>
    <t>Jun. 30, 2007USD ($)</t>
  </si>
  <si>
    <t>Jun. 30, 2007CNY (¥)</t>
  </si>
  <si>
    <t>Aug. 12, 2004CNY (¥)</t>
  </si>
  <si>
    <t>Dec. 31, 2004USD ($)</t>
  </si>
  <si>
    <t>Dec. 31, 2012USD ($)</t>
  </si>
  <si>
    <t>Dec. 31, 2012CNY (¥)</t>
  </si>
  <si>
    <t>Related Party Transaction [Line Items]</t>
  </si>
  <si>
    <t>Proceeds from related party debt</t>
  </si>
  <si>
    <t>Due to related parties, noncurrent</t>
  </si>
  <si>
    <t>Interest expense, related party</t>
  </si>
  <si>
    <t>Dalian Jin Gang Group</t>
  </si>
  <si>
    <t>Frequency of periodic payment of interest</t>
  </si>
  <si>
    <t>monthly</t>
  </si>
  <si>
    <t>Interest owed on loan from noncontrolling shareholder</t>
  </si>
  <si>
    <t>Interests paid to noncontrolling shareholder</t>
  </si>
  <si>
    <t>Sino Bioway Biotech Group Holding Limited</t>
  </si>
  <si>
    <t>Related party transaction number of supplemental agreements with related party</t>
  </si>
  <si>
    <t>Related party transaction operating leases number of lease agreements amended</t>
  </si>
  <si>
    <t>Related party transaction, prepaid lease payments</t>
  </si>
  <si>
    <t>Sino Bioway Biotech Group Holding Limited | Operating Lease Agreements Production Plant And Laboratory</t>
  </si>
  <si>
    <t>Related party transaction, operating lease annual rent</t>
  </si>
  <si>
    <t>Related party transaction, lease term</t>
  </si>
  <si>
    <t>20 years</t>
  </si>
  <si>
    <t>Sino Bioway Biotech Group Holding Limited | Operating Lease Agreement After Amendment Production Plant And Laboratory</t>
  </si>
  <si>
    <t>Sino Bioway Biotech Group Holding Limited | Operating Lease Agreement Before Amendment Production Plant And Laboratory</t>
  </si>
  <si>
    <t>Sino Bioway Biotech Group Holding Limited | Operating Lease Agreement Expansion Of Production Plant</t>
  </si>
  <si>
    <t>Sino Bioway Biotech Group Holding Limited | Operating Lease Agreement Expansion Of Research And Development Business</t>
  </si>
  <si>
    <t>Loan One</t>
  </si>
  <si>
    <t>Loan One | Dalian Jin Gang Group</t>
  </si>
  <si>
    <t>6.00%</t>
  </si>
  <si>
    <t>Loan Two</t>
  </si>
  <si>
    <t>Loan Two | Dalian Jin Gang Group</t>
  </si>
  <si>
    <t>7.20%</t>
  </si>
  <si>
    <t>Related Party Transactions and Balances - Schedule of Related Party Transactions and Balances (Details) - USD ($) $ in Thousands</t>
  </si>
  <si>
    <t>Rent expenses to SinoBioway Biotech Group Co. Ltd. (“SinoBioway”).</t>
  </si>
  <si>
    <t>Accounts Payable and Accrued Liabilities - Schedule of Accounts Payable and Accrued Liabilities (Details) - USD ($) $ in Thousands</t>
  </si>
  <si>
    <t>Trade payables</t>
  </si>
  <si>
    <t>Machinery and equipment payables</t>
  </si>
  <si>
    <t>Accrued expenses</t>
  </si>
  <si>
    <t>Value added tax payable</t>
  </si>
  <si>
    <t>Other tax payable</t>
  </si>
  <si>
    <t>Withholding tax payable</t>
  </si>
  <si>
    <t>Bonus and benefit payables</t>
  </si>
  <si>
    <t>Other payables</t>
  </si>
  <si>
    <t>Total accounts payable and accrued liabilities</t>
  </si>
  <si>
    <t>Income Taxes - Additional Information (Details) $ in Thousands, ¥ in Millions</t>
  </si>
  <si>
    <t>Dec. 31, 2008</t>
  </si>
  <si>
    <t>Income Tax [Line Items]</t>
  </si>
  <si>
    <t>Effective income tax rate reconciliation, at federal statutory income tax rate, percent</t>
  </si>
  <si>
    <t>25.00%</t>
  </si>
  <si>
    <t>Deferred tax assets, valuation allowance</t>
  </si>
  <si>
    <t>Decrease in valuation allowance</t>
  </si>
  <si>
    <t>Unrecognized Tax Benefits</t>
  </si>
  <si>
    <t>Unrecognized tax benefits that would impact effective tax rate</t>
  </si>
  <si>
    <t>Unrecognized tax benefits, interest on income taxes expense</t>
  </si>
  <si>
    <t>Unrecognized tax benefits, interest on income taxes accrued</t>
  </si>
  <si>
    <t>Minimum [Member]</t>
  </si>
  <si>
    <t>Deferred tax liability not recognized, amount of unrecognized deferred tax liability, undistributed earnings of domestic subsidiaries</t>
  </si>
  <si>
    <t>Maximum [Member]</t>
  </si>
  <si>
    <t>Undistributed earnings of domestic subsidiaries</t>
  </si>
  <si>
    <t>PRC Subsidiaries</t>
  </si>
  <si>
    <t>Operating loss carryforwards</t>
  </si>
  <si>
    <t>Operating loss carryforwards expiration period</t>
  </si>
  <si>
    <t>will expire from 2019 to 2023</t>
  </si>
  <si>
    <t>Income tax statute of limitation for transfer pricing related matters</t>
  </si>
  <si>
    <t>PRC Subsidiaries | Minimum [Member]</t>
  </si>
  <si>
    <t>PRC Subsidiaries | Maximum [Member]</t>
  </si>
  <si>
    <t>PRC</t>
  </si>
  <si>
    <t>Lower withholding tax rate on dividends distributed by foreign invested enterprises</t>
  </si>
  <si>
    <t>Higher withholding tax rate on dividends distributed by foreign invested enterprises</t>
  </si>
  <si>
    <t>10.00%</t>
  </si>
  <si>
    <t>PRC | Sinovac Beijing</t>
  </si>
  <si>
    <t>Income taxes preferential income tax rate</t>
  </si>
  <si>
    <t>15.00%</t>
  </si>
  <si>
    <t>PRC | PRC Subsidiaries</t>
  </si>
  <si>
    <t>Income Taxes - Schedule of Income (loss) Before Income Tax from Continuing Operations (Details) - USD ($) $ in Thousands</t>
  </si>
  <si>
    <t>Income (loss) before income tax from continuing operations</t>
  </si>
  <si>
    <t>Non-PRC</t>
  </si>
  <si>
    <t>Income Taxes - Schedule of Income (loss) Before Income Tax from Discontinued Operations (Details) - USD ($) $ in Thousands</t>
  </si>
  <si>
    <t>Income (loss) before income tax from discontinued operations</t>
  </si>
  <si>
    <t>Income Taxes - Schedule of Income Taxes Attributed to Continuing Operations (Details) - USD ($) $ in Thousands</t>
  </si>
  <si>
    <t>Income Tax Expense Benefit Continuing Operations [Abstract]</t>
  </si>
  <si>
    <t>Current</t>
  </si>
  <si>
    <t>Deferred</t>
  </si>
  <si>
    <t>Total income tax expense</t>
  </si>
  <si>
    <t>Income Taxes - Schedule of Income from Continuing Operations Before Income Taxes (Details) - USD ($) $ in Thousands</t>
  </si>
  <si>
    <t>Income Tax Expense Benefit Continuing Operations Income Tax Reconciliation [Abstract]</t>
  </si>
  <si>
    <t>Income tax benefit (expense) at the PRC statutory rate</t>
  </si>
  <si>
    <t>International tax rate differential</t>
  </si>
  <si>
    <t>Super deduction for research and development expenses</t>
  </si>
  <si>
    <t>Non-deductible expenses</t>
  </si>
  <si>
    <t>Other adjustments</t>
  </si>
  <si>
    <t>Effect of preferential tax rate</t>
  </si>
  <si>
    <t>Change in valuation allowance</t>
  </si>
  <si>
    <t>Effect of PRC withholding tax</t>
  </si>
  <si>
    <t>Effect of prior year adjustment and restatement</t>
  </si>
  <si>
    <t>Income Taxes - Schedule Company's Deferred Tax Assets (Details) - USD ($) $ in Thousands</t>
  </si>
  <si>
    <t>Components Of Deferred Tax Assets [Abstract]</t>
  </si>
  <si>
    <t>Deferred government grants</t>
  </si>
  <si>
    <t>Fixed assets</t>
  </si>
  <si>
    <t>Tax losses carried forward</t>
  </si>
  <si>
    <t>Less: valuation allowance</t>
  </si>
  <si>
    <t>Deferred tax assets</t>
  </si>
  <si>
    <t>Income Taxes - Schedule of Changes in Unrecognized Tax Benefits (Details) - USD ($) $ in Thousands</t>
  </si>
  <si>
    <t>Unrecognized tax benefit</t>
  </si>
  <si>
    <t>Balance at January 1</t>
  </si>
  <si>
    <t>Additions for tax positions of the current year</t>
  </si>
  <si>
    <t>Additions for tax positions of the prior years</t>
  </si>
  <si>
    <t>Settlement with the taxing authority</t>
  </si>
  <si>
    <t>Lapse of statute of limitations</t>
  </si>
  <si>
    <t>Balance at December 31</t>
  </si>
  <si>
    <t>Deferred Revenue - Additional Information (Details) - USD ($) $ in Thousands</t>
  </si>
  <si>
    <t>Advances From Customers</t>
  </si>
  <si>
    <t>Deferred Revenue Arrangement [Line Items]</t>
  </si>
  <si>
    <t>Deferred Revenue, Current</t>
  </si>
  <si>
    <t>PRC Government Stockpiling Purchase of H5N1 Vaccines</t>
  </si>
  <si>
    <t>Deferred Revenue, Non-current</t>
  </si>
  <si>
    <t>Hepatitis</t>
  </si>
  <si>
    <t>Deferred Government Grants - Additional Information (Details) - USD ($) $ in Thousands</t>
  </si>
  <si>
    <t>Deferred Government Grants [Line Items]</t>
  </si>
  <si>
    <t>Proceeds from government grants received</t>
  </si>
  <si>
    <t>Deferred government grants current and noncurrent</t>
  </si>
  <si>
    <t>Current deferred government grants</t>
  </si>
  <si>
    <t>Non-current deferred government grants</t>
  </si>
  <si>
    <t>Interest subsidy, Rental Fees Subsidy and Other Government Grants</t>
  </si>
  <si>
    <t>Additional income from government grants</t>
  </si>
  <si>
    <t>Grants for Pandemic Influenza Vaccine</t>
  </si>
  <si>
    <t>Government grant recorded as reduction to depreciation expenses</t>
  </si>
  <si>
    <t>Grants received in 2009 for H1N1</t>
  </si>
  <si>
    <t>Grants received in 2013 for H5N1</t>
  </si>
  <si>
    <t>Grants For Research And Development And Purchase Of Equipment For Ev71 Vaccine Production</t>
  </si>
  <si>
    <t>Revenue from grants</t>
  </si>
  <si>
    <t>EV71 phase IV clinical research</t>
  </si>
  <si>
    <t>Grants For Research And Development And Purchase Of Equipment For sIPV Vaccine Production</t>
  </si>
  <si>
    <t>Ev71 international registration</t>
  </si>
  <si>
    <t>Qudravalent &amp; Pentavalent vaccine</t>
  </si>
  <si>
    <t>Other research projects</t>
  </si>
  <si>
    <t>Government Grants for certain production facilities</t>
  </si>
  <si>
    <t>Deferred government grants included $977 being the unamortized portion of a grant the Company received in 2017 and 2018 for phase IV clinical research for EV71 vaccine. As of December 31, 2018, the Company has not fulfilled the conditions attached to the government grant. As the Company does not expect to fulfill the conditions within one year, the grant is recorded as a non-current deferred government grant.</t>
  </si>
  <si>
    <t>Deferred government grants included $607 being the unamortized portion of a grant the Company received in 2018 for international registration for EV71 vaccine. As of December 31, 2018, the Company has not fulfilled the conditions attached to the government grant. As the Company does not expect to fulfill the conditions within one year, the grant is recorded as a non-current deferred government grant.</t>
  </si>
  <si>
    <t>(h) Deferred government grants included $693 being the unamortized portion of a grant the Company received in 2018 for research for Qudravalent &amp;amp; Pentavalent vaccine. As of December 31, 2018, the Company has not fulfilled the conditions attached to a government grant. As the Company does not expect to fulfill the conditions within one year, the grant is recorded as a non-current deferred government grant.</t>
  </si>
  <si>
    <t>Deferred Government Grants - Summary of Deferred Government Grants (Details) - USD ($) $ in Thousands</t>
  </si>
  <si>
    <t>Total deferred government grants</t>
  </si>
  <si>
    <t>Construction of pandemic influenza vaccine plant and buildings</t>
  </si>
  <si>
    <t>Purchasing equipment for H1N1 vaccine production</t>
  </si>
  <si>
    <t>Purchasing equipment for H5N1 vaccine production</t>
  </si>
  <si>
    <t>EV71 commercialization project</t>
  </si>
  <si>
    <t>Others</t>
  </si>
  <si>
    <t>Purchasing equipment for sIPV vaccine production</t>
  </si>
  <si>
    <t>Deferred government grants included $276 being the unamortized portion of a grant the Company received in 2007 for construction of a pandemic influenza vaccine plant and buildings (December 31, 2017 - $568), which will be fully amortized in 2019 and was included in the current portion of deferred government grants. The Company has fulfilled the conditions attached to the government grant. The production facility grant requires the Company to have the entire facility available to manufacture pandemic influenza vaccines at any given moment upon request by the Chinese government. $272 of government grant relating to these production facilities was recorded as a reduction to depreciation expense for the year ended December 31, 2018 (2017 - $266, 2016 - $271).</t>
  </si>
  <si>
    <t>Deferred government grants included $54 being the unamortized portion of a grant the Company received in 2009 for purchasing equipment for H1N1 vaccine production, which will be fully amortized in 2019 and was included in the current portion of deferred government grants. The Company has fulfilled the conditions attached to the government grant. $134 of government grant relating to these production facilities was recorded as a reduction to depreciation expense for the year ended December 31, 2018 (2017 - $131, 2016 - $133)</t>
  </si>
  <si>
    <t>Deferred government grants included $15 being the unamortized portion of a grant the Company received in 2013 for purchasing equipment for H5N1 vaccine production, which will be fully amortized in 2019 and was included in the current portion of deferred government grants. The Company has fulfilled the conditions attached to the government grant. $15 of government grant relating to these production facilities was recorded as a reduction to depreciation expense for the year ended December 31, 2018 (2017 - $15, 2016 - $15</t>
  </si>
  <si>
    <t>Deferred government grants included $1,642 being the unamortized portion of a grant the Company received in 2015 for equipment purchase and construction of the enterovirus 71 (“EV71”) vaccine production facility. The Company has fulfilled the conditions attached to the government grant in 2016. $474 which will be amortized in 2019 was included in the current portion of deferred government grants and $1,168 which will be amortized after 2019 was included in the non-current portion of deferred government grants. $412 of government grant relating to these production facilities was recorded as a reduction to depreciation expense for the year ended December 31, 2018 (2017 - $403, 2016 - $274), and $82 was recorded as government recognized in income for the year ended December 31, 2018 (2017 - $80, 2016 - $55).</t>
  </si>
  <si>
    <t>As of December 31, 2018, conditions attached to a government grant received in 2017 for certain production facilities were fulfilled in 2017, of which $18 will be amortized in 2019 and $34 will be amortized after 2019, and $19 of government grant relating to these production facilities was recorded as a reduction to depreciation expense for the year ended December 31, 2018. As of December 31, 2018, conditions of seven government grants totaling $2,176 have not been fulfilled by the Company, of which conditions attached to four grants totaling $1,149 were expected to be fulfilled within one year, and were included in the current portion of the deferred government grants.</t>
  </si>
  <si>
    <t>(f) Deferred government grants included $1,454 being the unamortized portion of a grant the Company received in 2017 for purchasing equipment for sIPV vaccine production. As of December 31, 2018, the Company has not fulfilled the conditions attached to the government grant. As the Company does not expect to fulfill the conditions within one year, the grant is recorded as a non-current deferred government grant.</t>
  </si>
  <si>
    <t>Commitments and Contingencies - Additional Information (Details) ¥ in Millions</t>
  </si>
  <si>
    <t>Dec. 19, 2018USD ($)</t>
  </si>
  <si>
    <t>Dec. 31, 2011USD ($)</t>
  </si>
  <si>
    <t>Dec. 31, 2011CNY (¥)</t>
  </si>
  <si>
    <t>Operating Lease Commitments</t>
  </si>
  <si>
    <t>Rental expense</t>
  </si>
  <si>
    <t>Litigation charge awarded to other party</t>
  </si>
  <si>
    <t>Description of information regarding lawsuit filed about right plan</t>
  </si>
  <si>
    <t>On March 5, 2018, the Company filed a lawsuit in the Court of Chancery of the State of Delaware seeking a determination whether 1Globe, The Chiang Li Family, OrbiMed and other shareholders of Sinovac Biotech Ltd. had triggered the Rights Agreement by forming a group holding approximately 45% of outstanding shares of Sinovac Biotech Ltd., in excess of the plan’s threshold of 15%, and acting in concert prior to the 2017 AGM.</t>
  </si>
  <si>
    <t>Rights Agreement</t>
  </si>
  <si>
    <t>Rights held by collaborating shareholders to void</t>
  </si>
  <si>
    <t>Outstanding rights held by shareholders valid</t>
  </si>
  <si>
    <t>Rights Agreement | Common Shares</t>
  </si>
  <si>
    <t>Rights Agreement | Series B Preferred Shares</t>
  </si>
  <si>
    <t>Mr. Weidong Yin</t>
  </si>
  <si>
    <t>Loan amount given to former official</t>
  </si>
  <si>
    <t>Research and Development Arrangement</t>
  </si>
  <si>
    <t>Long-term purchase commitment, amount</t>
  </si>
  <si>
    <t>Capital Addition Purchase Commitments</t>
  </si>
  <si>
    <t>Commitments and Contingencies - Schedule of Minimum Future Rental Payments under Operating Leases (Details) $ in Thousands</t>
  </si>
  <si>
    <t>Minimum future rental payments under operating leases</t>
  </si>
  <si>
    <t>2019</t>
  </si>
  <si>
    <t>2020</t>
  </si>
  <si>
    <t>2021</t>
  </si>
  <si>
    <t>2022</t>
  </si>
  <si>
    <t>2023</t>
  </si>
  <si>
    <t>Thereafter</t>
  </si>
  <si>
    <t>Total minimum future payments</t>
  </si>
  <si>
    <t>Common Stock - Additional Information (Details)</t>
  </si>
  <si>
    <t>Jul. 02, 2018USD ($)$ / sharesshares</t>
  </si>
  <si>
    <t>Dec. 31, 2018USD ($)Vote$ / sharesshares</t>
  </si>
  <si>
    <t>Dec. 31, 2017USD ($)$ / sharesshares</t>
  </si>
  <si>
    <t>Dec. 31, 2016USD ($)$ / sharesshares</t>
  </si>
  <si>
    <t>Mar. 07, 2018$ / shares</t>
  </si>
  <si>
    <t>May 31, 2015$ / shares</t>
  </si>
  <si>
    <t>Share-based Compensation Arrangement by Share-based Payment Award [Line Items]</t>
  </si>
  <si>
    <t>Common stock vote per share | Vote</t>
  </si>
  <si>
    <t>Share-based compensation arrangement by share-based payment award, options, exercises in period</t>
  </si>
  <si>
    <t>Share-based compensation arrangements by share-based payment award, options, exercises in period, weighted average exercise price | $ / shares</t>
  </si>
  <si>
    <t>Proceeds from stock options exercised | $</t>
  </si>
  <si>
    <t>Proceeds from stock options exercised with shares issued subsequent to year end | $</t>
  </si>
  <si>
    <t>Common Stock, Par or Stated Value Per Share | $ / shares</t>
  </si>
  <si>
    <t>- Proceeds from issuance of common stock, net of share issuance costs | $</t>
  </si>
  <si>
    <t>Private Placement</t>
  </si>
  <si>
    <t>Stock issued during period, shares, new issues</t>
  </si>
  <si>
    <t>Net proceeds, after deducting offering expenses | $</t>
  </si>
  <si>
    <t>Restricted Stock</t>
  </si>
  <si>
    <t>Stock issued during period, shares, restricted stock award, forfeited</t>
  </si>
  <si>
    <t>Range Of Exercise Prices Dollars 2.37 | Common Stock</t>
  </si>
  <si>
    <t>Range Of Exercise Prices Dollars 4.98 | Common Stock</t>
  </si>
  <si>
    <t>Cashless excisable. | Common Stock</t>
  </si>
  <si>
    <t>Stock Options - Additional Information (Details) - USD ($) $ / shares in Units, $ in Thousands</t>
  </si>
  <si>
    <t>Mar. 07, 2018</t>
  </si>
  <si>
    <t>Jan. 30, 2018</t>
  </si>
  <si>
    <t>May 01, 2016</t>
  </si>
  <si>
    <t>Aug. 22, 2012</t>
  </si>
  <si>
    <t>May 31, 2015</t>
  </si>
  <si>
    <t>Dec. 31, 2011</t>
  </si>
  <si>
    <t>Share-based compensation arrangement by share-based payment award, options, grants in period, gross</t>
  </si>
  <si>
    <t>Share-based compensation arrangement by share-based payment award, fair value assumptions, exercise Price</t>
  </si>
  <si>
    <t>Stock issued during period, shares, restricted stock award, net of forfeitures</t>
  </si>
  <si>
    <t>Share-based compensation arrangements by share-based payment award, options, grants in period, weighted average exercise price</t>
  </si>
  <si>
    <t>Share-based compensation arrangement by share-based payment award, expiration date</t>
  </si>
  <si>
    <t>Allocated Share-based Compensation Expense</t>
  </si>
  <si>
    <t>Share-based Compensation Award, Tranche One</t>
  </si>
  <si>
    <t>Share-based compensation arrangement by share-based payment award, award vesting rights, percentage</t>
  </si>
  <si>
    <t>60.00%</t>
  </si>
  <si>
    <t>Share-based Compensation Award, Tranche Two</t>
  </si>
  <si>
    <t>40.00%</t>
  </si>
  <si>
    <t>Share-based Compensation Award, Tranche Three</t>
  </si>
  <si>
    <t>2012 Plan</t>
  </si>
  <si>
    <t>Share-based compensation arrangement by share-based payment award, options, grants in period, net of forfeitures</t>
  </si>
  <si>
    <t>Apr. 30,
		2023</t>
  </si>
  <si>
    <t>Share-based compensation arrangement by share-based payment award, plan modification, description and terms</t>
  </si>
  <si>
    <t>the board of directors approved that an additional 30% of the Options to be vested on December 16, 2016, and restrictions of an additional 30% of the Restricted Shares were removed on December 16, 2016. On April 25, 2018, the board of directors approved that all remaining unvested Options and Restricted Shares that were granted on May 1, 2015 were fully vested on April 25, 2018.</t>
  </si>
  <si>
    <t>2012 Plan | Share-based Compensation Award, Tranche One</t>
  </si>
  <si>
    <t>20.00%</t>
  </si>
  <si>
    <t>Stock options</t>
  </si>
  <si>
    <t>Share-based compensation arrangement by share-based payment award, percentage of outstanding Stock maximum</t>
  </si>
  <si>
    <t>Share-based compensation arrangement by share-based payment award, options, vested in period, fair value</t>
  </si>
  <si>
    <t>Stock options | 2003 Plan</t>
  </si>
  <si>
    <t>Share-based compensation arrangement by share-based payment award, number of shares available for grant</t>
  </si>
  <si>
    <t>Share based compensation arrangements by share Based payment award options vesting rights percentage</t>
  </si>
  <si>
    <t>Share-based compensation arrangement by share-based payment award, options, exercises in period, intrinsic value</t>
  </si>
  <si>
    <t>Stock options | 2003 Plan | Maximum [Member]</t>
  </si>
  <si>
    <t>Share-based compensation arrangement by share-based payment award, expiration period</t>
  </si>
  <si>
    <t>Stock options | 2012 Plan</t>
  </si>
  <si>
    <t>Share-based compensation arrangement by share-based payment award, number of shares authorized</t>
  </si>
  <si>
    <t>Employee service share-based compensation, nonvested awards, compensation not yet recognized, stock options</t>
  </si>
  <si>
    <t>Employee service Share-based compensation, nonvested awards, compensation cost not yet recognized, period for recognition</t>
  </si>
  <si>
    <t>50 months</t>
  </si>
  <si>
    <t>Stock options | 2012 Plan | Maximum [Member]</t>
  </si>
  <si>
    <t>Restricted Stock | 2012 Plan</t>
  </si>
  <si>
    <t>Stock Options - Summary of Company's stock Options Activity (Details) - USD ($)</t>
  </si>
  <si>
    <t>Outstanding at the beginning of the period</t>
  </si>
  <si>
    <t>Exercised</t>
  </si>
  <si>
    <t>Forfeited / Expired</t>
  </si>
  <si>
    <t>Outstanding at the end of the period</t>
  </si>
  <si>
    <t>Vested and expected to vest at the end of the period</t>
  </si>
  <si>
    <t>Exercisable at the end of the period</t>
  </si>
  <si>
    <t>Share-based compensation arrangements by share-based payment award, options, exercises in period, weighted average exercise price</t>
  </si>
  <si>
    <t>Stock Options - Summary of Company's Non-Vested Restricted Shares Activity (Details)</t>
  </si>
  <si>
    <t>Dec. 31, 2018$ / sharesshares</t>
  </si>
  <si>
    <t>Non-vested at the beginning of the period | shares</t>
  </si>
  <si>
    <t>Granted | shares</t>
  </si>
  <si>
    <t>Vested | shares</t>
  </si>
  <si>
    <t>Forfeited | shares</t>
  </si>
  <si>
    <t>Non-vested at the end of the period | shares</t>
  </si>
  <si>
    <t>Non-vested at the beginning of the period | $ / shares</t>
  </si>
  <si>
    <t>Granted | $ / shares</t>
  </si>
  <si>
    <t>Vested | $ / shares</t>
  </si>
  <si>
    <t>Forfeited | $ / shares</t>
  </si>
  <si>
    <t>Non-vested at the end of the period | $ / shares</t>
  </si>
  <si>
    <t>Options Outstanding- Number of Options Outstanding | shares</t>
  </si>
  <si>
    <t>Options Outstanding-Remaining Average Contractual Life (years)</t>
  </si>
  <si>
    <t>4 years 3 months 29 days</t>
  </si>
  <si>
    <t>Options Outstanding-Average Exercise Price | $ / shares</t>
  </si>
  <si>
    <t>Options Exercisable-Number of Options Exercisable | shares</t>
  </si>
  <si>
    <t>Options Exercisable-Remaining Contractual Life (years)</t>
  </si>
  <si>
    <t>Options Exercisable-Average Exercise Price | $ / shares</t>
  </si>
  <si>
    <t>Range Of Exercise Prices Dollars 4.98</t>
  </si>
  <si>
    <t>Statutory Surplus Reserves - Additional Information (Details) ¥ in Millions</t>
  </si>
  <si>
    <t>Schedule Of Distribution Of Profits [Line Items]</t>
  </si>
  <si>
    <t>Appropriation of net income after taxes to statutory surplus reserve fund required minimum percentage</t>
  </si>
  <si>
    <t>Reserve level threshold for mandatory transfer percentage</t>
  </si>
  <si>
    <t>50.00%</t>
  </si>
  <si>
    <t>Dividends payable, current</t>
  </si>
  <si>
    <t>Restricted paid in capital, additional paid in capital and statutory surplus reserves</t>
  </si>
  <si>
    <t>Amount of restricted net assets for consolidated and unconsolidated subsidiaries</t>
  </si>
  <si>
    <t>Earnings (loss) per Share - Schedule of Computation of Basic and Diluted Income (Loss) Attributable to Shareholders (Details) - USD ($) $ / shares in Units, $ in Thousands</t>
  </si>
  <si>
    <t>Numerator</t>
  </si>
  <si>
    <t>Less: Income (loss) attributable to non-controlling interests</t>
  </si>
  <si>
    <t>Income (loss) attributable to shareholders of Sinovac from continuing operations</t>
  </si>
  <si>
    <t>Income (loss) attributable to shareholders of Sinovac from discontinued operations</t>
  </si>
  <si>
    <t>Denominator</t>
  </si>
  <si>
    <t>Basic weighted average number of common shares outstanding</t>
  </si>
  <si>
    <t>Dilutive effect of stock options</t>
  </si>
  <si>
    <t>Diluted weighted average number of common shares outstanding</t>
  </si>
  <si>
    <t>Segment Information - Additional Information (Details)</t>
  </si>
  <si>
    <t>Dec. 31, 2018USD ($)Segment</t>
  </si>
  <si>
    <t>Long-lived assets | $</t>
  </si>
  <si>
    <t>Number of operating segment | Segment</t>
  </si>
  <si>
    <t>Segment Information - Schedule of Total Assets by Geographic Area (Details) - USD ($) $ in Thousands</t>
  </si>
  <si>
    <t>Revenues from External Customers and Long-Lived Assets [Line Items]</t>
  </si>
  <si>
    <t>Total Assets</t>
  </si>
  <si>
    <t>Hong Kong</t>
  </si>
  <si>
    <t>Segment Information - Schedule of Revenues by Product (Details) - USD ($) $ in Thousands</t>
  </si>
  <si>
    <t>Jan. 01, 2018</t>
  </si>
  <si>
    <t>Sales</t>
  </si>
  <si>
    <t>Inactivated hepatitis vaccines</t>
  </si>
  <si>
    <t>Influenza vaccines</t>
  </si>
  <si>
    <t>Enterovirus 71 vaccines</t>
  </si>
  <si>
    <t>Grants For H5N1 2013 Vaccines</t>
  </si>
  <si>
    <t>Mumps Vaccines</t>
  </si>
  <si>
    <t>Segment Information - Schedule of Revenues are Attributed to Geographic Locations (Details) - USD ($) $ in Thousands</t>
  </si>
  <si>
    <t>Foreign countries</t>
  </si>
  <si>
    <t>Collaboration Agreements - Additional Information (Details) € in Millions</t>
  </si>
  <si>
    <t>Apr. 03, 2014</t>
  </si>
  <si>
    <t>Dec. 14, 2011USD ($)Serotype</t>
  </si>
  <si>
    <t>Aug. 18, 2009USD ($)</t>
  </si>
  <si>
    <t>Mar. 12, 2009USD ($)</t>
  </si>
  <si>
    <t>Dec. 31, 2018EUR (€)</t>
  </si>
  <si>
    <t>Dec. 31, 2016EUR (€)</t>
  </si>
  <si>
    <t>Dec. 31, 2014USD ($)</t>
  </si>
  <si>
    <t>Dec. 31, 2014EUR (€)</t>
  </si>
  <si>
    <t>Dec. 31, 2013USD ($)Dose</t>
  </si>
  <si>
    <t>Accrued royalties, current</t>
  </si>
  <si>
    <t>Milestone fee recorded research and development expenses</t>
  </si>
  <si>
    <t>Payments to acquire productive assets</t>
  </si>
  <si>
    <t>Tianjing Can Sino Biotechnology Inc | Technology Transfer Agreement</t>
  </si>
  <si>
    <t>Term of Collaboration Agreement</t>
  </si>
  <si>
    <t>Collaborative arrangements and noncollaborative arrangement payment for transfer of additional serotypes and related technology</t>
  </si>
  <si>
    <t>Number of additional serotypes signed for transfer | Serotype</t>
  </si>
  <si>
    <t>Collaborative arrangements and noncollaborative arrangement milestone payments incurred</t>
  </si>
  <si>
    <t>Collaborative arrangements and noncollaborative arrangement milestone payments incurred for agreement before amendment</t>
  </si>
  <si>
    <t>Collaborative arrangements and noncollaborative arrangement milestone payments incurred for amended agreement</t>
  </si>
  <si>
    <t>Tianjing Can Sino Biotechnology Inc | Technology Transfer Agreement | Maximum [Member]</t>
  </si>
  <si>
    <t>Collaborative arrangements and noncollaborative arrangement milestone payments</t>
  </si>
  <si>
    <t>Royalty payment on net sales</t>
  </si>
  <si>
    <t>Tianjing Can Sino Biotechnology Inc | Technology Transfer Agreement | Minimum [Member]</t>
  </si>
  <si>
    <t>Tianjing Can Sino Biotechnology Inc | Technology Transfer Agreement Third Amendment</t>
  </si>
  <si>
    <t>National Institute of Health | Patent License Agreement</t>
  </si>
  <si>
    <t>Collaborative arrangements and noncollaborative arrangement license issue royalty</t>
  </si>
  <si>
    <t>Collaborative arrangements and noncollaborative arrangement license royalty payments upon achievement of each benchmark</t>
  </si>
  <si>
    <t>Royalty expense</t>
  </si>
  <si>
    <t>National Institute of Health | Patent License Agreement | Maximum [Member]</t>
  </si>
  <si>
    <t>4.00%</t>
  </si>
  <si>
    <t>National Institute of Health | Patent License Agreement | Minimum [Member]</t>
  </si>
  <si>
    <t>1.50%</t>
  </si>
  <si>
    <t>Collaborative arrangements and noncollaborative arrangement non refundable annual royalty</t>
  </si>
  <si>
    <t>Medimmune LLC | H5N1 Licenses</t>
  </si>
  <si>
    <t>Collaborative arrangements and noncollaborative arrangement licenses fees and royalties paid</t>
  </si>
  <si>
    <t>Number of doses of vaccines from Chinese government | Dose</t>
  </si>
  <si>
    <t>Institute for Translational Vaccinology</t>
  </si>
  <si>
    <t>50 years</t>
  </si>
  <si>
    <t>Collaborative arrangements and noncollaborative arrangement milestone payments | €</t>
  </si>
  <si>
    <t>Collaborative arrangements and noncollaborative arrangement entrance fees and milestone payments</t>
  </si>
  <si>
    <t>Entrance fee recorded as research and development expense</t>
  </si>
  <si>
    <t>Expense incurred or paid</t>
  </si>
  <si>
    <t>Institute for Translational Vaccinology | Sabin Inactivated Polio Vaccine</t>
  </si>
  <si>
    <t>Payment made recorded as research and development expense</t>
  </si>
  <si>
    <t>Subsequent Events - Additional Information (Details) - Subsequent Event</t>
  </si>
  <si>
    <t>Feb. 18, 2019shares</t>
  </si>
  <si>
    <t>Common Shares</t>
  </si>
  <si>
    <t>Subsequent Event [Line Items]</t>
  </si>
  <si>
    <t>Preferred share purchase right exchanged</t>
  </si>
  <si>
    <t>Series B Preferred Shares</t>
  </si>
  <si>
    <t>Condensed Financial Information of the Parent Company - Schedule of Balance Sheets (Details) - USD ($) $ in Thousands</t>
  </si>
  <si>
    <t>Dec. 31, 2015</t>
  </si>
  <si>
    <t>Prepaid expenses and other receivables</t>
  </si>
  <si>
    <t>Accrued expenses and other payables</t>
  </si>
  <si>
    <t>Common stock Authorized: 100,000,000 shares at par value of $0.001 each Issued and outstanding: 57,281,861 (2016- 57,011,761)</t>
  </si>
  <si>
    <t>Retained earnings</t>
  </si>
  <si>
    <t>Parent Company</t>
  </si>
  <si>
    <t>Amount due from subsidiaries</t>
  </si>
  <si>
    <t>Dividend receivables</t>
  </si>
  <si>
    <t>Investment in subsidiaries</t>
  </si>
  <si>
    <t>Amount due to subsidiaries</t>
  </si>
  <si>
    <t>Condensed Financial Information of the Parent Company - Schedule of Balance Sheets (Parenthetical) (Details) - $ / shares</t>
  </si>
  <si>
    <t>Condensed Financial Information of the Parent Company - Schedule of Statements of Comprehensive Income (Loss) (Details) - USD ($) $ in Thousands</t>
  </si>
  <si>
    <t>Loss from operations</t>
  </si>
  <si>
    <t>Other expenses</t>
  </si>
  <si>
    <t>Equity earnings of subsidiaries, net of tax</t>
  </si>
  <si>
    <t>Condensed Financial Information of the Parent Company - Schedule of Statements of Cash Flows (Details) - USD ($) $ in Thousands</t>
  </si>
  <si>
    <t>- Share-based compensation</t>
  </si>
  <si>
    <t>- Prepaid expenses and other receivables</t>
  </si>
  <si>
    <t>- Accrued expenses and other payables</t>
  </si>
  <si>
    <t>Cash flows provided by financing activities</t>
  </si>
  <si>
    <t>Cash and cash equivalents, beginning of year</t>
  </si>
  <si>
    <t>Cash and cash equivalents, end of year</t>
  </si>
  <si>
    <t>- Gain on disposal of subsidiary</t>
  </si>
  <si>
    <t>- Equity in earnings of subsidiaries</t>
  </si>
  <si>
    <t>- Amount due from subsidiaries</t>
  </si>
  <si>
    <t>- Dividend receivables</t>
  </si>
  <si>
    <t>- Amount due to subsidiaries</t>
  </si>
  <si>
    <t>Net cash provided by financing activities</t>
  </si>
  <si>
    <t>Increase in cash and cash equivalents</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_(&quot;€ &quot;#,##0.0_);_(&quot;€ &quot;(#,##0.0)" numFmtId="169"/>
    <numFmt formatCode="#,##0.0_);(#,##0.0)" numFmtId="170"/>
    <numFmt formatCode="_(&quot;€ &quot;#,##0_);_(&quot;€ &quot;(#,##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c r="B18" s="4" t="s">
        <v>30</v>
      </c>
    </row>
    <row r="19" spans="1:2">
      <c r="A19" s="4" t="s">
        <v>31</v>
      </c>
      <c r="B19" s="5" t="n">
        <v>711394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4</v>
      </c>
      <c r="B1" s="2" t="s">
        <v>1</v>
      </c>
    </row>
    <row r="2" spans="1:2">
      <c r="B2" s="2" t="s">
        <v>33</v>
      </c>
    </row>
    <row r="3" spans="1:2">
      <c r="A3" s="3" t="s">
        <v>214</v>
      </c>
    </row>
    <row r="4" spans="1:2">
      <c r="A4" s="4" t="s">
        <v>12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0"/>
  </cols>
  <sheetData>
    <row r="1" spans="1:2">
      <c r="A1" s="1" t="s">
        <v>1058</v>
      </c>
      <c r="B1" s="2" t="s">
        <v>1059</v>
      </c>
    </row>
    <row r="2" spans="1:2">
      <c r="A2" s="4" t="s">
        <v>1060</v>
      </c>
    </row>
    <row r="3" spans="1:2">
      <c r="A3" s="3" t="s">
        <v>1061</v>
      </c>
    </row>
    <row r="4" spans="1:2">
      <c r="A4" s="4" t="s">
        <v>1062</v>
      </c>
      <c r="B4" s="15" t="n">
        <v>0.655</v>
      </c>
    </row>
    <row r="5" spans="1:2">
      <c r="A5" s="4" t="s">
        <v>1063</v>
      </c>
    </row>
    <row r="6" spans="1:2">
      <c r="A6" s="3" t="s">
        <v>1061</v>
      </c>
    </row>
    <row r="7" spans="1:2">
      <c r="A7" s="4" t="s">
        <v>1062</v>
      </c>
      <c r="B7" s="15" t="n">
        <v>0.3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64</v>
      </c>
      <c r="B1" s="2" t="s">
        <v>33</v>
      </c>
      <c r="C1" s="2" t="s">
        <v>34</v>
      </c>
      <c r="D1" s="2" t="s">
        <v>88</v>
      </c>
      <c r="E1" s="2" t="s">
        <v>1065</v>
      </c>
    </row>
    <row r="2" spans="1:5">
      <c r="A2" s="3" t="s">
        <v>35</v>
      </c>
    </row>
    <row r="3" spans="1:5">
      <c r="A3" s="4" t="s">
        <v>36</v>
      </c>
      <c r="B3" s="6" t="n">
        <v>158170</v>
      </c>
      <c r="C3" s="6" t="n">
        <v>114415</v>
      </c>
      <c r="D3" s="6" t="n">
        <v>62434</v>
      </c>
    </row>
    <row r="4" spans="1:5">
      <c r="A4" s="4" t="s">
        <v>1066</v>
      </c>
      <c r="B4" s="5" t="n">
        <v>4543</v>
      </c>
      <c r="C4" s="5" t="n">
        <v>2101</v>
      </c>
    </row>
    <row r="5" spans="1:5">
      <c r="A5" s="4" t="s">
        <v>43</v>
      </c>
      <c r="B5" s="5" t="n">
        <v>284175</v>
      </c>
      <c r="C5" s="5" t="n">
        <v>203888</v>
      </c>
    </row>
    <row r="6" spans="1:5">
      <c r="A6" s="4" t="s">
        <v>50</v>
      </c>
      <c r="B6" s="5" t="n">
        <v>369780</v>
      </c>
      <c r="C6" s="5" t="n">
        <v>299219</v>
      </c>
    </row>
    <row r="7" spans="1:5">
      <c r="A7" s="3" t="s">
        <v>51</v>
      </c>
    </row>
    <row r="8" spans="1:5">
      <c r="A8" s="4" t="s">
        <v>1067</v>
      </c>
      <c r="B8" s="5" t="n">
        <v>26810</v>
      </c>
      <c r="C8" s="5" t="n">
        <v>32620</v>
      </c>
    </row>
    <row r="9" spans="1:5">
      <c r="A9" s="4" t="s">
        <v>57</v>
      </c>
      <c r="B9" s="5" t="n">
        <v>58205</v>
      </c>
      <c r="C9" s="5" t="n">
        <v>92543</v>
      </c>
    </row>
    <row r="10" spans="1:5">
      <c r="A10" s="4" t="s">
        <v>62</v>
      </c>
      <c r="B10" s="5" t="n">
        <v>77852</v>
      </c>
      <c r="C10" s="5" t="n">
        <v>122079</v>
      </c>
    </row>
    <row r="11" spans="1:5">
      <c r="A11" s="3" t="s">
        <v>65</v>
      </c>
    </row>
    <row r="12" spans="1:5">
      <c r="A12" s="4" t="s">
        <v>66</v>
      </c>
      <c r="B12" s="4" t="s">
        <v>64</v>
      </c>
      <c r="C12" s="4" t="s">
        <v>64</v>
      </c>
    </row>
    <row r="13" spans="1:5">
      <c r="A13" s="4" t="s">
        <v>1068</v>
      </c>
      <c r="B13" s="5" t="n">
        <v>71</v>
      </c>
      <c r="C13" s="5" t="n">
        <v>57</v>
      </c>
    </row>
    <row r="14" spans="1:5">
      <c r="A14" s="4" t="s">
        <v>68</v>
      </c>
      <c r="B14" s="5" t="n">
        <v>204998</v>
      </c>
      <c r="C14" s="5" t="n">
        <v>115339</v>
      </c>
    </row>
    <row r="15" spans="1:5">
      <c r="A15" s="4" t="s">
        <v>69</v>
      </c>
      <c r="B15" s="5" t="n">
        <v>-2099</v>
      </c>
      <c r="C15" s="5" t="n">
        <v>7075</v>
      </c>
    </row>
    <row r="16" spans="1:5">
      <c r="A16" s="4" t="s">
        <v>1069</v>
      </c>
      <c r="B16" s="5" t="n">
        <v>23820</v>
      </c>
      <c r="C16" s="5" t="n">
        <v>9132</v>
      </c>
    </row>
    <row r="17" spans="1:5">
      <c r="A17" s="4" t="s">
        <v>72</v>
      </c>
      <c r="B17" s="5" t="n">
        <v>253433</v>
      </c>
      <c r="C17" s="5" t="n">
        <v>151152</v>
      </c>
    </row>
    <row r="18" spans="1:5">
      <c r="A18" s="4" t="s">
        <v>75</v>
      </c>
      <c r="B18" s="5" t="n">
        <v>369780</v>
      </c>
      <c r="C18" s="5" t="n">
        <v>299219</v>
      </c>
    </row>
    <row r="19" spans="1:5">
      <c r="A19" s="4" t="s">
        <v>1070</v>
      </c>
    </row>
    <row r="20" spans="1:5">
      <c r="A20" s="3" t="s">
        <v>35</v>
      </c>
    </row>
    <row r="21" spans="1:5">
      <c r="A21" s="4" t="s">
        <v>36</v>
      </c>
      <c r="B21" s="5" t="n">
        <v>85049</v>
      </c>
      <c r="C21" s="5" t="n">
        <v>2140</v>
      </c>
      <c r="D21" s="6" t="n">
        <v>813</v>
      </c>
      <c r="E21" s="6" t="n">
        <v>331</v>
      </c>
    </row>
    <row r="22" spans="1:5">
      <c r="A22" s="4" t="s">
        <v>1066</v>
      </c>
      <c r="B22" s="5" t="n">
        <v>1338</v>
      </c>
      <c r="C22" s="5" t="n">
        <v>478</v>
      </c>
    </row>
    <row r="23" spans="1:5">
      <c r="A23" s="4" t="s">
        <v>1071</v>
      </c>
      <c r="B23" s="5" t="n">
        <v>82581</v>
      </c>
      <c r="C23" s="5" t="n">
        <v>71097</v>
      </c>
    </row>
    <row r="24" spans="1:5">
      <c r="A24" s="4" t="s">
        <v>1072</v>
      </c>
      <c r="B24" s="5" t="n">
        <v>3195</v>
      </c>
      <c r="C24" s="5" t="n">
        <v>21280</v>
      </c>
    </row>
    <row r="25" spans="1:5">
      <c r="A25" s="4" t="s">
        <v>43</v>
      </c>
      <c r="B25" s="5" t="n">
        <v>172163</v>
      </c>
      <c r="C25" s="5" t="n">
        <v>94995</v>
      </c>
    </row>
    <row r="26" spans="1:5">
      <c r="A26" s="4" t="s">
        <v>1073</v>
      </c>
      <c r="B26" s="5" t="n">
        <v>99485</v>
      </c>
      <c r="C26" s="5" t="n">
        <v>72046</v>
      </c>
    </row>
    <row r="27" spans="1:5">
      <c r="A27" s="4" t="s">
        <v>50</v>
      </c>
      <c r="B27" s="5" t="n">
        <v>271648</v>
      </c>
      <c r="C27" s="5" t="n">
        <v>167041</v>
      </c>
    </row>
    <row r="28" spans="1:5">
      <c r="A28" s="3" t="s">
        <v>51</v>
      </c>
    </row>
    <row r="29" spans="1:5">
      <c r="A29" s="4" t="s">
        <v>1067</v>
      </c>
      <c r="B29" s="5" t="n">
        <v>1667</v>
      </c>
      <c r="C29" s="5" t="n">
        <v>1943</v>
      </c>
    </row>
    <row r="30" spans="1:5">
      <c r="A30" s="4" t="s">
        <v>1074</v>
      </c>
      <c r="B30" s="5" t="n">
        <v>16548</v>
      </c>
      <c r="C30" s="5" t="n">
        <v>13946</v>
      </c>
    </row>
    <row r="31" spans="1:5">
      <c r="A31" s="4" t="s">
        <v>57</v>
      </c>
      <c r="B31" s="5" t="n">
        <v>18215</v>
      </c>
      <c r="C31" s="5" t="n">
        <v>15889</v>
      </c>
    </row>
    <row r="32" spans="1:5">
      <c r="A32" s="4" t="s">
        <v>62</v>
      </c>
      <c r="B32" s="5" t="n">
        <v>18215</v>
      </c>
      <c r="C32" s="5" t="n">
        <v>15889</v>
      </c>
    </row>
    <row r="33" spans="1:5">
      <c r="A33" s="3" t="s">
        <v>65</v>
      </c>
    </row>
    <row r="34" spans="1:5">
      <c r="A34" s="4" t="s">
        <v>66</v>
      </c>
      <c r="B34" s="5" t="n">
        <v>0</v>
      </c>
      <c r="C34" s="5" t="n">
        <v>0</v>
      </c>
    </row>
    <row r="35" spans="1:5">
      <c r="A35" s="4" t="s">
        <v>1068</v>
      </c>
      <c r="B35" s="5" t="n">
        <v>71</v>
      </c>
      <c r="C35" s="5" t="n">
        <v>57</v>
      </c>
    </row>
    <row r="36" spans="1:5">
      <c r="A36" s="4" t="s">
        <v>68</v>
      </c>
      <c r="B36" s="5" t="n">
        <v>204998</v>
      </c>
      <c r="C36" s="5" t="n">
        <v>115339</v>
      </c>
    </row>
    <row r="37" spans="1:5">
      <c r="A37" s="4" t="s">
        <v>69</v>
      </c>
      <c r="B37" s="5" t="n">
        <v>-2099</v>
      </c>
      <c r="C37" s="5" t="n">
        <v>7075</v>
      </c>
    </row>
    <row r="38" spans="1:5">
      <c r="A38" s="4" t="s">
        <v>1069</v>
      </c>
      <c r="B38" s="5" t="n">
        <v>50463</v>
      </c>
      <c r="C38" s="5" t="n">
        <v>28681</v>
      </c>
    </row>
    <row r="39" spans="1:5">
      <c r="A39" s="4" t="s">
        <v>72</v>
      </c>
      <c r="B39" s="5" t="n">
        <v>253433</v>
      </c>
      <c r="C39" s="5" t="n">
        <v>151152</v>
      </c>
    </row>
    <row r="40" spans="1:5">
      <c r="A40" s="4" t="s">
        <v>75</v>
      </c>
      <c r="B40" s="6" t="n">
        <v>271648</v>
      </c>
      <c r="C40" s="6" t="n">
        <v>1670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33</v>
      </c>
      <c r="C1" s="2" t="s">
        <v>909</v>
      </c>
      <c r="D1" s="2" t="s">
        <v>34</v>
      </c>
    </row>
    <row r="2" spans="1:4">
      <c r="A2" s="4" t="s">
        <v>79</v>
      </c>
      <c r="B2" s="5" t="n">
        <v>50000000</v>
      </c>
      <c r="D2" s="5" t="n">
        <v>50000000</v>
      </c>
    </row>
    <row r="3" spans="1:4">
      <c r="A3" s="4" t="s">
        <v>80</v>
      </c>
      <c r="B3" s="7" t="n">
        <v>0.001</v>
      </c>
      <c r="D3" s="7" t="n">
        <v>0.001</v>
      </c>
    </row>
    <row r="4" spans="1:4">
      <c r="A4" s="4" t="s">
        <v>81</v>
      </c>
      <c r="B4" s="5" t="n">
        <v>0</v>
      </c>
      <c r="D4" s="5" t="n">
        <v>0</v>
      </c>
    </row>
    <row r="5" spans="1:4">
      <c r="A5" s="4" t="s">
        <v>82</v>
      </c>
      <c r="B5" s="5" t="n">
        <v>0</v>
      </c>
      <c r="D5" s="5" t="n">
        <v>0</v>
      </c>
    </row>
    <row r="6" spans="1:4">
      <c r="A6" s="4" t="s">
        <v>83</v>
      </c>
      <c r="B6" s="5" t="n">
        <v>100000000</v>
      </c>
      <c r="D6" s="5" t="n">
        <v>100000000</v>
      </c>
    </row>
    <row r="7" spans="1:4">
      <c r="A7" s="4" t="s">
        <v>84</v>
      </c>
      <c r="B7" s="7" t="n">
        <v>0.001</v>
      </c>
      <c r="C7" s="7" t="n">
        <v>0.001</v>
      </c>
      <c r="D7" s="7" t="n">
        <v>0.001</v>
      </c>
    </row>
    <row r="8" spans="1:4">
      <c r="A8" s="4" t="s">
        <v>85</v>
      </c>
      <c r="B8" s="5" t="n">
        <v>71139402</v>
      </c>
      <c r="D8" s="5" t="n">
        <v>57281861</v>
      </c>
    </row>
    <row r="9" spans="1:4">
      <c r="A9" s="4" t="s">
        <v>86</v>
      </c>
      <c r="B9" s="5" t="n">
        <v>71139402</v>
      </c>
      <c r="D9" s="5" t="n">
        <v>57281861</v>
      </c>
    </row>
    <row r="10" spans="1:4">
      <c r="A10" s="4" t="s">
        <v>1070</v>
      </c>
    </row>
    <row r="11" spans="1:4">
      <c r="A11" s="4" t="s">
        <v>79</v>
      </c>
      <c r="B11" s="5" t="n">
        <v>50000000</v>
      </c>
      <c r="D11" s="5" t="n">
        <v>50000000</v>
      </c>
    </row>
    <row r="12" spans="1:4">
      <c r="A12" s="4" t="s">
        <v>80</v>
      </c>
      <c r="B12" s="7" t="n">
        <v>0.001</v>
      </c>
      <c r="D12" s="7" t="n">
        <v>0.001</v>
      </c>
    </row>
    <row r="13" spans="1:4">
      <c r="A13" s="4" t="s">
        <v>81</v>
      </c>
      <c r="B13" s="5" t="n">
        <v>0</v>
      </c>
      <c r="D13" s="5" t="n">
        <v>0</v>
      </c>
    </row>
    <row r="14" spans="1:4">
      <c r="A14" s="4" t="s">
        <v>82</v>
      </c>
      <c r="B14" s="5" t="n">
        <v>0</v>
      </c>
      <c r="D14" s="5" t="n">
        <v>0</v>
      </c>
    </row>
    <row r="15" spans="1:4">
      <c r="A15" s="4" t="s">
        <v>83</v>
      </c>
      <c r="B15" s="5" t="n">
        <v>100000000</v>
      </c>
      <c r="D15" s="5" t="n">
        <v>100000000</v>
      </c>
    </row>
    <row r="16" spans="1:4">
      <c r="A16" s="4" t="s">
        <v>84</v>
      </c>
      <c r="B16" s="7" t="n">
        <v>0.001</v>
      </c>
      <c r="D16" s="7" t="n">
        <v>0.001</v>
      </c>
    </row>
    <row r="17" spans="1:4">
      <c r="A17" s="4" t="s">
        <v>85</v>
      </c>
      <c r="B17" s="5" t="n">
        <v>71139402</v>
      </c>
      <c r="D17" s="5" t="n">
        <v>57281861</v>
      </c>
    </row>
    <row r="18" spans="1:4">
      <c r="A18" s="4" t="s">
        <v>86</v>
      </c>
      <c r="B18" s="5" t="n">
        <v>71139402</v>
      </c>
      <c r="D18" s="5" t="n">
        <v>5728186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33</v>
      </c>
      <c r="C2" s="2" t="s">
        <v>34</v>
      </c>
      <c r="D2" s="2" t="s">
        <v>88</v>
      </c>
    </row>
    <row r="3" spans="1:4">
      <c r="A3" s="4" t="s">
        <v>494</v>
      </c>
      <c r="B3" s="6" t="n">
        <v>137003</v>
      </c>
      <c r="C3" s="6" t="n">
        <v>87365</v>
      </c>
      <c r="D3" s="6" t="n">
        <v>41980</v>
      </c>
    </row>
    <row r="4" spans="1:4">
      <c r="A4" s="4" t="s">
        <v>97</v>
      </c>
      <c r="B4" s="5" t="n">
        <v>159611</v>
      </c>
      <c r="C4" s="5" t="n">
        <v>108689</v>
      </c>
      <c r="D4" s="5" t="n">
        <v>49534</v>
      </c>
    </row>
    <row r="5" spans="1:4">
      <c r="A5" s="4" t="s">
        <v>1077</v>
      </c>
      <c r="B5" s="5" t="n">
        <v>45316</v>
      </c>
      <c r="C5" s="5" t="n">
        <v>45417</v>
      </c>
      <c r="D5" s="5" t="n">
        <v>504</v>
      </c>
    </row>
    <row r="6" spans="1:4">
      <c r="A6" s="4" t="s">
        <v>1078</v>
      </c>
      <c r="B6" s="5" t="n">
        <v>321</v>
      </c>
      <c r="C6" s="5" t="n">
        <v>13</v>
      </c>
      <c r="D6" s="5" t="n">
        <v>100</v>
      </c>
    </row>
    <row r="7" spans="1:4">
      <c r="A7" s="4" t="s">
        <v>100</v>
      </c>
      <c r="B7" s="5" t="n">
        <v>2016</v>
      </c>
      <c r="C7" s="5" t="n">
        <v>1183</v>
      </c>
      <c r="D7" s="5" t="n">
        <v>731</v>
      </c>
    </row>
    <row r="8" spans="1:4">
      <c r="A8" s="4" t="s">
        <v>108</v>
      </c>
      <c r="B8" s="5" t="n">
        <v>21782</v>
      </c>
      <c r="C8" s="5" t="n">
        <v>25807</v>
      </c>
      <c r="D8" s="5" t="n">
        <v>-596</v>
      </c>
    </row>
    <row r="9" spans="1:4">
      <c r="A9" s="4" t="s">
        <v>112</v>
      </c>
      <c r="B9" s="5" t="n">
        <v>12608</v>
      </c>
      <c r="C9" s="5" t="n">
        <v>32714</v>
      </c>
      <c r="D9" s="5" t="n">
        <v>-8610</v>
      </c>
    </row>
    <row r="10" spans="1:4">
      <c r="A10" s="4" t="s">
        <v>1070</v>
      </c>
    </row>
    <row r="11" spans="1:4">
      <c r="A11" s="4" t="s">
        <v>494</v>
      </c>
      <c r="B11" s="5" t="n">
        <v>15615</v>
      </c>
      <c r="C11" s="5" t="n">
        <v>4267</v>
      </c>
      <c r="D11" s="5" t="n">
        <v>5434</v>
      </c>
    </row>
    <row r="12" spans="1:4">
      <c r="A12" s="4" t="s">
        <v>97</v>
      </c>
      <c r="B12" s="5" t="n">
        <v>15615</v>
      </c>
      <c r="C12" s="5" t="n">
        <v>4267</v>
      </c>
      <c r="D12" s="5" t="n">
        <v>5434</v>
      </c>
    </row>
    <row r="13" spans="1:4">
      <c r="A13" s="4" t="s">
        <v>1077</v>
      </c>
      <c r="B13" s="5" t="n">
        <v>-15615</v>
      </c>
      <c r="C13" s="5" t="n">
        <v>-4267</v>
      </c>
      <c r="D13" s="5" t="n">
        <v>-5434</v>
      </c>
    </row>
    <row r="14" spans="1:4">
      <c r="A14" s="4" t="s">
        <v>1078</v>
      </c>
      <c r="B14" s="5" t="n">
        <v>-13</v>
      </c>
      <c r="C14" s="5" t="n">
        <v>0</v>
      </c>
      <c r="D14" s="5" t="n">
        <v>0</v>
      </c>
    </row>
    <row r="15" spans="1:4">
      <c r="A15" s="4" t="s">
        <v>100</v>
      </c>
      <c r="B15" s="5" t="n">
        <v>798</v>
      </c>
      <c r="C15" s="5" t="n">
        <v>145</v>
      </c>
      <c r="D15" s="5" t="n">
        <v>382</v>
      </c>
    </row>
    <row r="16" spans="1:4">
      <c r="A16" s="4" t="s">
        <v>1079</v>
      </c>
      <c r="B16" s="5" t="n">
        <v>36612</v>
      </c>
      <c r="C16" s="5" t="n">
        <v>29929</v>
      </c>
      <c r="D16" s="5" t="n">
        <v>2118</v>
      </c>
    </row>
    <row r="17" spans="1:4">
      <c r="A17" s="4" t="s">
        <v>492</v>
      </c>
      <c r="B17" s="5" t="n">
        <v>0</v>
      </c>
      <c r="C17" s="5" t="n">
        <v>0</v>
      </c>
      <c r="D17" s="5" t="n">
        <v>2338</v>
      </c>
    </row>
    <row r="18" spans="1:4">
      <c r="A18" s="4" t="s">
        <v>108</v>
      </c>
      <c r="B18" s="5" t="n">
        <v>21782</v>
      </c>
      <c r="C18" s="5" t="n">
        <v>25807</v>
      </c>
      <c r="D18" s="5" t="n">
        <v>-596</v>
      </c>
    </row>
    <row r="19" spans="1:4">
      <c r="A19" s="4" t="s">
        <v>123</v>
      </c>
      <c r="B19" s="5" t="n">
        <v>-9174</v>
      </c>
      <c r="C19" s="5" t="n">
        <v>6907</v>
      </c>
      <c r="D19" s="5" t="n">
        <v>-8014</v>
      </c>
    </row>
    <row r="20" spans="1:4">
      <c r="A20" s="4" t="s">
        <v>112</v>
      </c>
      <c r="B20" s="6" t="n">
        <v>12608</v>
      </c>
      <c r="C20" s="6" t="n">
        <v>32714</v>
      </c>
      <c r="D20" s="6" t="n">
        <v>-861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33</v>
      </c>
      <c r="C2" s="2" t="s">
        <v>34</v>
      </c>
      <c r="D2" s="2" t="s">
        <v>88</v>
      </c>
    </row>
    <row r="3" spans="1:4">
      <c r="A3" s="3" t="s">
        <v>163</v>
      </c>
    </row>
    <row r="4" spans="1:4">
      <c r="A4" s="4" t="s">
        <v>106</v>
      </c>
      <c r="B4" s="6" t="n">
        <v>21782</v>
      </c>
      <c r="C4" s="6" t="n">
        <v>25807</v>
      </c>
      <c r="D4" s="6" t="n">
        <v>-596</v>
      </c>
    </row>
    <row r="5" spans="1:4">
      <c r="A5" s="3" t="s">
        <v>164</v>
      </c>
    </row>
    <row r="6" spans="1:4">
      <c r="A6" s="4" t="s">
        <v>1081</v>
      </c>
      <c r="B6" s="5" t="n">
        <v>4305</v>
      </c>
      <c r="C6" s="5" t="n">
        <v>979</v>
      </c>
      <c r="D6" s="5" t="n">
        <v>2409</v>
      </c>
    </row>
    <row r="7" spans="1:4">
      <c r="A7" s="3" t="s">
        <v>172</v>
      </c>
    </row>
    <row r="8" spans="1:4">
      <c r="A8" s="4" t="s">
        <v>1082</v>
      </c>
      <c r="B8" s="5" t="n">
        <v>-2613</v>
      </c>
      <c r="C8" s="5" t="n">
        <v>-622</v>
      </c>
      <c r="D8" s="5" t="n">
        <v>-436</v>
      </c>
    </row>
    <row r="9" spans="1:4">
      <c r="A9" s="4" t="s">
        <v>1083</v>
      </c>
      <c r="B9" s="5" t="n">
        <v>-6167</v>
      </c>
      <c r="C9" s="5" t="n">
        <v>33416</v>
      </c>
      <c r="D9" s="5" t="n">
        <v>2739</v>
      </c>
    </row>
    <row r="10" spans="1:4">
      <c r="A10" s="4" t="s">
        <v>180</v>
      </c>
      <c r="B10" s="5" t="n">
        <v>7943</v>
      </c>
      <c r="C10" s="5" t="n">
        <v>59756</v>
      </c>
      <c r="D10" s="5" t="n">
        <v>-13807</v>
      </c>
    </row>
    <row r="11" spans="1:4">
      <c r="A11" s="3" t="s">
        <v>1084</v>
      </c>
    </row>
    <row r="12" spans="1:4">
      <c r="A12" s="4" t="s">
        <v>186</v>
      </c>
      <c r="B12" s="5" t="n">
        <v>85304</v>
      </c>
      <c r="C12" s="5" t="n">
        <v>1264</v>
      </c>
      <c r="D12" s="5" t="n">
        <v>315</v>
      </c>
    </row>
    <row r="13" spans="1:4">
      <c r="A13" s="4" t="s">
        <v>187</v>
      </c>
      <c r="B13" s="5" t="n">
        <v>64</v>
      </c>
      <c r="C13" s="5" t="n">
        <v>428</v>
      </c>
    </row>
    <row r="14" spans="1:4">
      <c r="A14" s="4" t="s">
        <v>1085</v>
      </c>
      <c r="B14" s="5" t="n">
        <v>114415</v>
      </c>
      <c r="C14" s="5" t="n">
        <v>62434</v>
      </c>
    </row>
    <row r="15" spans="1:4">
      <c r="A15" s="4" t="s">
        <v>1086</v>
      </c>
      <c r="B15" s="5" t="n">
        <v>158170</v>
      </c>
      <c r="C15" s="5" t="n">
        <v>114415</v>
      </c>
      <c r="D15" s="5" t="n">
        <v>62434</v>
      </c>
    </row>
    <row r="16" spans="1:4">
      <c r="A16" s="4" t="s">
        <v>1070</v>
      </c>
    </row>
    <row r="17" spans="1:4">
      <c r="A17" s="3" t="s">
        <v>163</v>
      </c>
    </row>
    <row r="18" spans="1:4">
      <c r="A18" s="4" t="s">
        <v>106</v>
      </c>
      <c r="B18" s="5" t="n">
        <v>21782</v>
      </c>
      <c r="C18" s="5" t="n">
        <v>25807</v>
      </c>
      <c r="D18" s="5" t="n">
        <v>-596</v>
      </c>
    </row>
    <row r="19" spans="1:4">
      <c r="A19" s="3" t="s">
        <v>164</v>
      </c>
    </row>
    <row r="20" spans="1:4">
      <c r="A20" s="4" t="s">
        <v>1087</v>
      </c>
      <c r="B20" s="5" t="n">
        <v>0</v>
      </c>
      <c r="C20" s="5" t="n">
        <v>0</v>
      </c>
      <c r="D20" s="5" t="n">
        <v>-2338</v>
      </c>
    </row>
    <row r="21" spans="1:4">
      <c r="A21" s="4" t="s">
        <v>1081</v>
      </c>
      <c r="B21" s="5" t="n">
        <v>445</v>
      </c>
      <c r="C21" s="5" t="n">
        <v>119</v>
      </c>
      <c r="D21" s="5" t="n">
        <v>293</v>
      </c>
    </row>
    <row r="22" spans="1:4">
      <c r="A22" s="4" t="s">
        <v>1088</v>
      </c>
      <c r="B22" s="5" t="n">
        <v>-36612</v>
      </c>
      <c r="C22" s="5" t="n">
        <v>-29929</v>
      </c>
      <c r="D22" s="5" t="n">
        <v>-2118</v>
      </c>
    </row>
    <row r="23" spans="1:4">
      <c r="A23" s="3" t="s">
        <v>172</v>
      </c>
    </row>
    <row r="24" spans="1:4">
      <c r="A24" s="4" t="s">
        <v>1089</v>
      </c>
      <c r="B24" s="5" t="n">
        <v>-7624</v>
      </c>
      <c r="C24" s="5" t="n">
        <v>-602</v>
      </c>
      <c r="D24" s="5" t="n">
        <v>-171</v>
      </c>
    </row>
    <row r="25" spans="1:4">
      <c r="A25" s="4" t="s">
        <v>1082</v>
      </c>
      <c r="B25" s="5" t="n">
        <v>-861</v>
      </c>
      <c r="C25" s="5" t="n">
        <v>-73</v>
      </c>
      <c r="D25" s="5" t="n">
        <v>-335</v>
      </c>
    </row>
    <row r="26" spans="1:4">
      <c r="A26" s="4" t="s">
        <v>1090</v>
      </c>
      <c r="B26" s="5" t="n">
        <v>18085</v>
      </c>
    </row>
    <row r="27" spans="1:4">
      <c r="A27" s="4" t="s">
        <v>1091</v>
      </c>
      <c r="B27" s="5" t="n">
        <v>2602</v>
      </c>
      <c r="C27" s="5" t="n">
        <v>3426</v>
      </c>
      <c r="D27" s="5" t="n">
        <v>5042</v>
      </c>
    </row>
    <row r="28" spans="1:4">
      <c r="A28" s="4" t="s">
        <v>1083</v>
      </c>
      <c r="B28" s="5" t="n">
        <v>-276</v>
      </c>
      <c r="C28" s="5" t="n">
        <v>887</v>
      </c>
      <c r="D28" s="5" t="n">
        <v>390</v>
      </c>
    </row>
    <row r="29" spans="1:4">
      <c r="A29" s="4" t="s">
        <v>180</v>
      </c>
      <c r="B29" s="5" t="n">
        <v>-2459</v>
      </c>
      <c r="C29" s="5" t="n">
        <v>-365</v>
      </c>
      <c r="D29" s="5" t="n">
        <v>167</v>
      </c>
    </row>
    <row r="30" spans="1:4">
      <c r="A30" s="3" t="s">
        <v>1084</v>
      </c>
    </row>
    <row r="31" spans="1:4">
      <c r="A31" s="4" t="s">
        <v>186</v>
      </c>
      <c r="B31" s="5" t="n">
        <v>85304</v>
      </c>
      <c r="C31" s="5" t="n">
        <v>1264</v>
      </c>
      <c r="D31" s="5" t="n">
        <v>315</v>
      </c>
    </row>
    <row r="32" spans="1:4">
      <c r="A32" s="4" t="s">
        <v>187</v>
      </c>
      <c r="B32" s="5" t="n">
        <v>64</v>
      </c>
      <c r="C32" s="5" t="n">
        <v>428</v>
      </c>
      <c r="D32" s="5" t="n">
        <v>0</v>
      </c>
    </row>
    <row r="33" spans="1:4">
      <c r="A33" s="4" t="s">
        <v>1092</v>
      </c>
      <c r="B33" s="5" t="n">
        <v>85368</v>
      </c>
      <c r="C33" s="5" t="n">
        <v>1692</v>
      </c>
      <c r="D33" s="5" t="n">
        <v>315</v>
      </c>
    </row>
    <row r="34" spans="1:4">
      <c r="A34" s="4" t="s">
        <v>1093</v>
      </c>
      <c r="B34" s="5" t="n">
        <v>82909</v>
      </c>
      <c r="C34" s="5" t="n">
        <v>1327</v>
      </c>
      <c r="D34" s="5" t="n">
        <v>482</v>
      </c>
    </row>
    <row r="35" spans="1:4">
      <c r="A35" s="4" t="s">
        <v>1085</v>
      </c>
      <c r="B35" s="5" t="n">
        <v>2140</v>
      </c>
      <c r="C35" s="5" t="n">
        <v>813</v>
      </c>
      <c r="D35" s="5" t="n">
        <v>331</v>
      </c>
    </row>
    <row r="36" spans="1:4">
      <c r="A36" s="4" t="s">
        <v>1086</v>
      </c>
      <c r="B36" s="6" t="n">
        <v>85049</v>
      </c>
      <c r="C36" s="6" t="n">
        <v>2140</v>
      </c>
      <c r="D36" s="6" t="n">
        <v>81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33</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33</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33</v>
      </c>
    </row>
    <row r="3" spans="1:2">
      <c r="A3" s="3" t="s">
        <v>224</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33</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33</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33</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33</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33</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158170</v>
      </c>
      <c r="C3" s="6" t="n">
        <v>114415</v>
      </c>
    </row>
    <row r="4" spans="1:3">
      <c r="A4" s="4" t="s">
        <v>37</v>
      </c>
      <c r="B4" s="5" t="n">
        <v>18908</v>
      </c>
    </row>
    <row r="5" spans="1:3">
      <c r="A5" s="4" t="s">
        <v>38</v>
      </c>
      <c r="B5" s="5" t="n">
        <v>0</v>
      </c>
      <c r="C5" s="5" t="n">
        <v>1549</v>
      </c>
    </row>
    <row r="6" spans="1:3">
      <c r="A6" s="4" t="s">
        <v>39</v>
      </c>
      <c r="B6" s="5" t="n">
        <v>74464</v>
      </c>
      <c r="C6" s="5" t="n">
        <v>66205</v>
      </c>
    </row>
    <row r="7" spans="1:3">
      <c r="A7" s="4" t="s">
        <v>40</v>
      </c>
      <c r="B7" s="5" t="n">
        <v>2999</v>
      </c>
    </row>
    <row r="8" spans="1:3">
      <c r="A8" s="4" t="s">
        <v>41</v>
      </c>
      <c r="B8" s="5" t="n">
        <v>25091</v>
      </c>
      <c r="C8" s="5" t="n">
        <v>19618</v>
      </c>
    </row>
    <row r="9" spans="1:3">
      <c r="A9" s="4" t="s">
        <v>42</v>
      </c>
      <c r="B9" s="5" t="n">
        <v>4543</v>
      </c>
      <c r="C9" s="5" t="n">
        <v>2101</v>
      </c>
    </row>
    <row r="10" spans="1:3">
      <c r="A10" s="4" t="s">
        <v>43</v>
      </c>
      <c r="B10" s="5" t="n">
        <v>284175</v>
      </c>
      <c r="C10" s="5" t="n">
        <v>203888</v>
      </c>
    </row>
    <row r="11" spans="1:3">
      <c r="A11" s="4" t="s">
        <v>44</v>
      </c>
      <c r="B11" s="5" t="n">
        <v>70920</v>
      </c>
      <c r="C11" s="5" t="n">
        <v>76430</v>
      </c>
    </row>
    <row r="12" spans="1:3">
      <c r="A12" s="4" t="s">
        <v>45</v>
      </c>
      <c r="B12" s="5" t="n">
        <v>8304</v>
      </c>
      <c r="C12" s="5" t="n">
        <v>9028</v>
      </c>
    </row>
    <row r="13" spans="1:3">
      <c r="A13" s="4" t="s">
        <v>46</v>
      </c>
      <c r="B13" s="5" t="n">
        <v>90</v>
      </c>
    </row>
    <row r="14" spans="1:3">
      <c r="A14" s="4" t="s">
        <v>47</v>
      </c>
      <c r="B14" s="5" t="n">
        <v>23</v>
      </c>
      <c r="C14" s="5" t="n">
        <v>25</v>
      </c>
    </row>
    <row r="15" spans="1:3">
      <c r="A15" s="4" t="s">
        <v>48</v>
      </c>
      <c r="B15" s="5" t="n">
        <v>470</v>
      </c>
      <c r="C15" s="5" t="n">
        <v>528</v>
      </c>
    </row>
    <row r="16" spans="1:3">
      <c r="A16" s="4" t="s">
        <v>49</v>
      </c>
      <c r="B16" s="5" t="n">
        <v>5798</v>
      </c>
      <c r="C16" s="5" t="n">
        <v>9320</v>
      </c>
    </row>
    <row r="17" spans="1:3">
      <c r="A17" s="4" t="s">
        <v>50</v>
      </c>
      <c r="B17" s="5" t="n">
        <v>369780</v>
      </c>
      <c r="C17" s="5" t="n">
        <v>299219</v>
      </c>
    </row>
    <row r="18" spans="1:3">
      <c r="A18" s="3" t="s">
        <v>51</v>
      </c>
    </row>
    <row r="19" spans="1:3">
      <c r="A19" s="4" t="s">
        <v>52</v>
      </c>
      <c r="B19" s="5" t="n">
        <v>3321</v>
      </c>
      <c r="C19" s="5" t="n">
        <v>18152</v>
      </c>
    </row>
    <row r="20" spans="1:3">
      <c r="A20" s="4" t="s">
        <v>53</v>
      </c>
      <c r="B20" s="5" t="n">
        <v>49991</v>
      </c>
      <c r="C20" s="5" t="n">
        <v>59418</v>
      </c>
    </row>
    <row r="21" spans="1:3">
      <c r="A21" s="4" t="s">
        <v>54</v>
      </c>
      <c r="C21" s="5" t="n">
        <v>8862</v>
      </c>
    </row>
    <row r="22" spans="1:3">
      <c r="A22" s="4" t="s">
        <v>55</v>
      </c>
      <c r="B22" s="5" t="n">
        <v>2907</v>
      </c>
      <c r="C22" s="5" t="n">
        <v>4073</v>
      </c>
    </row>
    <row r="23" spans="1:3">
      <c r="A23" s="4" t="s">
        <v>56</v>
      </c>
      <c r="B23" s="5" t="n">
        <v>1986</v>
      </c>
      <c r="C23" s="5" t="n">
        <v>2038</v>
      </c>
    </row>
    <row r="24" spans="1:3">
      <c r="A24" s="4" t="s">
        <v>57</v>
      </c>
      <c r="B24" s="5" t="n">
        <v>58205</v>
      </c>
      <c r="C24" s="5" t="n">
        <v>92543</v>
      </c>
    </row>
    <row r="25" spans="1:3">
      <c r="A25" s="4" t="s">
        <v>56</v>
      </c>
      <c r="B25" s="5" t="n">
        <v>5961</v>
      </c>
      <c r="C25" s="5" t="n">
        <v>4474</v>
      </c>
    </row>
    <row r="26" spans="1:3">
      <c r="A26" s="4" t="s">
        <v>58</v>
      </c>
      <c r="B26" s="5" t="n">
        <v>3890</v>
      </c>
      <c r="C26" s="5" t="n">
        <v>14849</v>
      </c>
    </row>
    <row r="27" spans="1:3">
      <c r="A27" s="4" t="s">
        <v>55</v>
      </c>
      <c r="B27" s="5" t="n">
        <v>90</v>
      </c>
    </row>
    <row r="28" spans="1:3">
      <c r="A28" s="4" t="s">
        <v>59</v>
      </c>
      <c r="B28" s="5" t="n">
        <v>6705</v>
      </c>
      <c r="C28" s="5" t="n">
        <v>7070</v>
      </c>
    </row>
    <row r="29" spans="1:3">
      <c r="A29" s="4" t="s">
        <v>60</v>
      </c>
      <c r="B29" s="5" t="n">
        <v>3001</v>
      </c>
      <c r="C29" s="5" t="n">
        <v>3143</v>
      </c>
    </row>
    <row r="30" spans="1:3">
      <c r="A30" s="4" t="s">
        <v>61</v>
      </c>
      <c r="B30" s="5" t="n">
        <v>19647</v>
      </c>
      <c r="C30" s="5" t="n">
        <v>29536</v>
      </c>
    </row>
    <row r="31" spans="1:3">
      <c r="A31" s="4" t="s">
        <v>62</v>
      </c>
      <c r="B31" s="5" t="n">
        <v>77852</v>
      </c>
      <c r="C31" s="5" t="n">
        <v>122079</v>
      </c>
    </row>
    <row r="32" spans="1:3">
      <c r="A32" s="4" t="s">
        <v>63</v>
      </c>
      <c r="B32" s="4" t="s">
        <v>64</v>
      </c>
      <c r="C32" s="4" t="s">
        <v>64</v>
      </c>
    </row>
    <row r="33" spans="1:3">
      <c r="A33" s="3" t="s">
        <v>65</v>
      </c>
    </row>
    <row r="34" spans="1:3">
      <c r="A34" s="4" t="s">
        <v>66</v>
      </c>
      <c r="B34" s="4" t="s">
        <v>64</v>
      </c>
      <c r="C34" s="4" t="s">
        <v>64</v>
      </c>
    </row>
    <row r="35" spans="1:3">
      <c r="A35" s="4" t="s">
        <v>67</v>
      </c>
      <c r="B35" s="5" t="n">
        <v>71</v>
      </c>
      <c r="C35" s="5" t="n">
        <v>57</v>
      </c>
    </row>
    <row r="36" spans="1:3">
      <c r="A36" s="4" t="s">
        <v>68</v>
      </c>
      <c r="B36" s="5" t="n">
        <v>204998</v>
      </c>
      <c r="C36" s="5" t="n">
        <v>115339</v>
      </c>
    </row>
    <row r="37" spans="1:3">
      <c r="A37" s="4" t="s">
        <v>69</v>
      </c>
      <c r="B37" s="5" t="n">
        <v>-2099</v>
      </c>
      <c r="C37" s="5" t="n">
        <v>7075</v>
      </c>
    </row>
    <row r="38" spans="1:3">
      <c r="A38" s="4" t="s">
        <v>70</v>
      </c>
      <c r="B38" s="5" t="n">
        <v>26643</v>
      </c>
      <c r="C38" s="5" t="n">
        <v>19549</v>
      </c>
    </row>
    <row r="39" spans="1:3">
      <c r="A39" s="4" t="s">
        <v>71</v>
      </c>
      <c r="B39" s="5" t="n">
        <v>23820</v>
      </c>
      <c r="C39" s="5" t="n">
        <v>9132</v>
      </c>
    </row>
    <row r="40" spans="1:3">
      <c r="A40" s="4" t="s">
        <v>72</v>
      </c>
      <c r="B40" s="5" t="n">
        <v>253433</v>
      </c>
      <c r="C40" s="5" t="n">
        <v>151152</v>
      </c>
    </row>
    <row r="41" spans="1:3">
      <c r="A41" s="4" t="s">
        <v>73</v>
      </c>
      <c r="B41" s="5" t="n">
        <v>38495</v>
      </c>
      <c r="C41" s="5" t="n">
        <v>25988</v>
      </c>
    </row>
    <row r="42" spans="1:3">
      <c r="A42" s="4" t="s">
        <v>74</v>
      </c>
      <c r="B42" s="5" t="n">
        <v>291928</v>
      </c>
      <c r="C42" s="5" t="n">
        <v>177140</v>
      </c>
    </row>
    <row r="43" spans="1:3">
      <c r="A43" s="4" t="s">
        <v>75</v>
      </c>
      <c r="B43" s="6" t="n">
        <v>369780</v>
      </c>
      <c r="C43" s="6" t="n">
        <v>299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33</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33</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33</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33</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2</v>
      </c>
      <c r="B1" s="2" t="s">
        <v>1</v>
      </c>
    </row>
    <row r="2" spans="1:2">
      <c r="B2" s="2" t="s">
        <v>33</v>
      </c>
    </row>
    <row r="3" spans="1:2">
      <c r="A3" s="3" t="s">
        <v>257</v>
      </c>
    </row>
    <row r="4" spans="1:2">
      <c r="A4" s="4" t="s">
        <v>132</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33</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33</v>
      </c>
    </row>
    <row r="3" spans="1:2">
      <c r="A3" s="3" t="s">
        <v>262</v>
      </c>
    </row>
    <row r="4" spans="1:2">
      <c r="A4" s="4" t="s">
        <v>135</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33</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33</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33</v>
      </c>
    </row>
    <row r="3" spans="1:2">
      <c r="A3" s="3" t="s">
        <v>27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33</v>
      </c>
      <c r="C1" s="2" t="s">
        <v>34</v>
      </c>
    </row>
    <row r="2" spans="1:3">
      <c r="A2" s="3" t="s">
        <v>77</v>
      </c>
    </row>
    <row r="3" spans="1:3">
      <c r="A3" s="4" t="s">
        <v>78</v>
      </c>
      <c r="B3" s="6" t="n">
        <v>354</v>
      </c>
      <c r="C3" s="6" t="n">
        <v>366</v>
      </c>
    </row>
    <row r="4" spans="1:3">
      <c r="A4" s="4" t="s">
        <v>79</v>
      </c>
      <c r="B4" s="5" t="n">
        <v>50000000</v>
      </c>
      <c r="C4" s="5" t="n">
        <v>50000000</v>
      </c>
    </row>
    <row r="5" spans="1:3">
      <c r="A5" s="4" t="s">
        <v>80</v>
      </c>
      <c r="B5" s="7" t="n">
        <v>0.001</v>
      </c>
      <c r="C5" s="7" t="n">
        <v>0.001</v>
      </c>
    </row>
    <row r="6" spans="1:3">
      <c r="A6" s="4" t="s">
        <v>81</v>
      </c>
      <c r="B6" s="5" t="n">
        <v>0</v>
      </c>
      <c r="C6" s="5" t="n">
        <v>0</v>
      </c>
    </row>
    <row r="7" spans="1:3">
      <c r="A7" s="4" t="s">
        <v>82</v>
      </c>
      <c r="B7" s="5" t="n">
        <v>0</v>
      </c>
      <c r="C7" s="5" t="n">
        <v>0</v>
      </c>
    </row>
    <row r="8" spans="1:3">
      <c r="A8" s="4" t="s">
        <v>83</v>
      </c>
      <c r="B8" s="5" t="n">
        <v>100000000</v>
      </c>
      <c r="C8" s="5" t="n">
        <v>100000000</v>
      </c>
    </row>
    <row r="9" spans="1:3">
      <c r="A9" s="4" t="s">
        <v>84</v>
      </c>
      <c r="B9" s="7" t="n">
        <v>0.001</v>
      </c>
      <c r="C9" s="7" t="n">
        <v>0.001</v>
      </c>
    </row>
    <row r="10" spans="1:3">
      <c r="A10" s="4" t="s">
        <v>85</v>
      </c>
      <c r="B10" s="5" t="n">
        <v>71139402</v>
      </c>
      <c r="C10" s="5" t="n">
        <v>57281861</v>
      </c>
    </row>
    <row r="11" spans="1:3">
      <c r="A11" s="4" t="s">
        <v>86</v>
      </c>
      <c r="B11" s="5" t="n">
        <v>71139402</v>
      </c>
      <c r="C11" s="5" t="n">
        <v>57281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33</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33</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33</v>
      </c>
    </row>
    <row r="3" spans="1:2">
      <c r="A3" s="3" t="s">
        <v>212</v>
      </c>
    </row>
    <row r="4" spans="1:2">
      <c r="A4" s="4" t="s">
        <v>281</v>
      </c>
      <c r="B4" s="4" t="s">
        <v>282</v>
      </c>
    </row>
    <row r="5" spans="1:2">
      <c r="A5" s="4" t="s">
        <v>283</v>
      </c>
      <c r="B5" s="4" t="s">
        <v>284</v>
      </c>
    </row>
    <row r="6" spans="1:2">
      <c r="A6" s="4" t="s">
        <v>285</v>
      </c>
      <c r="B6" s="4" t="s">
        <v>286</v>
      </c>
    </row>
    <row r="7" spans="1:2">
      <c r="A7" s="4" t="s">
        <v>216</v>
      </c>
      <c r="B7" s="4" t="s">
        <v>287</v>
      </c>
    </row>
    <row r="8" spans="1:2">
      <c r="A8" s="4" t="s">
        <v>288</v>
      </c>
      <c r="B8" s="4" t="s">
        <v>289</v>
      </c>
    </row>
    <row r="9" spans="1:2">
      <c r="A9" s="4" t="s">
        <v>223</v>
      </c>
      <c r="B9" s="4" t="s">
        <v>290</v>
      </c>
    </row>
    <row r="10" spans="1:2">
      <c r="A10" s="4" t="s">
        <v>291</v>
      </c>
      <c r="B10" s="4" t="s">
        <v>292</v>
      </c>
    </row>
    <row r="11" spans="1:2">
      <c r="A11" s="4" t="s">
        <v>232</v>
      </c>
      <c r="B11" s="4" t="s">
        <v>293</v>
      </c>
    </row>
    <row r="12" spans="1:2">
      <c r="A12" s="4" t="s">
        <v>294</v>
      </c>
      <c r="B12" s="4" t="s">
        <v>295</v>
      </c>
    </row>
    <row r="13" spans="1:2">
      <c r="A13" s="4" t="s">
        <v>296</v>
      </c>
      <c r="B13" s="4" t="s">
        <v>297</v>
      </c>
    </row>
    <row r="14" spans="1:2">
      <c r="A14" s="4" t="s">
        <v>244</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1</v>
      </c>
    </row>
    <row r="2" spans="1:2">
      <c r="B2" s="2" t="s">
        <v>33</v>
      </c>
    </row>
    <row r="3" spans="1:2">
      <c r="A3" s="3" t="s">
        <v>20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2</v>
      </c>
      <c r="B1" s="2" t="s">
        <v>1</v>
      </c>
    </row>
    <row r="2" spans="1:2">
      <c r="B2" s="2" t="s">
        <v>33</v>
      </c>
    </row>
    <row r="3" spans="1:2">
      <c r="A3" s="3" t="s">
        <v>21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33</v>
      </c>
    </row>
    <row r="3" spans="1:2">
      <c r="A3" s="3" t="s">
        <v>21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33</v>
      </c>
    </row>
    <row r="3" spans="1:2">
      <c r="A3" s="3" t="s">
        <v>217</v>
      </c>
    </row>
    <row r="4" spans="1:2">
      <c r="A4" s="4" t="s">
        <v>216</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33</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5</v>
      </c>
      <c r="B1" s="2" t="s">
        <v>1</v>
      </c>
    </row>
    <row r="2" spans="1:2">
      <c r="B2" s="2" t="s">
        <v>33</v>
      </c>
    </row>
    <row r="3" spans="1:2">
      <c r="A3" s="3" t="s">
        <v>22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45"/>
  </cols>
  <sheetData>
    <row r="1" spans="1:2">
      <c r="A1" s="1" t="s">
        <v>348</v>
      </c>
      <c r="B1" s="2" t="s">
        <v>1</v>
      </c>
    </row>
    <row r="2" spans="1:2">
      <c r="B2" s="2" t="s">
        <v>33</v>
      </c>
    </row>
    <row r="3" spans="1:2">
      <c r="A3" s="3" t="s">
        <v>22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33</v>
      </c>
      <c r="C2" s="2" t="s">
        <v>34</v>
      </c>
      <c r="D2" s="2" t="s">
        <v>88</v>
      </c>
    </row>
    <row r="3" spans="1:4">
      <c r="A3" s="4" t="s">
        <v>89</v>
      </c>
      <c r="B3" s="6" t="n">
        <v>229650</v>
      </c>
      <c r="C3" s="6" t="n">
        <v>174346</v>
      </c>
      <c r="D3" s="6" t="n">
        <v>72431</v>
      </c>
    </row>
    <row r="4" spans="1:4">
      <c r="A4" s="4" t="s">
        <v>90</v>
      </c>
      <c r="B4" s="5" t="n">
        <v>24723</v>
      </c>
      <c r="C4" s="5" t="n">
        <v>20240</v>
      </c>
      <c r="D4" s="5" t="n">
        <v>22393</v>
      </c>
    </row>
    <row r="5" spans="1:4">
      <c r="A5" s="4" t="s">
        <v>91</v>
      </c>
      <c r="B5" s="5" t="n">
        <v>204927</v>
      </c>
      <c r="C5" s="5" t="n">
        <v>154106</v>
      </c>
      <c r="D5" s="5" t="n">
        <v>50038</v>
      </c>
    </row>
    <row r="6" spans="1:4">
      <c r="A6" s="4" t="s">
        <v>92</v>
      </c>
      <c r="B6" s="5" t="n">
        <v>137003</v>
      </c>
      <c r="C6" s="5" t="n">
        <v>87365</v>
      </c>
      <c r="D6" s="5" t="n">
        <v>41980</v>
      </c>
    </row>
    <row r="7" spans="1:4">
      <c r="A7" s="4" t="s">
        <v>93</v>
      </c>
      <c r="B7" s="5" t="n">
        <v>820</v>
      </c>
      <c r="C7" s="5" t="n">
        <v>934</v>
      </c>
      <c r="D7" s="5" t="n">
        <v>1412</v>
      </c>
    </row>
    <row r="8" spans="1:4">
      <c r="A8" s="4" t="s">
        <v>94</v>
      </c>
      <c r="B8" s="5" t="n">
        <v>21910</v>
      </c>
      <c r="C8" s="5" t="n">
        <v>20489</v>
      </c>
      <c r="D8" s="5" t="n">
        <v>12648</v>
      </c>
    </row>
    <row r="9" spans="1:4">
      <c r="A9" s="4" t="s">
        <v>95</v>
      </c>
      <c r="B9" s="5" t="n">
        <v>75</v>
      </c>
      <c r="C9" s="5" t="n">
        <v>42</v>
      </c>
      <c r="D9" s="5" t="n">
        <v>478</v>
      </c>
    </row>
    <row r="10" spans="1:4">
      <c r="A10" s="4" t="s">
        <v>96</v>
      </c>
      <c r="B10" s="5" t="n">
        <v>-197</v>
      </c>
      <c r="C10" s="5" t="n">
        <v>-141</v>
      </c>
      <c r="D10" s="5" t="n">
        <v>-6984</v>
      </c>
    </row>
    <row r="11" spans="1:4">
      <c r="A11" s="4" t="s">
        <v>97</v>
      </c>
      <c r="B11" s="5" t="n">
        <v>159611</v>
      </c>
      <c r="C11" s="5" t="n">
        <v>108689</v>
      </c>
      <c r="D11" s="5" t="n">
        <v>49534</v>
      </c>
    </row>
    <row r="12" spans="1:4">
      <c r="A12" s="4" t="s">
        <v>98</v>
      </c>
      <c r="B12" s="5" t="n">
        <v>45316</v>
      </c>
      <c r="C12" s="5" t="n">
        <v>45417</v>
      </c>
      <c r="D12" s="5" t="n">
        <v>504</v>
      </c>
    </row>
    <row r="13" spans="1:4">
      <c r="A13" s="4" t="s">
        <v>99</v>
      </c>
      <c r="B13" s="5" t="n">
        <v>-1070</v>
      </c>
      <c r="C13" s="5" t="n">
        <v>-1569</v>
      </c>
      <c r="D13" s="5" t="n">
        <v>-1729</v>
      </c>
    </row>
    <row r="14" spans="1:4">
      <c r="A14" s="4" t="s">
        <v>100</v>
      </c>
      <c r="B14" s="5" t="n">
        <v>2016</v>
      </c>
      <c r="C14" s="5" t="n">
        <v>1183</v>
      </c>
      <c r="D14" s="5" t="n">
        <v>731</v>
      </c>
    </row>
    <row r="15" spans="1:4">
      <c r="A15" s="4" t="s">
        <v>101</v>
      </c>
      <c r="B15" s="5" t="n">
        <v>321</v>
      </c>
      <c r="C15" s="5" t="n">
        <v>13</v>
      </c>
      <c r="D15" s="5" t="n">
        <v>100</v>
      </c>
    </row>
    <row r="16" spans="1:4">
      <c r="A16" s="4" t="s">
        <v>102</v>
      </c>
      <c r="B16" s="5" t="n">
        <v>46583</v>
      </c>
      <c r="C16" s="5" t="n">
        <v>45044</v>
      </c>
      <c r="D16" s="5" t="n">
        <v>-394</v>
      </c>
    </row>
    <row r="17" spans="1:4">
      <c r="A17" s="4" t="s">
        <v>103</v>
      </c>
      <c r="B17" s="5" t="n">
        <v>-10472</v>
      </c>
      <c r="C17" s="5" t="n">
        <v>-8339</v>
      </c>
      <c r="D17" s="5" t="n">
        <v>-2664</v>
      </c>
    </row>
    <row r="18" spans="1:4">
      <c r="A18" s="4" t="s">
        <v>104</v>
      </c>
      <c r="B18" s="5" t="n">
        <v>36111</v>
      </c>
      <c r="C18" s="5" t="n">
        <v>36705</v>
      </c>
      <c r="D18" s="5" t="n">
        <v>-3058</v>
      </c>
    </row>
    <row r="19" spans="1:4">
      <c r="A19" s="4" t="s">
        <v>105</v>
      </c>
      <c r="B19" s="5" t="n">
        <v>0</v>
      </c>
      <c r="C19" s="5" t="n">
        <v>0</v>
      </c>
      <c r="D19" s="5" t="n">
        <v>2338</v>
      </c>
    </row>
    <row r="20" spans="1:4">
      <c r="A20" s="4" t="s">
        <v>106</v>
      </c>
      <c r="B20" s="5" t="n">
        <v>36111</v>
      </c>
      <c r="C20" s="5" t="n">
        <v>36705</v>
      </c>
      <c r="D20" s="5" t="n">
        <v>-720</v>
      </c>
    </row>
    <row r="21" spans="1:4">
      <c r="A21" s="4" t="s">
        <v>107</v>
      </c>
      <c r="B21" s="5" t="n">
        <v>-14329</v>
      </c>
      <c r="C21" s="5" t="n">
        <v>-10898</v>
      </c>
      <c r="D21" s="5" t="n">
        <v>124</v>
      </c>
    </row>
    <row r="22" spans="1:4">
      <c r="A22" s="4" t="s">
        <v>108</v>
      </c>
      <c r="B22" s="5" t="n">
        <v>21782</v>
      </c>
      <c r="C22" s="5" t="n">
        <v>25807</v>
      </c>
      <c r="D22" s="5" t="n">
        <v>-596</v>
      </c>
    </row>
    <row r="23" spans="1:4">
      <c r="A23" s="4" t="s">
        <v>104</v>
      </c>
      <c r="B23" s="5" t="n">
        <v>36111</v>
      </c>
      <c r="C23" s="5" t="n">
        <v>36705</v>
      </c>
      <c r="D23" s="5" t="n">
        <v>-3058</v>
      </c>
    </row>
    <row r="24" spans="1:4">
      <c r="A24" s="4" t="s">
        <v>109</v>
      </c>
      <c r="B24" s="5" t="n">
        <v>0</v>
      </c>
      <c r="C24" s="5" t="n">
        <v>0</v>
      </c>
      <c r="D24" s="5" t="n">
        <v>2338</v>
      </c>
    </row>
    <row r="25" spans="1:4">
      <c r="A25" s="4" t="s">
        <v>110</v>
      </c>
      <c r="B25" s="5" t="n">
        <v>25115</v>
      </c>
      <c r="C25" s="5" t="n">
        <v>44803</v>
      </c>
      <c r="D25" s="5" t="n">
        <v>-9563</v>
      </c>
    </row>
    <row r="26" spans="1:4">
      <c r="A26" s="4" t="s">
        <v>111</v>
      </c>
      <c r="B26" s="5" t="n">
        <v>-12507</v>
      </c>
      <c r="C26" s="5" t="n">
        <v>-12089</v>
      </c>
      <c r="D26" s="5" t="n">
        <v>953</v>
      </c>
    </row>
    <row r="27" spans="1:4">
      <c r="A27" s="4" t="s">
        <v>112</v>
      </c>
      <c r="B27" s="6" t="n">
        <v>12608</v>
      </c>
      <c r="C27" s="6" t="n">
        <v>32714</v>
      </c>
      <c r="D27" s="6" t="n">
        <v>-8610</v>
      </c>
    </row>
    <row r="28" spans="1:4">
      <c r="A28" s="3" t="s">
        <v>113</v>
      </c>
    </row>
    <row r="29" spans="1:4">
      <c r="A29" s="4" t="s">
        <v>114</v>
      </c>
      <c r="B29" s="8" t="n">
        <v>0.34</v>
      </c>
      <c r="C29" s="8" t="n">
        <v>0.45</v>
      </c>
      <c r="D29" s="8" t="n">
        <v>-0.05</v>
      </c>
    </row>
    <row r="30" spans="1:4">
      <c r="A30" s="4" t="s">
        <v>115</v>
      </c>
      <c r="B30" s="5" t="n">
        <v>0</v>
      </c>
      <c r="C30" s="5" t="n">
        <v>0</v>
      </c>
      <c r="D30" s="9" t="n">
        <v>0.04</v>
      </c>
    </row>
    <row r="31" spans="1:4">
      <c r="A31" s="4" t="s">
        <v>116</v>
      </c>
      <c r="B31" s="9" t="n">
        <v>0.34</v>
      </c>
      <c r="C31" s="9" t="n">
        <v>0.45</v>
      </c>
      <c r="D31" s="9" t="n">
        <v>-0.01</v>
      </c>
    </row>
    <row r="32" spans="1:4">
      <c r="A32" s="3" t="s">
        <v>117</v>
      </c>
    </row>
    <row r="33" spans="1:4">
      <c r="A33" s="4" t="s">
        <v>114</v>
      </c>
      <c r="B33" s="9" t="n">
        <v>0.34</v>
      </c>
      <c r="C33" s="9" t="n">
        <v>0.45</v>
      </c>
      <c r="D33" s="9" t="n">
        <v>-0.05</v>
      </c>
    </row>
    <row r="34" spans="1:4">
      <c r="A34" s="4" t="s">
        <v>115</v>
      </c>
      <c r="B34" s="5" t="n">
        <v>0</v>
      </c>
      <c r="C34" s="5" t="n">
        <v>0</v>
      </c>
      <c r="D34" s="9" t="n">
        <v>0.04</v>
      </c>
    </row>
    <row r="35" spans="1:4">
      <c r="A35" s="4" t="s">
        <v>118</v>
      </c>
      <c r="B35" s="8" t="n">
        <v>0.34</v>
      </c>
      <c r="C35" s="8" t="n">
        <v>0.45</v>
      </c>
      <c r="D35" s="8" t="n">
        <v>-0.01</v>
      </c>
    </row>
    <row r="36" spans="1:4">
      <c r="A36" s="3" t="s">
        <v>119</v>
      </c>
    </row>
    <row r="37" spans="1:4">
      <c r="A37" s="4" t="s">
        <v>120</v>
      </c>
      <c r="B37" s="5" t="n">
        <v>64727146</v>
      </c>
      <c r="C37" s="5" t="n">
        <v>57033816</v>
      </c>
      <c r="D37" s="5" t="n">
        <v>56949083</v>
      </c>
    </row>
    <row r="38" spans="1:4">
      <c r="A38" s="4" t="s">
        <v>121</v>
      </c>
      <c r="B38" s="5" t="n">
        <v>64977554</v>
      </c>
      <c r="C38" s="5" t="n">
        <v>57101191</v>
      </c>
      <c r="D38" s="5" t="n">
        <v>56949083</v>
      </c>
    </row>
    <row r="39" spans="1:4">
      <c r="A39" s="4" t="s">
        <v>122</v>
      </c>
    </row>
    <row r="40" spans="1:4">
      <c r="A40" s="4" t="s">
        <v>123</v>
      </c>
      <c r="B40" s="6" t="n">
        <v>-10996</v>
      </c>
      <c r="C40" s="6" t="n">
        <v>8098</v>
      </c>
      <c r="D40" s="6" t="n">
        <v>-8843</v>
      </c>
    </row>
    <row r="41" spans="1:4">
      <c r="A41" s="4" t="s">
        <v>110</v>
      </c>
      <c r="B41" s="6" t="n">
        <v>25115</v>
      </c>
      <c r="C41" s="5" t="n">
        <v>44803</v>
      </c>
      <c r="D41" s="5" t="n">
        <v>-11901</v>
      </c>
    </row>
    <row r="42" spans="1:4">
      <c r="A42" s="4" t="s">
        <v>124</v>
      </c>
    </row>
    <row r="43" spans="1:4">
      <c r="A43" s="4" t="s">
        <v>123</v>
      </c>
      <c r="C43" s="5" t="n">
        <v>0</v>
      </c>
      <c r="D43" s="5" t="n">
        <v>0</v>
      </c>
    </row>
    <row r="44" spans="1:4">
      <c r="A44" s="4" t="s">
        <v>110</v>
      </c>
      <c r="C44" s="6" t="n">
        <v>0</v>
      </c>
      <c r="D44" s="6" t="n">
        <v>23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33</v>
      </c>
    </row>
    <row r="3" spans="1:2">
      <c r="A3" s="3" t="s">
        <v>22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33</v>
      </c>
    </row>
    <row r="3" spans="1:2">
      <c r="A3" s="3" t="s">
        <v>233</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33</v>
      </c>
    </row>
    <row r="3" spans="1:2">
      <c r="A3" s="3" t="s">
        <v>23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33</v>
      </c>
    </row>
    <row r="3" spans="1:2">
      <c r="A3" s="3" t="s">
        <v>239</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33</v>
      </c>
    </row>
    <row r="3" spans="1:2">
      <c r="A3" s="3" t="s">
        <v>242</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370</v>
      </c>
      <c r="B1" s="2" t="s">
        <v>1</v>
      </c>
    </row>
    <row r="2" spans="1:2">
      <c r="B2" s="2" t="s">
        <v>33</v>
      </c>
    </row>
    <row r="3" spans="1:2">
      <c r="A3" s="3" t="s">
        <v>24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3</v>
      </c>
      <c r="B1" s="2" t="s">
        <v>1</v>
      </c>
    </row>
    <row r="2" spans="1:2">
      <c r="B2" s="2" t="s">
        <v>33</v>
      </c>
    </row>
    <row r="3" spans="1:2">
      <c r="A3" s="3" t="s">
        <v>252</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33</v>
      </c>
    </row>
    <row r="3" spans="1:2">
      <c r="A3" s="3" t="s">
        <v>255</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33</v>
      </c>
    </row>
    <row r="3" spans="1:2">
      <c r="A3" s="3" t="s">
        <v>260</v>
      </c>
    </row>
    <row r="4" spans="1:2">
      <c r="A4" s="4" t="s">
        <v>390</v>
      </c>
      <c r="B4" s="4" t="s">
        <v>391</v>
      </c>
    </row>
    <row r="5" spans="1:2">
      <c r="A5" s="4" t="s">
        <v>392</v>
      </c>
      <c r="B5" s="4" t="s">
        <v>393</v>
      </c>
    </row>
    <row r="6" spans="1:2">
      <c r="A6" s="4" t="s">
        <v>392</v>
      </c>
      <c r="B6"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33</v>
      </c>
    </row>
    <row r="3" spans="1:2">
      <c r="A3" s="3" t="s">
        <v>265</v>
      </c>
    </row>
    <row r="4" spans="1:2">
      <c r="A4" s="4" t="s">
        <v>396</v>
      </c>
      <c r="B4" s="4"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33</v>
      </c>
      <c r="C2" s="2" t="s">
        <v>34</v>
      </c>
      <c r="D2" s="2" t="s">
        <v>88</v>
      </c>
    </row>
    <row r="3" spans="1:4">
      <c r="A3" s="4" t="s">
        <v>126</v>
      </c>
      <c r="B3" s="6" t="n">
        <v>810</v>
      </c>
      <c r="C3" s="6" t="n">
        <v>793</v>
      </c>
      <c r="D3" s="6" t="n">
        <v>807</v>
      </c>
    </row>
    <row r="4" spans="1:4">
      <c r="A4" s="4" t="s">
        <v>127</v>
      </c>
      <c r="B4" s="5" t="n">
        <v>453</v>
      </c>
      <c r="C4" s="5" t="n">
        <v>262</v>
      </c>
      <c r="D4" s="5" t="n">
        <v>176</v>
      </c>
    </row>
    <row r="5" spans="1:4">
      <c r="A5" s="4" t="s">
        <v>128</v>
      </c>
      <c r="B5" s="5" t="n">
        <v>0</v>
      </c>
      <c r="C5" s="5" t="n">
        <v>0</v>
      </c>
      <c r="D5" s="5" t="n">
        <v>0</v>
      </c>
    </row>
    <row r="6" spans="1:4">
      <c r="A6" s="4" t="s">
        <v>124</v>
      </c>
    </row>
    <row r="7" spans="1:4">
      <c r="A7" s="4" t="s">
        <v>129</v>
      </c>
      <c r="B7" s="5" t="n">
        <v>0</v>
      </c>
      <c r="C7" s="5" t="n">
        <v>0</v>
      </c>
      <c r="D7" s="5" t="n">
        <v>0</v>
      </c>
    </row>
    <row r="8" spans="1:4">
      <c r="A8" s="4" t="s">
        <v>122</v>
      </c>
    </row>
    <row r="9" spans="1:4">
      <c r="A9" s="4" t="s">
        <v>129</v>
      </c>
      <c r="B9" s="6" t="n">
        <v>0</v>
      </c>
      <c r="C9" s="6" t="n">
        <v>0</v>
      </c>
      <c r="D9"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8</v>
      </c>
      <c r="B1" s="2" t="s">
        <v>1</v>
      </c>
    </row>
    <row r="2" spans="1:2">
      <c r="B2" s="2" t="s">
        <v>33</v>
      </c>
    </row>
    <row r="3" spans="1:2">
      <c r="A3" s="3" t="s">
        <v>26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33</v>
      </c>
    </row>
    <row r="3" spans="1:2">
      <c r="A3" s="3" t="s">
        <v>278</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33</v>
      </c>
      <c r="C1" s="2" t="s">
        <v>34</v>
      </c>
    </row>
    <row r="2" spans="1:3">
      <c r="A2" s="4" t="s">
        <v>413</v>
      </c>
    </row>
    <row r="3" spans="1:3">
      <c r="A3" s="3" t="s">
        <v>414</v>
      </c>
    </row>
    <row r="4" spans="1:3">
      <c r="A4" s="4" t="s">
        <v>415</v>
      </c>
      <c r="B4" s="4" t="s">
        <v>416</v>
      </c>
      <c r="C4" s="4" t="s">
        <v>416</v>
      </c>
    </row>
    <row r="5" spans="1:3">
      <c r="A5" s="4" t="s">
        <v>417</v>
      </c>
    </row>
    <row r="6" spans="1:3">
      <c r="A6" s="3" t="s">
        <v>414</v>
      </c>
    </row>
    <row r="7" spans="1:3">
      <c r="A7" s="4" t="s">
        <v>415</v>
      </c>
      <c r="B7" s="4" t="s">
        <v>418</v>
      </c>
      <c r="C7" s="4" t="s">
        <v>418</v>
      </c>
    </row>
    <row r="8" spans="1:3">
      <c r="A8" s="4" t="s">
        <v>419</v>
      </c>
    </row>
    <row r="9" spans="1:3">
      <c r="A9" s="3" t="s">
        <v>414</v>
      </c>
    </row>
    <row r="10" spans="1:3">
      <c r="A10" s="4" t="s">
        <v>415</v>
      </c>
      <c r="B10" s="4" t="s">
        <v>416</v>
      </c>
      <c r="C10" s="4" t="s">
        <v>416</v>
      </c>
    </row>
    <row r="11" spans="1:3">
      <c r="A11" s="4" t="s">
        <v>420</v>
      </c>
    </row>
    <row r="12" spans="1:3">
      <c r="A12" s="3" t="s">
        <v>414</v>
      </c>
    </row>
    <row r="13" spans="1:3">
      <c r="A13" s="4" t="s">
        <v>415</v>
      </c>
      <c r="B13" s="4" t="s">
        <v>421</v>
      </c>
      <c r="C13" s="4" t="s">
        <v>421</v>
      </c>
    </row>
    <row r="14" spans="1:3">
      <c r="A14" s="4" t="s">
        <v>422</v>
      </c>
    </row>
    <row r="15" spans="1:3">
      <c r="A15" s="3" t="s">
        <v>414</v>
      </c>
    </row>
    <row r="16" spans="1:3">
      <c r="A16" s="4" t="s">
        <v>415</v>
      </c>
      <c r="B16" s="4" t="s">
        <v>416</v>
      </c>
      <c r="C16" s="4" t="s">
        <v>4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23</v>
      </c>
      <c r="B1" s="2" t="s">
        <v>424</v>
      </c>
      <c r="C1" s="2" t="s">
        <v>425</v>
      </c>
      <c r="D1" s="2" t="s">
        <v>426</v>
      </c>
      <c r="E1" s="2" t="s">
        <v>427</v>
      </c>
      <c r="F1" s="2" t="s">
        <v>428</v>
      </c>
      <c r="G1" s="2" t="s">
        <v>429</v>
      </c>
      <c r="H1" s="2" t="s">
        <v>430</v>
      </c>
    </row>
    <row r="2" spans="1:8">
      <c r="A2" s="3" t="s">
        <v>431</v>
      </c>
    </row>
    <row r="3" spans="1:8">
      <c r="A3" s="4" t="s">
        <v>432</v>
      </c>
      <c r="C3" s="6" t="n">
        <v>158170</v>
      </c>
      <c r="D3" s="6" t="n">
        <v>115964</v>
      </c>
      <c r="E3" s="6" t="n">
        <v>65441</v>
      </c>
      <c r="H3" s="6" t="n">
        <v>65460</v>
      </c>
    </row>
    <row r="4" spans="1:8">
      <c r="A4" s="4" t="s">
        <v>36</v>
      </c>
      <c r="C4" s="5" t="n">
        <v>158170</v>
      </c>
      <c r="D4" s="5" t="n">
        <v>114415</v>
      </c>
      <c r="E4" s="5" t="n">
        <v>62434</v>
      </c>
    </row>
    <row r="5" spans="1:8">
      <c r="A5" s="4" t="s">
        <v>38</v>
      </c>
      <c r="C5" s="5" t="n">
        <v>0</v>
      </c>
      <c r="D5" s="5" t="n">
        <v>1549</v>
      </c>
      <c r="E5" s="5" t="n">
        <v>3007</v>
      </c>
    </row>
    <row r="6" spans="1:8">
      <c r="A6" s="4" t="s">
        <v>89</v>
      </c>
      <c r="B6" s="6" t="n">
        <v>3888</v>
      </c>
      <c r="C6" s="5" t="n">
        <v>229650</v>
      </c>
      <c r="D6" s="5" t="n">
        <v>174346</v>
      </c>
      <c r="E6" s="5" t="n">
        <v>72431</v>
      </c>
    </row>
    <row r="7" spans="1:8">
      <c r="A7" s="4" t="s">
        <v>433</v>
      </c>
      <c r="C7" s="5" t="n">
        <v>3901</v>
      </c>
      <c r="D7" s="5" t="n">
        <v>4007</v>
      </c>
      <c r="E7" s="5" t="n">
        <v>3336</v>
      </c>
    </row>
    <row r="8" spans="1:8">
      <c r="A8" s="4" t="s">
        <v>434</v>
      </c>
      <c r="C8" s="5" t="n">
        <v>7438</v>
      </c>
      <c r="D8" s="5" t="n">
        <v>6197</v>
      </c>
      <c r="E8" s="5" t="n">
        <v>5473</v>
      </c>
    </row>
    <row r="9" spans="1:8">
      <c r="A9" s="4" t="s">
        <v>435</v>
      </c>
      <c r="C9" s="5" t="n">
        <v>559</v>
      </c>
      <c r="D9" s="5" t="n">
        <v>1323</v>
      </c>
      <c r="E9" s="5" t="n">
        <v>942</v>
      </c>
    </row>
    <row r="10" spans="1:8">
      <c r="A10" s="4" t="s">
        <v>436</v>
      </c>
      <c r="C10" s="5" t="n">
        <v>268</v>
      </c>
      <c r="D10" s="5" t="n">
        <v>336</v>
      </c>
      <c r="E10" s="5" t="n">
        <v>-335</v>
      </c>
    </row>
    <row r="11" spans="1:8">
      <c r="A11" s="4" t="s">
        <v>437</v>
      </c>
      <c r="C11" s="5" t="n">
        <v>70448</v>
      </c>
      <c r="D11" s="5" t="n">
        <v>103370</v>
      </c>
      <c r="F11" s="10" t="n">
        <v>484</v>
      </c>
      <c r="G11" s="10" t="n">
        <v>673</v>
      </c>
    </row>
    <row r="12" spans="1:8">
      <c r="A12" s="4" t="s">
        <v>438</v>
      </c>
      <c r="C12" s="5" t="n">
        <v>6705</v>
      </c>
      <c r="D12" s="5" t="n">
        <v>7070</v>
      </c>
    </row>
    <row r="13" spans="1:8">
      <c r="A13" s="4" t="s">
        <v>439</v>
      </c>
    </row>
    <row r="14" spans="1:8">
      <c r="A14" s="3" t="s">
        <v>431</v>
      </c>
    </row>
    <row r="15" spans="1:8">
      <c r="A15" s="4" t="s">
        <v>438</v>
      </c>
      <c r="C15" s="5" t="n">
        <v>6705</v>
      </c>
    </row>
    <row r="16" spans="1:8">
      <c r="A16" s="4" t="s">
        <v>440</v>
      </c>
    </row>
    <row r="17" spans="1:8">
      <c r="A17" s="3" t="s">
        <v>431</v>
      </c>
    </row>
    <row r="18" spans="1:8">
      <c r="A18" s="4" t="s">
        <v>441</v>
      </c>
      <c r="C18" s="6" t="n">
        <v>2880</v>
      </c>
      <c r="D18" s="6" t="n">
        <v>4672</v>
      </c>
    </row>
    <row r="19" spans="1:8">
      <c r="A19" s="4" t="s">
        <v>442</v>
      </c>
      <c r="C19" s="4" t="s">
        <v>443</v>
      </c>
      <c r="D19" s="4" t="s">
        <v>444</v>
      </c>
    </row>
    <row r="20" spans="1:8">
      <c r="A20" s="4" t="s">
        <v>445</v>
      </c>
    </row>
    <row r="21" spans="1:8">
      <c r="A21" s="3" t="s">
        <v>431</v>
      </c>
    </row>
    <row r="22" spans="1:8">
      <c r="A22" s="4" t="s">
        <v>441</v>
      </c>
      <c r="C22" s="6" t="n">
        <v>0</v>
      </c>
      <c r="D22" s="6" t="n">
        <v>263</v>
      </c>
    </row>
    <row r="23" spans="1:8">
      <c r="A23" s="4" t="s">
        <v>446</v>
      </c>
    </row>
    <row r="24" spans="1:8">
      <c r="A24" s="3" t="s">
        <v>431</v>
      </c>
    </row>
    <row r="25" spans="1:8">
      <c r="A25" s="4" t="s">
        <v>447</v>
      </c>
      <c r="C25" s="6" t="n">
        <v>6261</v>
      </c>
      <c r="D25" s="5" t="n">
        <v>5759</v>
      </c>
      <c r="E25" s="6" t="n">
        <v>1654</v>
      </c>
    </row>
    <row r="26" spans="1:8">
      <c r="A26" s="4" t="s">
        <v>448</v>
      </c>
    </row>
    <row r="27" spans="1:8">
      <c r="A27" s="3" t="s">
        <v>431</v>
      </c>
    </row>
    <row r="28" spans="1:8">
      <c r="A28" s="4" t="s">
        <v>449</v>
      </c>
      <c r="D28" s="6" t="n">
        <v>0</v>
      </c>
    </row>
    <row r="29" spans="1:8">
      <c r="A29" s="4" t="s">
        <v>450</v>
      </c>
    </row>
    <row r="30" spans="1:8">
      <c r="A30" s="3" t="s">
        <v>431</v>
      </c>
    </row>
    <row r="31" spans="1:8">
      <c r="A31" s="4" t="s">
        <v>451</v>
      </c>
      <c r="C31" s="4" t="s">
        <v>452</v>
      </c>
    </row>
    <row r="32" spans="1:8">
      <c r="A32" s="4" t="s">
        <v>453</v>
      </c>
    </row>
    <row r="33" spans="1:8">
      <c r="A33" s="3" t="s">
        <v>431</v>
      </c>
    </row>
    <row r="34" spans="1:8">
      <c r="A34" s="4" t="s">
        <v>451</v>
      </c>
      <c r="C34" s="4" t="s">
        <v>4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1"/>
  </cols>
  <sheetData>
    <row r="1" spans="1:2">
      <c r="A1" s="1" t="s">
        <v>455</v>
      </c>
      <c r="B1" s="2" t="s">
        <v>1</v>
      </c>
    </row>
    <row r="2" spans="1:2">
      <c r="B2" s="2" t="s">
        <v>33</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1</v>
      </c>
    </row>
    <row r="12" spans="1:2">
      <c r="A12" s="4" t="s">
        <v>463</v>
      </c>
    </row>
    <row r="13" spans="1:2">
      <c r="A13" s="3" t="s">
        <v>457</v>
      </c>
    </row>
    <row r="14" spans="1:2">
      <c r="A14" s="4" t="s">
        <v>458</v>
      </c>
      <c r="B14" s="4" t="s">
        <v>464</v>
      </c>
    </row>
    <row r="15" spans="1:2">
      <c r="A15" s="4" t="s">
        <v>465</v>
      </c>
    </row>
    <row r="16" spans="1:2">
      <c r="A16" s="3" t="s">
        <v>457</v>
      </c>
    </row>
    <row r="17" spans="1:2">
      <c r="A17" s="4" t="s">
        <v>458</v>
      </c>
      <c r="B17" s="4" t="s">
        <v>466</v>
      </c>
    </row>
    <row r="18" spans="1:2">
      <c r="A18" s="4" t="s">
        <v>467</v>
      </c>
    </row>
    <row r="19" spans="1:2">
      <c r="A19" s="3" t="s">
        <v>457</v>
      </c>
    </row>
    <row r="20" spans="1:2">
      <c r="A20" s="4" t="s">
        <v>458</v>
      </c>
      <c r="B20" s="4" t="s">
        <v>468</v>
      </c>
    </row>
    <row r="21" spans="1:2">
      <c r="A21" s="4" t="s">
        <v>469</v>
      </c>
    </row>
    <row r="22" spans="1:2">
      <c r="A22" s="3" t="s">
        <v>457</v>
      </c>
    </row>
    <row r="23" spans="1:2">
      <c r="A23" s="4" t="s">
        <v>458</v>
      </c>
      <c r="B23" s="4" t="s">
        <v>466</v>
      </c>
    </row>
    <row r="24" spans="1:2">
      <c r="A24" s="4" t="s">
        <v>470</v>
      </c>
    </row>
    <row r="25" spans="1:2">
      <c r="A25" s="3" t="s">
        <v>457</v>
      </c>
    </row>
    <row r="26" spans="1:2">
      <c r="A26" s="4" t="s">
        <v>458</v>
      </c>
      <c r="B26" s="4" t="s">
        <v>471</v>
      </c>
    </row>
    <row r="27" spans="1:2">
      <c r="A27" s="4" t="s">
        <v>472</v>
      </c>
    </row>
    <row r="28" spans="1:2">
      <c r="A28" s="3" t="s">
        <v>457</v>
      </c>
    </row>
    <row r="29" spans="1:2">
      <c r="A29" s="4" t="s">
        <v>473</v>
      </c>
      <c r="B29"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5</v>
      </c>
      <c r="B1" s="2" t="s">
        <v>476</v>
      </c>
      <c r="D1" s="2" t="s">
        <v>1</v>
      </c>
    </row>
    <row r="2" spans="1:9">
      <c r="B2" s="2" t="s">
        <v>477</v>
      </c>
      <c r="C2" s="2" t="s">
        <v>478</v>
      </c>
      <c r="D2" s="2" t="s">
        <v>425</v>
      </c>
      <c r="E2" s="2" t="s">
        <v>428</v>
      </c>
      <c r="F2" s="2" t="s">
        <v>427</v>
      </c>
      <c r="G2" s="2" t="s">
        <v>430</v>
      </c>
      <c r="H2" s="2" t="s">
        <v>428</v>
      </c>
      <c r="I2" s="2" t="s">
        <v>479</v>
      </c>
    </row>
    <row r="3" spans="1:9">
      <c r="A3" s="3" t="s">
        <v>480</v>
      </c>
    </row>
    <row r="4" spans="1:9">
      <c r="A4" s="4" t="s">
        <v>481</v>
      </c>
      <c r="B4" s="6" t="n">
        <v>926</v>
      </c>
      <c r="C4" s="10" t="n">
        <v>5970</v>
      </c>
      <c r="D4" s="6" t="n">
        <v>1706</v>
      </c>
      <c r="E4" s="10" t="n">
        <v>11000</v>
      </c>
    </row>
    <row r="5" spans="1:9">
      <c r="A5" s="4" t="s">
        <v>482</v>
      </c>
      <c r="D5" s="5" t="n">
        <v>1880</v>
      </c>
    </row>
    <row r="6" spans="1:9">
      <c r="A6" s="4" t="s">
        <v>483</v>
      </c>
      <c r="D6" s="5" t="n">
        <v>1435</v>
      </c>
    </row>
    <row r="7" spans="1:9">
      <c r="A7" s="4" t="s">
        <v>484</v>
      </c>
      <c r="F7" s="6" t="n">
        <v>2461</v>
      </c>
    </row>
    <row r="8" spans="1:9">
      <c r="A8" s="4" t="s">
        <v>485</v>
      </c>
      <c r="D8" s="5" t="n">
        <v>2016</v>
      </c>
      <c r="E8" s="10" t="n">
        <v>13000</v>
      </c>
    </row>
    <row r="9" spans="1:9">
      <c r="A9" s="4" t="s">
        <v>486</v>
      </c>
      <c r="D9" s="6" t="n">
        <v>310</v>
      </c>
      <c r="H9" s="10" t="n">
        <v>2</v>
      </c>
    </row>
    <row r="10" spans="1:9">
      <c r="A10" s="4" t="s">
        <v>487</v>
      </c>
      <c r="G10" s="6" t="n">
        <v>1872</v>
      </c>
      <c r="I10" s="10" t="n">
        <v>13</v>
      </c>
    </row>
    <row r="11" spans="1:9">
      <c r="A11" s="4" t="s">
        <v>488</v>
      </c>
      <c r="G11" s="4" t="s">
        <v>416</v>
      </c>
    </row>
  </sheetData>
  <mergeCells count="3">
    <mergeCell ref="A1:A2"/>
    <mergeCell ref="B1:C1"/>
    <mergeCell ref="D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33</v>
      </c>
      <c r="C2" s="2" t="s">
        <v>34</v>
      </c>
      <c r="D2" s="2" t="s">
        <v>88</v>
      </c>
    </row>
    <row r="3" spans="1:4">
      <c r="A3" s="3" t="s">
        <v>480</v>
      </c>
    </row>
    <row r="4" spans="1:4">
      <c r="A4" s="4" t="s">
        <v>490</v>
      </c>
      <c r="B4" s="6" t="n">
        <v>0</v>
      </c>
      <c r="C4" s="6" t="n">
        <v>0</v>
      </c>
      <c r="D4" s="6" t="n">
        <v>2338</v>
      </c>
    </row>
    <row r="5" spans="1:4">
      <c r="A5" s="4" t="s">
        <v>491</v>
      </c>
    </row>
    <row r="6" spans="1:4">
      <c r="A6" s="3" t="s">
        <v>480</v>
      </c>
    </row>
    <row r="7" spans="1:4">
      <c r="A7" s="4" t="s">
        <v>492</v>
      </c>
      <c r="D7" s="5" t="n">
        <v>2461</v>
      </c>
    </row>
    <row r="8" spans="1:4">
      <c r="A8" s="4" t="s">
        <v>493</v>
      </c>
    </row>
    <row r="9" spans="1:4">
      <c r="A9" s="3" t="s">
        <v>480</v>
      </c>
    </row>
    <row r="10" spans="1:4">
      <c r="A10" s="4" t="s">
        <v>494</v>
      </c>
      <c r="D10" s="5" t="n">
        <v>129</v>
      </c>
    </row>
    <row r="11" spans="1:4">
      <c r="A11" s="4" t="s">
        <v>97</v>
      </c>
      <c r="D11" s="5" t="n">
        <v>129</v>
      </c>
    </row>
    <row r="12" spans="1:4">
      <c r="A12" s="4" t="s">
        <v>495</v>
      </c>
      <c r="D12" s="5" t="n">
        <v>-129</v>
      </c>
    </row>
    <row r="13" spans="1:4">
      <c r="A13" s="4" t="s">
        <v>496</v>
      </c>
      <c r="D13" s="5" t="n">
        <v>6</v>
      </c>
    </row>
    <row r="14" spans="1:4">
      <c r="A14" s="4" t="s">
        <v>497</v>
      </c>
      <c r="D14" s="5" t="n">
        <v>-123</v>
      </c>
    </row>
    <row r="15" spans="1:4">
      <c r="A15" s="4" t="s">
        <v>492</v>
      </c>
      <c r="D15" s="5" t="n">
        <v>2461</v>
      </c>
    </row>
    <row r="16" spans="1:4">
      <c r="A16" s="4" t="s">
        <v>490</v>
      </c>
      <c r="D16" s="6" t="n">
        <v>23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33</v>
      </c>
      <c r="C2" s="2" t="s">
        <v>34</v>
      </c>
      <c r="D2" s="2" t="s">
        <v>88</v>
      </c>
    </row>
    <row r="3" spans="1:4">
      <c r="A3" s="3" t="s">
        <v>499</v>
      </c>
    </row>
    <row r="4" spans="1:4">
      <c r="A4" s="4" t="s">
        <v>100</v>
      </c>
      <c r="B4" s="6" t="n">
        <v>2016</v>
      </c>
      <c r="C4" s="6" t="n">
        <v>1183</v>
      </c>
      <c r="D4" s="6" t="n">
        <v>731</v>
      </c>
    </row>
    <row r="5" spans="1:4">
      <c r="A5" s="4" t="s">
        <v>216</v>
      </c>
    </row>
    <row r="6" spans="1:4">
      <c r="A6" s="3" t="s">
        <v>499</v>
      </c>
    </row>
    <row r="7" spans="1:4">
      <c r="A7" s="4" t="s">
        <v>100</v>
      </c>
      <c r="B7" s="6" t="n">
        <v>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25</v>
      </c>
    </row>
    <row r="2" spans="1:2">
      <c r="A2" s="3" t="s">
        <v>217</v>
      </c>
    </row>
    <row r="3" spans="1:2">
      <c r="A3" s="4" t="s">
        <v>216</v>
      </c>
      <c r="B3" s="6" t="n">
        <v>189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33</v>
      </c>
      <c r="C1" s="2" t="s">
        <v>34</v>
      </c>
    </row>
    <row r="2" spans="1:3">
      <c r="A2" s="3" t="s">
        <v>502</v>
      </c>
    </row>
    <row r="3" spans="1:3">
      <c r="A3" s="4" t="s">
        <v>503</v>
      </c>
      <c r="B3" s="6" t="n">
        <v>74464</v>
      </c>
      <c r="C3" s="6" t="n">
        <v>66205</v>
      </c>
    </row>
    <row r="4" spans="1:3">
      <c r="A4" s="4" t="s">
        <v>504</v>
      </c>
    </row>
    <row r="5" spans="1:3">
      <c r="A5" s="3" t="s">
        <v>502</v>
      </c>
    </row>
    <row r="6" spans="1:3">
      <c r="A6" s="4" t="s">
        <v>505</v>
      </c>
      <c r="B6" s="5" t="n">
        <v>77537</v>
      </c>
      <c r="C6" s="5" t="n">
        <v>69448</v>
      </c>
    </row>
    <row r="7" spans="1:3">
      <c r="A7" s="4" t="s">
        <v>506</v>
      </c>
      <c r="B7" s="5" t="n">
        <v>-4570</v>
      </c>
      <c r="C7" s="5" t="n">
        <v>-4779</v>
      </c>
    </row>
    <row r="8" spans="1:3">
      <c r="A8" s="4" t="s">
        <v>503</v>
      </c>
      <c r="B8" s="5" t="n">
        <v>72967</v>
      </c>
      <c r="C8" s="5" t="n">
        <v>64669</v>
      </c>
    </row>
    <row r="9" spans="1:3">
      <c r="A9" s="4" t="s">
        <v>507</v>
      </c>
    </row>
    <row r="10" spans="1:3">
      <c r="A10" s="3" t="s">
        <v>502</v>
      </c>
    </row>
    <row r="11" spans="1:3">
      <c r="A11" s="4" t="s">
        <v>503</v>
      </c>
      <c r="B11" s="6" t="n">
        <v>1497</v>
      </c>
      <c r="C11" s="6" t="n">
        <v>15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54"/>
    <col customWidth="1" max="6" min="6" width="27"/>
    <col customWidth="1" max="7" min="7" width="31"/>
    <col customWidth="1" max="8" min="8" width="28"/>
    <col customWidth="1" max="9" min="9" width="25"/>
  </cols>
  <sheetData>
    <row r="1" spans="1:9">
      <c r="A1" s="1" t="s">
        <v>130</v>
      </c>
      <c r="B1" s="2" t="s">
        <v>131</v>
      </c>
      <c r="C1" s="2" t="s">
        <v>132</v>
      </c>
      <c r="D1" s="2" t="s">
        <v>133</v>
      </c>
      <c r="E1" s="2" t="s">
        <v>134</v>
      </c>
      <c r="F1" s="2" t="s">
        <v>135</v>
      </c>
      <c r="G1" s="2" t="s">
        <v>136</v>
      </c>
      <c r="H1" s="2" t="s">
        <v>137</v>
      </c>
      <c r="I1" s="2" t="s">
        <v>138</v>
      </c>
    </row>
    <row r="2" spans="1:9">
      <c r="A2" s="4" t="s">
        <v>139</v>
      </c>
      <c r="B2" s="6" t="n">
        <v>136505</v>
      </c>
      <c r="C2" s="6" t="n">
        <v>57</v>
      </c>
      <c r="D2" s="6" t="n">
        <v>109944</v>
      </c>
      <c r="E2" s="6" t="n">
        <v>8182</v>
      </c>
      <c r="F2" s="6" t="n">
        <v>13450</v>
      </c>
      <c r="G2" s="6" t="n">
        <v>-9980</v>
      </c>
      <c r="H2" s="6" t="n">
        <v>121653</v>
      </c>
      <c r="I2" s="6" t="n">
        <v>14852</v>
      </c>
    </row>
    <row r="3" spans="1:9">
      <c r="A3" s="4" t="s">
        <v>140</v>
      </c>
      <c r="C3" s="5" t="n">
        <v>56906561</v>
      </c>
    </row>
    <row r="4" spans="1:9">
      <c r="A4" s="4" t="s">
        <v>141</v>
      </c>
      <c r="B4" s="5" t="n">
        <v>2409</v>
      </c>
      <c r="C4" s="6" t="n">
        <v>0</v>
      </c>
      <c r="D4" s="5" t="n">
        <v>2409</v>
      </c>
      <c r="E4" s="5" t="n">
        <v>0</v>
      </c>
      <c r="F4" s="5" t="n">
        <v>0</v>
      </c>
      <c r="G4" s="5" t="n">
        <v>0</v>
      </c>
      <c r="H4" s="5" t="n">
        <v>2409</v>
      </c>
      <c r="I4" s="5" t="n">
        <v>0</v>
      </c>
    </row>
    <row r="5" spans="1:9">
      <c r="A5" s="4" t="s">
        <v>142</v>
      </c>
      <c r="B5" s="5" t="n">
        <v>315</v>
      </c>
      <c r="C5" s="6" t="n">
        <v>0</v>
      </c>
      <c r="D5" s="5" t="n">
        <v>315</v>
      </c>
      <c r="E5" s="5" t="n">
        <v>0</v>
      </c>
      <c r="F5" s="5" t="n">
        <v>0</v>
      </c>
      <c r="G5" s="5" t="n">
        <v>0</v>
      </c>
      <c r="H5" s="5" t="n">
        <v>315</v>
      </c>
      <c r="I5" s="5" t="n">
        <v>0</v>
      </c>
    </row>
    <row r="6" spans="1:9">
      <c r="A6" s="4" t="s">
        <v>143</v>
      </c>
      <c r="C6" s="5" t="n">
        <v>120000</v>
      </c>
    </row>
    <row r="7" spans="1:9">
      <c r="A7" s="4" t="s">
        <v>144</v>
      </c>
      <c r="B7" s="5" t="n">
        <v>0</v>
      </c>
      <c r="C7" s="6" t="n">
        <v>0</v>
      </c>
      <c r="D7" s="5" t="n">
        <v>0</v>
      </c>
      <c r="E7" s="5" t="n">
        <v>0</v>
      </c>
      <c r="F7" s="5" t="n">
        <v>0</v>
      </c>
      <c r="G7" s="5" t="n">
        <v>0</v>
      </c>
      <c r="H7" s="5" t="n">
        <v>0</v>
      </c>
      <c r="I7" s="5" t="n">
        <v>0</v>
      </c>
    </row>
    <row r="8" spans="1:9">
      <c r="A8" s="4" t="s">
        <v>145</v>
      </c>
      <c r="C8" s="5" t="n">
        <v>-14800</v>
      </c>
    </row>
    <row r="9" spans="1:9">
      <c r="A9" s="3" t="s">
        <v>146</v>
      </c>
    </row>
    <row r="10" spans="1:9">
      <c r="A10" s="4" t="s">
        <v>147</v>
      </c>
      <c r="B10" s="5" t="n">
        <v>-829</v>
      </c>
      <c r="C10" s="6" t="n">
        <v>0</v>
      </c>
      <c r="D10" s="5" t="n">
        <v>0</v>
      </c>
      <c r="E10" s="5" t="n">
        <v>0</v>
      </c>
      <c r="F10" s="5" t="n">
        <v>0</v>
      </c>
      <c r="G10" s="5" t="n">
        <v>0</v>
      </c>
      <c r="H10" s="5" t="n">
        <v>0</v>
      </c>
      <c r="I10" s="5" t="n">
        <v>-829</v>
      </c>
    </row>
    <row r="11" spans="1:9">
      <c r="A11" s="4" t="s">
        <v>148</v>
      </c>
      <c r="B11" s="5" t="n">
        <v>-8014</v>
      </c>
      <c r="C11" s="5" t="n">
        <v>0</v>
      </c>
      <c r="D11" s="5" t="n">
        <v>0</v>
      </c>
      <c r="E11" s="5" t="n">
        <v>-8014</v>
      </c>
      <c r="F11" s="5" t="n">
        <v>0</v>
      </c>
      <c r="G11" s="5" t="n">
        <v>0</v>
      </c>
      <c r="H11" s="5" t="n">
        <v>-8014</v>
      </c>
      <c r="I11" s="5" t="n">
        <v>0</v>
      </c>
    </row>
    <row r="12" spans="1:9">
      <c r="A12" s="3" t="s">
        <v>149</v>
      </c>
    </row>
    <row r="13" spans="1:9">
      <c r="A13" s="4" t="s">
        <v>150</v>
      </c>
      <c r="B13" s="5" t="n">
        <v>-124</v>
      </c>
      <c r="C13" s="5" t="n">
        <v>0</v>
      </c>
      <c r="D13" s="5" t="n">
        <v>0</v>
      </c>
      <c r="E13" s="5" t="n">
        <v>0</v>
      </c>
      <c r="F13" s="5" t="n">
        <v>0</v>
      </c>
      <c r="G13" s="5" t="n">
        <v>0</v>
      </c>
      <c r="H13" s="5" t="n">
        <v>0</v>
      </c>
      <c r="I13" s="5" t="n">
        <v>-124</v>
      </c>
    </row>
    <row r="14" spans="1:9">
      <c r="A14" s="4" t="s">
        <v>151</v>
      </c>
      <c r="B14" s="5" t="n">
        <v>-596</v>
      </c>
      <c r="C14" s="5" t="n">
        <v>0</v>
      </c>
      <c r="D14" s="5" t="n">
        <v>0</v>
      </c>
      <c r="E14" s="5" t="n">
        <v>0</v>
      </c>
      <c r="F14" s="5" t="n">
        <v>0</v>
      </c>
      <c r="G14" s="5" t="n">
        <v>-596</v>
      </c>
      <c r="H14" s="5" t="n">
        <v>-596</v>
      </c>
      <c r="I14" s="5" t="n">
        <v>0</v>
      </c>
    </row>
    <row r="15" spans="1:9">
      <c r="A15" s="4" t="s">
        <v>152</v>
      </c>
      <c r="B15" s="5" t="n">
        <v>0</v>
      </c>
      <c r="C15" s="5" t="n">
        <v>0</v>
      </c>
      <c r="D15" s="5" t="n">
        <v>0</v>
      </c>
      <c r="E15" s="5" t="n">
        <v>0</v>
      </c>
      <c r="F15" s="5" t="n">
        <v>1338</v>
      </c>
      <c r="G15" s="5" t="n">
        <v>-1338</v>
      </c>
      <c r="H15" s="5" t="n">
        <v>0</v>
      </c>
      <c r="I15" s="5" t="n">
        <v>0</v>
      </c>
    </row>
    <row r="16" spans="1:9">
      <c r="A16" s="4" t="s">
        <v>153</v>
      </c>
      <c r="B16" s="5" t="n">
        <v>129666</v>
      </c>
      <c r="C16" s="6" t="n">
        <v>57</v>
      </c>
      <c r="D16" s="5" t="n">
        <v>112668</v>
      </c>
      <c r="E16" s="5" t="n">
        <v>168</v>
      </c>
      <c r="F16" s="5" t="n">
        <v>14788</v>
      </c>
      <c r="G16" s="5" t="n">
        <v>-11914</v>
      </c>
      <c r="H16" s="5" t="n">
        <v>115767</v>
      </c>
      <c r="I16" s="5" t="n">
        <v>13899</v>
      </c>
    </row>
    <row r="17" spans="1:9">
      <c r="A17" s="4" t="s">
        <v>154</v>
      </c>
      <c r="C17" s="5" t="n">
        <v>57011761</v>
      </c>
    </row>
    <row r="18" spans="1:9">
      <c r="A18" s="4" t="s">
        <v>141</v>
      </c>
      <c r="B18" s="5" t="n">
        <v>979</v>
      </c>
      <c r="C18" s="6" t="n">
        <v>0</v>
      </c>
      <c r="D18" s="5" t="n">
        <v>979</v>
      </c>
      <c r="E18" s="5" t="n">
        <v>0</v>
      </c>
      <c r="F18" s="5" t="n">
        <v>0</v>
      </c>
      <c r="G18" s="5" t="n">
        <v>0</v>
      </c>
      <c r="H18" s="5" t="n">
        <v>979</v>
      </c>
      <c r="I18" s="5" t="n">
        <v>0</v>
      </c>
    </row>
    <row r="19" spans="1:9">
      <c r="A19" s="4" t="s">
        <v>142</v>
      </c>
      <c r="B19" s="5" t="n">
        <v>1264</v>
      </c>
      <c r="C19" s="6" t="n">
        <v>0</v>
      </c>
      <c r="D19" s="5" t="n">
        <v>1264</v>
      </c>
      <c r="E19" s="5" t="n">
        <v>0</v>
      </c>
      <c r="F19" s="5" t="n">
        <v>0</v>
      </c>
      <c r="G19" s="5" t="n">
        <v>0</v>
      </c>
      <c r="H19" s="5" t="n">
        <v>1264</v>
      </c>
      <c r="I19" s="5" t="n">
        <v>0</v>
      </c>
    </row>
    <row r="20" spans="1:9">
      <c r="A20" s="4" t="s">
        <v>143</v>
      </c>
      <c r="C20" s="5" t="n">
        <v>270100</v>
      </c>
    </row>
    <row r="21" spans="1:9">
      <c r="A21" s="4" t="s">
        <v>155</v>
      </c>
      <c r="B21" s="5" t="n">
        <v>428</v>
      </c>
      <c r="C21" s="6" t="n">
        <v>0</v>
      </c>
      <c r="D21" s="5" t="n">
        <v>428</v>
      </c>
      <c r="E21" s="5" t="n">
        <v>0</v>
      </c>
      <c r="F21" s="5" t="n">
        <v>0</v>
      </c>
      <c r="G21" s="5" t="n">
        <v>0</v>
      </c>
      <c r="H21" s="5" t="n">
        <v>428</v>
      </c>
      <c r="I21" s="5" t="n">
        <v>0</v>
      </c>
    </row>
    <row r="22" spans="1:9">
      <c r="A22" s="3" t="s">
        <v>146</v>
      </c>
    </row>
    <row r="23" spans="1:9">
      <c r="A23" s="4" t="s">
        <v>147</v>
      </c>
      <c r="B23" s="5" t="n">
        <v>1191</v>
      </c>
      <c r="C23" s="5" t="n">
        <v>0</v>
      </c>
      <c r="D23" s="5" t="n">
        <v>0</v>
      </c>
      <c r="E23" s="5" t="n">
        <v>0</v>
      </c>
      <c r="F23" s="5" t="n">
        <v>0</v>
      </c>
      <c r="G23" s="5" t="n">
        <v>0</v>
      </c>
      <c r="H23" s="5" t="n">
        <v>0</v>
      </c>
      <c r="I23" s="5" t="n">
        <v>1191</v>
      </c>
    </row>
    <row r="24" spans="1:9">
      <c r="A24" s="4" t="s">
        <v>148</v>
      </c>
      <c r="B24" s="5" t="n">
        <v>6907</v>
      </c>
      <c r="C24" s="5" t="n">
        <v>0</v>
      </c>
      <c r="D24" s="5" t="n">
        <v>0</v>
      </c>
      <c r="E24" s="5" t="n">
        <v>6907</v>
      </c>
      <c r="F24" s="5" t="n">
        <v>0</v>
      </c>
      <c r="G24" s="5" t="n">
        <v>0</v>
      </c>
      <c r="H24" s="5" t="n">
        <v>6907</v>
      </c>
      <c r="I24" s="5" t="n">
        <v>0</v>
      </c>
    </row>
    <row r="25" spans="1:9">
      <c r="A25" s="3" t="s">
        <v>149</v>
      </c>
    </row>
    <row r="26" spans="1:9">
      <c r="A26" s="4" t="s">
        <v>150</v>
      </c>
      <c r="B26" s="5" t="n">
        <v>10898</v>
      </c>
      <c r="C26" s="5" t="n">
        <v>0</v>
      </c>
      <c r="D26" s="5" t="n">
        <v>0</v>
      </c>
      <c r="E26" s="5" t="n">
        <v>0</v>
      </c>
      <c r="F26" s="5" t="n">
        <v>0</v>
      </c>
      <c r="G26" s="5" t="n">
        <v>0</v>
      </c>
      <c r="H26" s="5" t="n">
        <v>0</v>
      </c>
      <c r="I26" s="5" t="n">
        <v>10898</v>
      </c>
    </row>
    <row r="27" spans="1:9">
      <c r="A27" s="4" t="s">
        <v>151</v>
      </c>
      <c r="B27" s="5" t="n">
        <v>25807</v>
      </c>
      <c r="C27" s="5" t="n">
        <v>0</v>
      </c>
      <c r="D27" s="5" t="n">
        <v>0</v>
      </c>
      <c r="E27" s="5" t="n">
        <v>0</v>
      </c>
      <c r="F27" s="5" t="n">
        <v>0</v>
      </c>
      <c r="G27" s="5" t="n">
        <v>25807</v>
      </c>
      <c r="H27" s="5" t="n">
        <v>25807</v>
      </c>
      <c r="I27" s="5" t="n">
        <v>0</v>
      </c>
    </row>
    <row r="28" spans="1:9">
      <c r="A28" s="4" t="s">
        <v>152</v>
      </c>
      <c r="B28" s="5" t="n">
        <v>0</v>
      </c>
      <c r="C28" s="5" t="n">
        <v>0</v>
      </c>
      <c r="D28" s="5" t="n">
        <v>0</v>
      </c>
      <c r="E28" s="5" t="n">
        <v>0</v>
      </c>
      <c r="F28" s="5" t="n">
        <v>4761</v>
      </c>
      <c r="G28" s="5" t="n">
        <v>-4761</v>
      </c>
      <c r="H28" s="5" t="n">
        <v>0</v>
      </c>
      <c r="I28" s="5" t="n">
        <v>0</v>
      </c>
    </row>
    <row r="29" spans="1:9">
      <c r="A29" s="4" t="s">
        <v>156</v>
      </c>
      <c r="B29" s="6" t="n">
        <v>177140</v>
      </c>
      <c r="C29" s="6" t="n">
        <v>57</v>
      </c>
      <c r="D29" s="5" t="n">
        <v>115339</v>
      </c>
      <c r="E29" s="5" t="n">
        <v>7075</v>
      </c>
      <c r="F29" s="5" t="n">
        <v>19549</v>
      </c>
      <c r="G29" s="5" t="n">
        <v>9132</v>
      </c>
      <c r="H29" s="5" t="n">
        <v>151152</v>
      </c>
      <c r="I29" s="5" t="n">
        <v>25988</v>
      </c>
    </row>
    <row r="30" spans="1:9">
      <c r="A30" s="4" t="s">
        <v>157</v>
      </c>
      <c r="B30" s="5" t="n">
        <v>57281861</v>
      </c>
      <c r="C30" s="5" t="n">
        <v>57281861</v>
      </c>
    </row>
    <row r="31" spans="1:9">
      <c r="A31" s="4" t="s">
        <v>141</v>
      </c>
      <c r="B31" s="6" t="n">
        <v>4305</v>
      </c>
      <c r="C31" s="6" t="n">
        <v>0</v>
      </c>
      <c r="D31" s="5" t="n">
        <v>4305</v>
      </c>
      <c r="E31" s="5" t="n">
        <v>0</v>
      </c>
      <c r="F31" s="5" t="n">
        <v>0</v>
      </c>
      <c r="G31" s="5" t="n">
        <v>0</v>
      </c>
      <c r="H31" s="5" t="n">
        <v>4305</v>
      </c>
      <c r="I31" s="5" t="n">
        <v>0</v>
      </c>
    </row>
    <row r="32" spans="1:9">
      <c r="A32" s="4" t="s">
        <v>142</v>
      </c>
      <c r="B32" s="6" t="n">
        <v>3</v>
      </c>
      <c r="C32" s="6" t="n">
        <v>0</v>
      </c>
      <c r="D32" s="5" t="n">
        <v>3</v>
      </c>
      <c r="E32" s="5" t="n">
        <v>0</v>
      </c>
      <c r="F32" s="5" t="n">
        <v>0</v>
      </c>
      <c r="G32" s="5" t="n">
        <v>0</v>
      </c>
      <c r="H32" s="5" t="n">
        <v>3</v>
      </c>
      <c r="I32" s="5" t="n">
        <v>0</v>
      </c>
    </row>
    <row r="33" spans="1:9">
      <c r="A33" s="4" t="s">
        <v>143</v>
      </c>
      <c r="B33" s="5" t="n">
        <v>156300</v>
      </c>
      <c r="C33" s="5" t="n">
        <v>109041</v>
      </c>
    </row>
    <row r="34" spans="1:9">
      <c r="A34" s="4" t="s">
        <v>155</v>
      </c>
      <c r="B34" s="6" t="n">
        <v>64</v>
      </c>
      <c r="C34" s="6" t="n">
        <v>0</v>
      </c>
      <c r="D34" s="5" t="n">
        <v>64</v>
      </c>
      <c r="E34" s="5" t="n">
        <v>0</v>
      </c>
      <c r="F34" s="5" t="n">
        <v>0</v>
      </c>
      <c r="G34" s="5" t="n">
        <v>0</v>
      </c>
      <c r="H34" s="5" t="n">
        <v>64</v>
      </c>
      <c r="I34" s="5" t="n">
        <v>0</v>
      </c>
    </row>
    <row r="35" spans="1:9">
      <c r="A35" s="4" t="s">
        <v>144</v>
      </c>
      <c r="B35" s="5" t="n">
        <v>0</v>
      </c>
      <c r="C35" s="6" t="n">
        <v>0</v>
      </c>
      <c r="D35" s="5" t="n">
        <v>0</v>
      </c>
      <c r="E35" s="5" t="n">
        <v>0</v>
      </c>
      <c r="F35" s="5" t="n">
        <v>0</v>
      </c>
      <c r="G35" s="5" t="n">
        <v>0</v>
      </c>
      <c r="H35" s="5" t="n">
        <v>0</v>
      </c>
      <c r="I35" s="5" t="n">
        <v>0</v>
      </c>
    </row>
    <row r="36" spans="1:9">
      <c r="A36" s="4" t="s">
        <v>145</v>
      </c>
      <c r="C36" s="5" t="n">
        <v>-51500</v>
      </c>
    </row>
    <row r="37" spans="1:9">
      <c r="A37" s="4" t="s">
        <v>158</v>
      </c>
      <c r="B37" s="5" t="n">
        <v>85301</v>
      </c>
      <c r="C37" s="6" t="n">
        <v>14</v>
      </c>
      <c r="D37" s="5" t="n">
        <v>85287</v>
      </c>
      <c r="E37" s="5" t="n">
        <v>0</v>
      </c>
      <c r="F37" s="5" t="n">
        <v>0</v>
      </c>
      <c r="G37" s="5" t="n">
        <v>0</v>
      </c>
      <c r="H37" s="5" t="n">
        <v>85301</v>
      </c>
      <c r="I37" s="5" t="n">
        <v>0</v>
      </c>
    </row>
    <row r="38" spans="1:9">
      <c r="A38" s="4" t="s">
        <v>159</v>
      </c>
      <c r="C38" s="5" t="n">
        <v>13800000</v>
      </c>
    </row>
    <row r="39" spans="1:9">
      <c r="A39" s="3" t="s">
        <v>146</v>
      </c>
    </row>
    <row r="40" spans="1:9">
      <c r="A40" s="4" t="s">
        <v>147</v>
      </c>
      <c r="B40" s="5" t="n">
        <v>-1822</v>
      </c>
      <c r="C40" s="6" t="n">
        <v>0</v>
      </c>
      <c r="D40" s="5" t="n">
        <v>0</v>
      </c>
      <c r="E40" s="5" t="n">
        <v>0</v>
      </c>
      <c r="F40" s="5" t="n">
        <v>0</v>
      </c>
      <c r="G40" s="5" t="n">
        <v>0</v>
      </c>
      <c r="H40" s="5" t="n">
        <v>0</v>
      </c>
      <c r="I40" s="5" t="n">
        <v>-1822</v>
      </c>
    </row>
    <row r="41" spans="1:9">
      <c r="A41" s="4" t="s">
        <v>148</v>
      </c>
      <c r="B41" s="5" t="n">
        <v>-9174</v>
      </c>
      <c r="C41" s="5" t="n">
        <v>0</v>
      </c>
      <c r="D41" s="5" t="n">
        <v>0</v>
      </c>
      <c r="E41" s="5" t="n">
        <v>-9174</v>
      </c>
      <c r="F41" s="5" t="n">
        <v>0</v>
      </c>
      <c r="G41" s="5" t="n">
        <v>0</v>
      </c>
      <c r="H41" s="5" t="n">
        <v>-9174</v>
      </c>
      <c r="I41" s="5" t="n">
        <v>0</v>
      </c>
    </row>
    <row r="42" spans="1:9">
      <c r="A42" s="3" t="s">
        <v>149</v>
      </c>
    </row>
    <row r="43" spans="1:9">
      <c r="A43" s="4" t="s">
        <v>150</v>
      </c>
      <c r="B43" s="5" t="n">
        <v>14329</v>
      </c>
      <c r="C43" s="5" t="n">
        <v>0</v>
      </c>
      <c r="D43" s="5" t="n">
        <v>0</v>
      </c>
      <c r="E43" s="5" t="n">
        <v>0</v>
      </c>
      <c r="F43" s="5" t="n">
        <v>0</v>
      </c>
      <c r="G43" s="5" t="n">
        <v>0</v>
      </c>
      <c r="H43" s="5" t="n">
        <v>0</v>
      </c>
      <c r="I43" s="5" t="n">
        <v>14329</v>
      </c>
    </row>
    <row r="44" spans="1:9">
      <c r="A44" s="4" t="s">
        <v>151</v>
      </c>
      <c r="B44" s="5" t="n">
        <v>21782</v>
      </c>
      <c r="C44" s="5" t="n">
        <v>0</v>
      </c>
      <c r="D44" s="5" t="n">
        <v>0</v>
      </c>
      <c r="E44" s="5" t="n">
        <v>0</v>
      </c>
      <c r="F44" s="5" t="n">
        <v>0</v>
      </c>
      <c r="G44" s="5" t="n">
        <v>21782</v>
      </c>
      <c r="H44" s="5" t="n">
        <v>21782</v>
      </c>
      <c r="I44" s="5" t="n">
        <v>0</v>
      </c>
    </row>
    <row r="45" spans="1:9">
      <c r="A45" s="4" t="s">
        <v>152</v>
      </c>
      <c r="B45" s="5" t="n">
        <v>0</v>
      </c>
      <c r="C45" s="5" t="n">
        <v>0</v>
      </c>
      <c r="D45" s="5" t="n">
        <v>0</v>
      </c>
      <c r="E45" s="5" t="n">
        <v>0</v>
      </c>
      <c r="F45" s="5" t="n">
        <v>7094</v>
      </c>
      <c r="G45" s="5" t="n">
        <v>-7094</v>
      </c>
      <c r="H45" s="5" t="n">
        <v>0</v>
      </c>
      <c r="I45" s="5" t="n">
        <v>0</v>
      </c>
    </row>
    <row r="46" spans="1:9">
      <c r="A46" s="4" t="s">
        <v>160</v>
      </c>
      <c r="B46" s="6" t="n">
        <v>291928</v>
      </c>
      <c r="C46" s="6" t="n">
        <v>71</v>
      </c>
      <c r="D46" s="6" t="n">
        <v>204998</v>
      </c>
      <c r="E46" s="6" t="n">
        <v>-2099</v>
      </c>
      <c r="F46" s="6" t="n">
        <v>26643</v>
      </c>
      <c r="G46" s="6" t="n">
        <v>23820</v>
      </c>
      <c r="H46" s="6" t="n">
        <v>253433</v>
      </c>
      <c r="I46" s="6" t="n">
        <v>38495</v>
      </c>
    </row>
    <row r="47" spans="1:9">
      <c r="A47" s="4" t="s">
        <v>161</v>
      </c>
      <c r="B47" s="5" t="n">
        <v>71139402</v>
      </c>
      <c r="C47" s="5" t="n">
        <v>71139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8</v>
      </c>
      <c r="B1" s="2" t="s">
        <v>33</v>
      </c>
      <c r="C1" s="2" t="s">
        <v>34</v>
      </c>
    </row>
    <row r="2" spans="1:3">
      <c r="A2" s="4" t="s">
        <v>509</v>
      </c>
    </row>
    <row r="3" spans="1:3">
      <c r="A3" s="3" t="s">
        <v>502</v>
      </c>
    </row>
    <row r="4" spans="1:3">
      <c r="A4" s="4" t="s">
        <v>510</v>
      </c>
      <c r="B4" s="4" t="s">
        <v>416</v>
      </c>
      <c r="C4" s="4" t="s">
        <v>416</v>
      </c>
    </row>
    <row r="5" spans="1:3">
      <c r="A5" s="4" t="s">
        <v>511</v>
      </c>
    </row>
    <row r="6" spans="1:3">
      <c r="A6" s="3" t="s">
        <v>502</v>
      </c>
    </row>
    <row r="7" spans="1:3">
      <c r="A7" s="4" t="s">
        <v>510</v>
      </c>
      <c r="B7" s="4" t="s">
        <v>512</v>
      </c>
      <c r="C7" s="4" t="s">
        <v>513</v>
      </c>
    </row>
    <row r="8" spans="1:3">
      <c r="A8" s="4" t="s">
        <v>514</v>
      </c>
    </row>
    <row r="9" spans="1:3">
      <c r="A9" s="3" t="s">
        <v>502</v>
      </c>
    </row>
    <row r="10" spans="1:3">
      <c r="A10" s="4" t="s">
        <v>510</v>
      </c>
      <c r="B10" s="4" t="s">
        <v>515</v>
      </c>
      <c r="C10" s="4" t="s">
        <v>516</v>
      </c>
    </row>
    <row r="11" spans="1:3">
      <c r="A11" s="4" t="s">
        <v>517</v>
      </c>
    </row>
    <row r="12" spans="1:3">
      <c r="A12" s="3" t="s">
        <v>502</v>
      </c>
    </row>
    <row r="13" spans="1:3">
      <c r="A13" s="4" t="s">
        <v>510</v>
      </c>
      <c r="B13" s="4" t="s">
        <v>518</v>
      </c>
      <c r="C13" s="4" t="s">
        <v>519</v>
      </c>
    </row>
    <row r="14" spans="1:3">
      <c r="A14" s="4" t="s">
        <v>520</v>
      </c>
    </row>
    <row r="15" spans="1:3">
      <c r="A15" s="3" t="s">
        <v>502</v>
      </c>
    </row>
    <row r="16" spans="1:3">
      <c r="A16" s="4" t="s">
        <v>510</v>
      </c>
      <c r="B16" s="4" t="s">
        <v>443</v>
      </c>
      <c r="C16" s="4" t="s">
        <v>5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3</v>
      </c>
      <c r="C1" s="2" t="s">
        <v>34</v>
      </c>
    </row>
    <row r="2" spans="1:3">
      <c r="A2" s="3" t="s">
        <v>502</v>
      </c>
    </row>
    <row r="3" spans="1:3">
      <c r="A3" s="4" t="s">
        <v>503</v>
      </c>
      <c r="B3" s="6" t="n">
        <v>74464</v>
      </c>
      <c r="C3" s="6" t="n">
        <v>66205</v>
      </c>
    </row>
    <row r="4" spans="1:3">
      <c r="A4" s="4" t="s">
        <v>523</v>
      </c>
    </row>
    <row r="5" spans="1:3">
      <c r="A5" s="3" t="s">
        <v>502</v>
      </c>
    </row>
    <row r="6" spans="1:3">
      <c r="A6" s="4" t="s">
        <v>503</v>
      </c>
      <c r="B6" s="5" t="n">
        <v>71728</v>
      </c>
      <c r="C6" s="5" t="n">
        <v>58157</v>
      </c>
    </row>
    <row r="7" spans="1:3">
      <c r="A7" s="4" t="s">
        <v>524</v>
      </c>
    </row>
    <row r="8" spans="1:3">
      <c r="A8" s="3" t="s">
        <v>502</v>
      </c>
    </row>
    <row r="9" spans="1:3">
      <c r="A9" s="4" t="s">
        <v>503</v>
      </c>
      <c r="B9" s="5" t="n">
        <v>1239</v>
      </c>
      <c r="C9" s="5" t="n">
        <v>6512</v>
      </c>
    </row>
    <row r="10" spans="1:3">
      <c r="A10" s="4" t="s">
        <v>504</v>
      </c>
    </row>
    <row r="11" spans="1:3">
      <c r="A11" s="3" t="s">
        <v>502</v>
      </c>
    </row>
    <row r="12" spans="1:3">
      <c r="A12" s="4" t="s">
        <v>503</v>
      </c>
      <c r="B12" s="6" t="n">
        <v>72967</v>
      </c>
      <c r="C12" s="6" t="n">
        <v>646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5</v>
      </c>
      <c r="B1" s="2" t="s">
        <v>33</v>
      </c>
      <c r="C1" s="2" t="s">
        <v>34</v>
      </c>
    </row>
    <row r="2" spans="1:3">
      <c r="A2" s="3" t="s">
        <v>224</v>
      </c>
    </row>
    <row r="3" spans="1:3">
      <c r="A3" s="4" t="s">
        <v>526</v>
      </c>
      <c r="B3" s="6" t="n">
        <v>4835</v>
      </c>
      <c r="C3" s="6" t="n">
        <v>3298</v>
      </c>
    </row>
    <row r="4" spans="1:3">
      <c r="A4" s="4" t="s">
        <v>527</v>
      </c>
      <c r="B4" s="5" t="n">
        <v>3930</v>
      </c>
      <c r="C4" s="5" t="n">
        <v>3275</v>
      </c>
    </row>
    <row r="5" spans="1:3">
      <c r="A5" s="4" t="s">
        <v>528</v>
      </c>
      <c r="B5" s="5" t="n">
        <v>16326</v>
      </c>
      <c r="C5" s="5" t="n">
        <v>13045</v>
      </c>
    </row>
    <row r="6" spans="1:3">
      <c r="A6" s="4" t="s">
        <v>529</v>
      </c>
      <c r="B6" s="6" t="n">
        <v>25091</v>
      </c>
      <c r="C6" s="6" t="n">
        <v>196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0</v>
      </c>
      <c r="B1" s="2" t="s">
        <v>1</v>
      </c>
    </row>
    <row r="2" spans="1:4">
      <c r="B2" s="2" t="s">
        <v>33</v>
      </c>
      <c r="C2" s="2" t="s">
        <v>34</v>
      </c>
      <c r="D2" s="2" t="s">
        <v>88</v>
      </c>
    </row>
    <row r="3" spans="1:4">
      <c r="A3" s="3" t="s">
        <v>224</v>
      </c>
    </row>
    <row r="4" spans="1:4">
      <c r="A4" s="4" t="s">
        <v>531</v>
      </c>
      <c r="B4" s="6" t="n">
        <v>2735</v>
      </c>
      <c r="C4" s="6" t="n">
        <v>2757</v>
      </c>
      <c r="D4" s="6" t="n">
        <v>3232</v>
      </c>
    </row>
    <row r="5" spans="1:4">
      <c r="A5" s="4" t="s">
        <v>167</v>
      </c>
      <c r="B5" s="6" t="n">
        <v>2529</v>
      </c>
      <c r="C5" s="6" t="n">
        <v>1231</v>
      </c>
      <c r="D5" s="6" t="n">
        <v>63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33</v>
      </c>
      <c r="C1" s="2" t="s">
        <v>34</v>
      </c>
    </row>
    <row r="2" spans="1:3">
      <c r="A2" s="3" t="s">
        <v>224</v>
      </c>
    </row>
    <row r="3" spans="1:3">
      <c r="A3" s="4" t="s">
        <v>528</v>
      </c>
      <c r="B3" s="6" t="n">
        <v>90</v>
      </c>
      <c r="C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33</v>
      </c>
      <c r="C1" s="2" t="s">
        <v>34</v>
      </c>
    </row>
    <row r="2" spans="1:3">
      <c r="A2" s="3" t="s">
        <v>457</v>
      </c>
    </row>
    <row r="3" spans="1:3">
      <c r="A3" s="4" t="s">
        <v>534</v>
      </c>
      <c r="B3" s="6" t="n">
        <v>119484</v>
      </c>
      <c r="C3" s="6" t="n">
        <v>122513</v>
      </c>
    </row>
    <row r="4" spans="1:3">
      <c r="A4" s="4" t="s">
        <v>535</v>
      </c>
      <c r="B4" s="5" t="n">
        <v>48564</v>
      </c>
      <c r="C4" s="5" t="n">
        <v>46083</v>
      </c>
    </row>
    <row r="5" spans="1:3">
      <c r="A5" s="4" t="s">
        <v>536</v>
      </c>
      <c r="B5" s="5" t="n">
        <v>70920</v>
      </c>
      <c r="C5" s="5" t="n">
        <v>76430</v>
      </c>
    </row>
    <row r="6" spans="1:3">
      <c r="A6" s="4" t="s">
        <v>537</v>
      </c>
    </row>
    <row r="7" spans="1:3">
      <c r="A7" s="3" t="s">
        <v>457</v>
      </c>
    </row>
    <row r="8" spans="1:3">
      <c r="A8" s="4" t="s">
        <v>534</v>
      </c>
      <c r="B8" s="5" t="n">
        <v>34217</v>
      </c>
      <c r="C8" s="5" t="n">
        <v>34566</v>
      </c>
    </row>
    <row r="9" spans="1:3">
      <c r="A9" s="4" t="s">
        <v>535</v>
      </c>
      <c r="B9" s="5" t="n">
        <v>0</v>
      </c>
      <c r="C9" s="5" t="n">
        <v>0</v>
      </c>
    </row>
    <row r="10" spans="1:3">
      <c r="A10" s="4" t="s">
        <v>538</v>
      </c>
    </row>
    <row r="11" spans="1:3">
      <c r="A11" s="3" t="s">
        <v>457</v>
      </c>
    </row>
    <row r="12" spans="1:3">
      <c r="A12" s="4" t="s">
        <v>534</v>
      </c>
      <c r="B12" s="5" t="n">
        <v>29195</v>
      </c>
      <c r="C12" s="5" t="n">
        <v>30851</v>
      </c>
    </row>
    <row r="13" spans="1:3">
      <c r="A13" s="4" t="s">
        <v>535</v>
      </c>
      <c r="B13" s="5" t="n">
        <v>11021</v>
      </c>
      <c r="C13" s="5" t="n">
        <v>10380</v>
      </c>
    </row>
    <row r="14" spans="1:3">
      <c r="A14" s="4" t="s">
        <v>539</v>
      </c>
    </row>
    <row r="15" spans="1:3">
      <c r="A15" s="3" t="s">
        <v>457</v>
      </c>
    </row>
    <row r="16" spans="1:3">
      <c r="A16" s="4" t="s">
        <v>534</v>
      </c>
      <c r="B16" s="5" t="n">
        <v>39345</v>
      </c>
      <c r="C16" s="5" t="n">
        <v>39678</v>
      </c>
    </row>
    <row r="17" spans="1:3">
      <c r="A17" s="4" t="s">
        <v>535</v>
      </c>
      <c r="B17" s="5" t="n">
        <v>26338</v>
      </c>
      <c r="C17" s="5" t="n">
        <v>24808</v>
      </c>
    </row>
    <row r="18" spans="1:3">
      <c r="A18" s="4" t="s">
        <v>540</v>
      </c>
    </row>
    <row r="19" spans="1:3">
      <c r="A19" s="3" t="s">
        <v>457</v>
      </c>
    </row>
    <row r="20" spans="1:3">
      <c r="A20" s="4" t="s">
        <v>534</v>
      </c>
      <c r="B20" s="5" t="n">
        <v>1449</v>
      </c>
      <c r="C20" s="5" t="n">
        <v>1710</v>
      </c>
    </row>
    <row r="21" spans="1:3">
      <c r="A21" s="4" t="s">
        <v>535</v>
      </c>
      <c r="B21" s="5" t="n">
        <v>1009</v>
      </c>
      <c r="C21" s="5" t="n">
        <v>1333</v>
      </c>
    </row>
    <row r="22" spans="1:3">
      <c r="A22" s="4" t="s">
        <v>541</v>
      </c>
    </row>
    <row r="23" spans="1:3">
      <c r="A23" s="3" t="s">
        <v>457</v>
      </c>
    </row>
    <row r="24" spans="1:3">
      <c r="A24" s="4" t="s">
        <v>534</v>
      </c>
      <c r="B24" s="5" t="n">
        <v>2942</v>
      </c>
      <c r="C24" s="5" t="n">
        <v>2736</v>
      </c>
    </row>
    <row r="25" spans="1:3">
      <c r="A25" s="4" t="s">
        <v>535</v>
      </c>
      <c r="B25" s="5" t="n">
        <v>2064</v>
      </c>
      <c r="C25" s="5" t="n">
        <v>2000</v>
      </c>
    </row>
    <row r="26" spans="1:3">
      <c r="A26" s="4" t="s">
        <v>472</v>
      </c>
    </row>
    <row r="27" spans="1:3">
      <c r="A27" s="3" t="s">
        <v>457</v>
      </c>
    </row>
    <row r="28" spans="1:3">
      <c r="A28" s="4" t="s">
        <v>534</v>
      </c>
      <c r="B28" s="5" t="n">
        <v>12336</v>
      </c>
      <c r="C28" s="5" t="n">
        <v>12972</v>
      </c>
    </row>
    <row r="29" spans="1:3">
      <c r="A29" s="4" t="s">
        <v>535</v>
      </c>
      <c r="B29" s="6" t="n">
        <v>8132</v>
      </c>
      <c r="C29" s="6" t="n">
        <v>75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2</v>
      </c>
      <c r="B1" s="2" t="s">
        <v>1</v>
      </c>
    </row>
    <row r="2" spans="1:5">
      <c r="B2" s="2" t="s">
        <v>425</v>
      </c>
      <c r="C2" s="2" t="s">
        <v>426</v>
      </c>
      <c r="D2" s="2" t="s">
        <v>427</v>
      </c>
      <c r="E2" s="2" t="s">
        <v>428</v>
      </c>
    </row>
    <row r="3" spans="1:5">
      <c r="A3" s="3" t="s">
        <v>457</v>
      </c>
    </row>
    <row r="4" spans="1:5">
      <c r="A4" s="4" t="s">
        <v>543</v>
      </c>
      <c r="B4" s="6" t="n">
        <v>4887</v>
      </c>
      <c r="C4" s="6" t="n">
        <v>4638</v>
      </c>
      <c r="D4" s="6" t="n">
        <v>5063</v>
      </c>
    </row>
    <row r="5" spans="1:5">
      <c r="A5" s="4" t="s">
        <v>544</v>
      </c>
      <c r="B5" s="5" t="n">
        <v>75</v>
      </c>
      <c r="C5" s="6" t="n">
        <v>42</v>
      </c>
      <c r="D5" s="6" t="n">
        <v>478</v>
      </c>
    </row>
    <row r="6" spans="1:5">
      <c r="A6" s="4" t="s">
        <v>545</v>
      </c>
    </row>
    <row r="7" spans="1:5">
      <c r="A7" s="3" t="s">
        <v>457</v>
      </c>
    </row>
    <row r="8" spans="1:5">
      <c r="A8" s="4" t="s">
        <v>546</v>
      </c>
      <c r="B8" s="5" t="n">
        <v>1738</v>
      </c>
      <c r="E8" s="11" t="n">
        <v>11.9</v>
      </c>
    </row>
    <row r="9" spans="1:5">
      <c r="A9" s="4" t="s">
        <v>547</v>
      </c>
    </row>
    <row r="10" spans="1:5">
      <c r="A10" s="3" t="s">
        <v>457</v>
      </c>
    </row>
    <row r="11" spans="1:5">
      <c r="A11" s="4" t="s">
        <v>546</v>
      </c>
      <c r="B11" s="5" t="n">
        <v>10620</v>
      </c>
      <c r="E11" s="5" t="n">
        <v>73</v>
      </c>
    </row>
    <row r="12" spans="1:5">
      <c r="A12" s="4" t="s">
        <v>548</v>
      </c>
    </row>
    <row r="13" spans="1:5">
      <c r="A13" s="3" t="s">
        <v>457</v>
      </c>
    </row>
    <row r="14" spans="1:5">
      <c r="A14" s="4" t="s">
        <v>546</v>
      </c>
      <c r="B14" s="6" t="n">
        <v>514</v>
      </c>
      <c r="E14" s="11" t="n">
        <v>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3</v>
      </c>
      <c r="C1" s="2" t="s">
        <v>34</v>
      </c>
    </row>
    <row r="2" spans="1:3">
      <c r="A2" s="3" t="s">
        <v>550</v>
      </c>
    </row>
    <row r="3" spans="1:3">
      <c r="A3" s="4" t="s">
        <v>551</v>
      </c>
      <c r="B3" s="6" t="n">
        <v>10502</v>
      </c>
      <c r="C3" s="6" t="n">
        <v>11098</v>
      </c>
    </row>
    <row r="4" spans="1:3">
      <c r="A4" s="4" t="s">
        <v>552</v>
      </c>
      <c r="B4" s="5" t="n">
        <v>2198</v>
      </c>
      <c r="C4" s="5" t="n">
        <v>2070</v>
      </c>
    </row>
    <row r="5" spans="1:3">
      <c r="A5" s="4" t="s">
        <v>553</v>
      </c>
      <c r="B5" s="6" t="n">
        <v>8304</v>
      </c>
      <c r="C5" s="6" t="n">
        <v>90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1</v>
      </c>
    </row>
    <row r="2" spans="1:5">
      <c r="B2" s="2" t="s">
        <v>425</v>
      </c>
      <c r="C2" s="2" t="s">
        <v>426</v>
      </c>
      <c r="D2" s="2" t="s">
        <v>427</v>
      </c>
      <c r="E2" s="2" t="s">
        <v>428</v>
      </c>
    </row>
    <row r="3" spans="1:5">
      <c r="A3" s="3" t="s">
        <v>550</v>
      </c>
    </row>
    <row r="4" spans="1:5">
      <c r="A4" s="4" t="s">
        <v>555</v>
      </c>
      <c r="B4" s="6" t="n">
        <v>249</v>
      </c>
      <c r="C4" s="6" t="n">
        <v>243</v>
      </c>
      <c r="D4" s="6" t="n">
        <v>247</v>
      </c>
    </row>
    <row r="5" spans="1:5">
      <c r="A5" s="4" t="s">
        <v>556</v>
      </c>
    </row>
    <row r="6" spans="1:5">
      <c r="A6" s="3" t="s">
        <v>550</v>
      </c>
    </row>
    <row r="7" spans="1:5">
      <c r="A7" s="4" t="s">
        <v>546</v>
      </c>
      <c r="B7" s="5" t="n">
        <v>281</v>
      </c>
      <c r="E7" s="11" t="n">
        <v>1.9</v>
      </c>
    </row>
    <row r="8" spans="1:5">
      <c r="A8" s="4" t="s">
        <v>557</v>
      </c>
    </row>
    <row r="9" spans="1:5">
      <c r="A9" s="3" t="s">
        <v>550</v>
      </c>
    </row>
    <row r="10" spans="1:5">
      <c r="A10" s="4" t="s">
        <v>546</v>
      </c>
      <c r="B10" s="6" t="n">
        <v>2359</v>
      </c>
      <c r="E10" s="11" t="n">
        <v>1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58</v>
      </c>
      <c r="C1" s="2" t="s">
        <v>33</v>
      </c>
      <c r="D1" s="2" t="s">
        <v>34</v>
      </c>
    </row>
    <row r="2" spans="1:4">
      <c r="A2" s="3" t="s">
        <v>559</v>
      </c>
    </row>
    <row r="3" spans="1:4">
      <c r="A3" s="4" t="s">
        <v>560</v>
      </c>
      <c r="C3" s="6" t="n">
        <v>3321</v>
      </c>
      <c r="D3" s="6" t="n">
        <v>18152</v>
      </c>
    </row>
    <row r="4" spans="1:4">
      <c r="A4" s="4" t="s">
        <v>561</v>
      </c>
      <c r="C4" s="5" t="n">
        <v>3890</v>
      </c>
      <c r="D4" s="5" t="n">
        <v>14849</v>
      </c>
    </row>
    <row r="5" spans="1:4">
      <c r="A5" s="4" t="s">
        <v>562</v>
      </c>
      <c r="C5" s="5" t="n">
        <v>7211</v>
      </c>
      <c r="D5" s="5" t="n">
        <v>33001</v>
      </c>
    </row>
    <row r="6" spans="1:4">
      <c r="A6" s="4" t="s">
        <v>563</v>
      </c>
    </row>
    <row r="7" spans="1:4">
      <c r="A7" s="3" t="s">
        <v>559</v>
      </c>
    </row>
    <row r="8" spans="1:4">
      <c r="A8" s="4" t="s">
        <v>560</v>
      </c>
      <c r="B8" s="4" t="s">
        <v>564</v>
      </c>
      <c r="D8" s="5" t="n">
        <v>3074</v>
      </c>
    </row>
    <row r="9" spans="1:4">
      <c r="A9" s="4" t="s">
        <v>565</v>
      </c>
    </row>
    <row r="10" spans="1:4">
      <c r="A10" s="3" t="s">
        <v>559</v>
      </c>
    </row>
    <row r="11" spans="1:4">
      <c r="A11" s="4" t="s">
        <v>560</v>
      </c>
      <c r="B11" s="4" t="s">
        <v>566</v>
      </c>
      <c r="D11" s="5" t="n">
        <v>3689</v>
      </c>
    </row>
    <row r="12" spans="1:4">
      <c r="A12" s="4" t="s">
        <v>561</v>
      </c>
      <c r="B12" s="4" t="s">
        <v>567</v>
      </c>
      <c r="C12" s="5" t="n">
        <v>3890</v>
      </c>
      <c r="D12" s="5" t="n">
        <v>6851</v>
      </c>
    </row>
    <row r="13" spans="1:4">
      <c r="A13" s="4" t="s">
        <v>568</v>
      </c>
    </row>
    <row r="14" spans="1:4">
      <c r="A14" s="3" t="s">
        <v>559</v>
      </c>
    </row>
    <row r="15" spans="1:4">
      <c r="A15" s="4" t="s">
        <v>560</v>
      </c>
      <c r="B15" s="4" t="s">
        <v>567</v>
      </c>
      <c r="C15" s="5" t="n">
        <v>2594</v>
      </c>
    </row>
    <row r="16" spans="1:4">
      <c r="A16" s="4" t="s">
        <v>569</v>
      </c>
    </row>
    <row r="17" spans="1:4">
      <c r="A17" s="3" t="s">
        <v>559</v>
      </c>
    </row>
    <row r="18" spans="1:4">
      <c r="A18" s="4" t="s">
        <v>560</v>
      </c>
      <c r="B18" s="4" t="s">
        <v>570</v>
      </c>
      <c r="C18" s="6" t="n">
        <v>727</v>
      </c>
    </row>
    <row r="19" spans="1:4">
      <c r="A19" s="4" t="s">
        <v>571</v>
      </c>
    </row>
    <row r="20" spans="1:4">
      <c r="A20" s="3" t="s">
        <v>559</v>
      </c>
    </row>
    <row r="21" spans="1:4">
      <c r="A21" s="4" t="s">
        <v>560</v>
      </c>
      <c r="B21" s="4" t="s">
        <v>572</v>
      </c>
      <c r="D21" s="5" t="n">
        <v>3074</v>
      </c>
    </row>
    <row r="22" spans="1:4">
      <c r="A22" s="4" t="s">
        <v>573</v>
      </c>
    </row>
    <row r="23" spans="1:4">
      <c r="A23" s="3" t="s">
        <v>559</v>
      </c>
    </row>
    <row r="24" spans="1:4">
      <c r="A24" s="4" t="s">
        <v>560</v>
      </c>
      <c r="B24" s="4" t="s">
        <v>574</v>
      </c>
      <c r="D24" s="5" t="n">
        <v>2982</v>
      </c>
    </row>
    <row r="25" spans="1:4">
      <c r="A25" s="4" t="s">
        <v>561</v>
      </c>
      <c r="B25" s="4" t="s">
        <v>575</v>
      </c>
      <c r="D25" s="5" t="n">
        <v>7998</v>
      </c>
    </row>
    <row r="26" spans="1:4">
      <c r="A26" s="4" t="s">
        <v>576</v>
      </c>
    </row>
    <row r="27" spans="1:4">
      <c r="A27" s="3" t="s">
        <v>559</v>
      </c>
    </row>
    <row r="28" spans="1:4">
      <c r="A28" s="4" t="s">
        <v>560</v>
      </c>
      <c r="B28" s="4" t="s">
        <v>577</v>
      </c>
      <c r="D28" s="5" t="n">
        <v>722</v>
      </c>
    </row>
    <row r="29" spans="1:4">
      <c r="A29" s="4" t="s">
        <v>578</v>
      </c>
    </row>
    <row r="30" spans="1:4">
      <c r="A30" s="3" t="s">
        <v>559</v>
      </c>
    </row>
    <row r="31" spans="1:4">
      <c r="A31" s="4" t="s">
        <v>560</v>
      </c>
      <c r="B31" s="4" t="s">
        <v>579</v>
      </c>
      <c r="D31" s="6" t="n">
        <v>4611</v>
      </c>
    </row>
    <row r="32" spans="1:4"/>
    <row r="33" spans="1:4">
      <c r="A33" s="4" t="s">
        <v>564</v>
      </c>
      <c r="B33" s="4" t="s">
        <v>580</v>
      </c>
    </row>
    <row r="34" spans="1:4">
      <c r="A34" s="4" t="s">
        <v>566</v>
      </c>
      <c r="B34" s="4" t="s">
        <v>581</v>
      </c>
    </row>
    <row r="35" spans="1:4">
      <c r="A35" s="4" t="s">
        <v>567</v>
      </c>
      <c r="B35" s="4" t="s">
        <v>582</v>
      </c>
    </row>
    <row r="36" spans="1:4">
      <c r="A36" s="4" t="s">
        <v>570</v>
      </c>
      <c r="B36" s="4" t="s">
        <v>583</v>
      </c>
    </row>
    <row r="37" spans="1:4">
      <c r="A37" s="4" t="s">
        <v>572</v>
      </c>
      <c r="B37" s="4" t="s">
        <v>584</v>
      </c>
    </row>
    <row r="38" spans="1:4">
      <c r="A38" s="4" t="s">
        <v>574</v>
      </c>
      <c r="B38" s="4" t="s">
        <v>585</v>
      </c>
    </row>
    <row r="39" spans="1:4">
      <c r="A39" s="4" t="s">
        <v>575</v>
      </c>
      <c r="B39" s="4" t="s">
        <v>586</v>
      </c>
    </row>
    <row r="40" spans="1:4">
      <c r="A40" s="4" t="s">
        <v>577</v>
      </c>
      <c r="B40" s="4" t="s">
        <v>587</v>
      </c>
    </row>
    <row r="41" spans="1:4">
      <c r="A41" s="4" t="s">
        <v>579</v>
      </c>
      <c r="B41" s="4" t="s">
        <v>588</v>
      </c>
    </row>
  </sheetData>
  <mergeCells count="11">
    <mergeCell ref="A1:B1"/>
    <mergeCell ref="A32:C32"/>
    <mergeCell ref="B33:C33"/>
    <mergeCell ref="B34:C34"/>
    <mergeCell ref="B35:C35"/>
    <mergeCell ref="B36:C36"/>
    <mergeCell ref="B37:C37"/>
    <mergeCell ref="B38:C38"/>
    <mergeCell ref="B39:C39"/>
    <mergeCell ref="B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33</v>
      </c>
      <c r="C2" s="2" t="s">
        <v>34</v>
      </c>
      <c r="D2" s="2" t="s">
        <v>88</v>
      </c>
    </row>
    <row r="3" spans="1:4">
      <c r="A3" s="3" t="s">
        <v>163</v>
      </c>
    </row>
    <row r="4" spans="1:4">
      <c r="A4" s="4" t="s">
        <v>104</v>
      </c>
      <c r="B4" s="6" t="n">
        <v>36111</v>
      </c>
      <c r="C4" s="6" t="n">
        <v>36705</v>
      </c>
      <c r="D4" s="6" t="n">
        <v>-3058</v>
      </c>
    </row>
    <row r="5" spans="1:4">
      <c r="A5" s="3" t="s">
        <v>164</v>
      </c>
    </row>
    <row r="6" spans="1:4">
      <c r="A6" s="4" t="s">
        <v>165</v>
      </c>
      <c r="B6" s="5" t="n">
        <v>3146</v>
      </c>
      <c r="C6" s="5" t="n">
        <v>-4921</v>
      </c>
      <c r="D6" s="5" t="n">
        <v>-1007</v>
      </c>
    </row>
    <row r="7" spans="1:4">
      <c r="A7" s="4" t="s">
        <v>166</v>
      </c>
      <c r="B7" s="5" t="n">
        <v>4305</v>
      </c>
      <c r="C7" s="5" t="n">
        <v>979</v>
      </c>
      <c r="D7" s="5" t="n">
        <v>2409</v>
      </c>
    </row>
    <row r="8" spans="1:4">
      <c r="A8" s="4" t="s">
        <v>167</v>
      </c>
      <c r="B8" s="5" t="n">
        <v>2529</v>
      </c>
      <c r="C8" s="5" t="n">
        <v>1231</v>
      </c>
      <c r="D8" s="5" t="n">
        <v>6377</v>
      </c>
    </row>
    <row r="9" spans="1:4">
      <c r="A9" s="4" t="s">
        <v>168</v>
      </c>
      <c r="B9" s="5" t="n">
        <v>820</v>
      </c>
      <c r="C9" s="5" t="n">
        <v>934</v>
      </c>
      <c r="D9" s="5" t="n">
        <v>1412</v>
      </c>
    </row>
    <row r="10" spans="1:4">
      <c r="A10" s="4" t="s">
        <v>95</v>
      </c>
      <c r="B10" s="5" t="n">
        <v>75</v>
      </c>
      <c r="C10" s="5" t="n">
        <v>42</v>
      </c>
      <c r="D10" s="5" t="n">
        <v>478</v>
      </c>
    </row>
    <row r="11" spans="1:4">
      <c r="A11" s="4" t="s">
        <v>169</v>
      </c>
      <c r="B11" s="5" t="n">
        <v>4887</v>
      </c>
      <c r="C11" s="5" t="n">
        <v>4638</v>
      </c>
      <c r="D11" s="5" t="n">
        <v>5063</v>
      </c>
    </row>
    <row r="12" spans="1:4">
      <c r="A12" s="4" t="s">
        <v>170</v>
      </c>
      <c r="B12" s="5" t="n">
        <v>249</v>
      </c>
      <c r="C12" s="5" t="n">
        <v>243</v>
      </c>
      <c r="D12" s="5" t="n">
        <v>247</v>
      </c>
    </row>
    <row r="13" spans="1:4">
      <c r="A13" s="4" t="s">
        <v>171</v>
      </c>
      <c r="B13" s="5" t="n">
        <v>-197</v>
      </c>
      <c r="C13" s="5" t="n">
        <v>-141</v>
      </c>
      <c r="D13" s="5" t="n">
        <v>-6984</v>
      </c>
    </row>
    <row r="14" spans="1:4">
      <c r="A14" s="3" t="s">
        <v>172</v>
      </c>
    </row>
    <row r="15" spans="1:4">
      <c r="A15" s="4" t="s">
        <v>173</v>
      </c>
      <c r="B15" s="5" t="n">
        <v>-13082</v>
      </c>
      <c r="C15" s="5" t="n">
        <v>-13482</v>
      </c>
      <c r="D15" s="5" t="n">
        <v>-15122</v>
      </c>
    </row>
    <row r="16" spans="1:4">
      <c r="A16" s="4" t="s">
        <v>174</v>
      </c>
      <c r="B16" s="5" t="n">
        <v>-9412</v>
      </c>
      <c r="C16" s="5" t="n">
        <v>-5531</v>
      </c>
      <c r="D16" s="5" t="n">
        <v>-3025</v>
      </c>
    </row>
    <row r="17" spans="1:4">
      <c r="A17" s="4" t="s">
        <v>175</v>
      </c>
      <c r="B17" s="5" t="n">
        <v>-11844</v>
      </c>
      <c r="C17" s="5" t="n">
        <v>4948</v>
      </c>
      <c r="D17" s="5" t="n">
        <v>1720</v>
      </c>
    </row>
    <row r="18" spans="1:4">
      <c r="A18" s="4" t="s">
        <v>176</v>
      </c>
      <c r="B18" s="5" t="n">
        <v>-2613</v>
      </c>
      <c r="C18" s="5" t="n">
        <v>-622</v>
      </c>
      <c r="D18" s="5" t="n">
        <v>-436</v>
      </c>
    </row>
    <row r="19" spans="1:4">
      <c r="A19" s="4" t="s">
        <v>177</v>
      </c>
      <c r="B19" s="5" t="n">
        <v>-892</v>
      </c>
      <c r="C19" s="5" t="n">
        <v>987</v>
      </c>
      <c r="D19" s="5" t="n">
        <v>-4959</v>
      </c>
    </row>
    <row r="20" spans="1:4">
      <c r="A20" s="4" t="s">
        <v>178</v>
      </c>
      <c r="B20" s="5" t="n">
        <v>-6167</v>
      </c>
      <c r="C20" s="5" t="n">
        <v>33416</v>
      </c>
      <c r="D20" s="5" t="n">
        <v>2739</v>
      </c>
    </row>
    <row r="21" spans="1:4">
      <c r="A21" s="4" t="s">
        <v>179</v>
      </c>
      <c r="B21" s="5" t="n">
        <v>28</v>
      </c>
      <c r="C21" s="5" t="n">
        <v>330</v>
      </c>
      <c r="D21" s="5" t="n">
        <v>339</v>
      </c>
    </row>
    <row r="22" spans="1:4">
      <c r="A22" s="4" t="s">
        <v>180</v>
      </c>
      <c r="B22" s="5" t="n">
        <v>7943</v>
      </c>
      <c r="C22" s="5" t="n">
        <v>59756</v>
      </c>
      <c r="D22" s="5" t="n">
        <v>-13807</v>
      </c>
    </row>
    <row r="23" spans="1:4">
      <c r="A23" s="4" t="s">
        <v>181</v>
      </c>
      <c r="D23" s="5" t="n">
        <v>-95</v>
      </c>
    </row>
    <row r="24" spans="1:4">
      <c r="A24" s="4" t="s">
        <v>182</v>
      </c>
      <c r="B24" s="5" t="n">
        <v>7943</v>
      </c>
      <c r="C24" s="5" t="n">
        <v>59756</v>
      </c>
      <c r="D24" s="5" t="n">
        <v>-13902</v>
      </c>
    </row>
    <row r="25" spans="1:4">
      <c r="A25" s="3" t="s">
        <v>183</v>
      </c>
    </row>
    <row r="26" spans="1:4">
      <c r="A26" s="4" t="s">
        <v>184</v>
      </c>
      <c r="B26" s="5" t="n">
        <v>18898</v>
      </c>
      <c r="C26" s="5" t="n">
        <v>28636</v>
      </c>
      <c r="D26" s="5" t="n">
        <v>45462</v>
      </c>
    </row>
    <row r="27" spans="1:4">
      <c r="A27" s="4" t="s">
        <v>185</v>
      </c>
      <c r="B27" s="5" t="n">
        <v>-43886</v>
      </c>
      <c r="C27" s="5" t="n">
        <v>-38708</v>
      </c>
      <c r="D27" s="5" t="n">
        <v>-24850</v>
      </c>
    </row>
    <row r="28" spans="1:4">
      <c r="A28" s="4" t="s">
        <v>186</v>
      </c>
      <c r="B28" s="5" t="n">
        <v>85304</v>
      </c>
      <c r="C28" s="5" t="n">
        <v>1264</v>
      </c>
      <c r="D28" s="5" t="n">
        <v>315</v>
      </c>
    </row>
    <row r="29" spans="1:4">
      <c r="A29" s="4" t="s">
        <v>187</v>
      </c>
      <c r="B29" s="5" t="n">
        <v>64</v>
      </c>
      <c r="C29" s="5" t="n">
        <v>428</v>
      </c>
    </row>
    <row r="30" spans="1:4">
      <c r="A30" s="4" t="s">
        <v>188</v>
      </c>
      <c r="B30" s="5" t="n">
        <v>3800</v>
      </c>
      <c r="C30" s="5" t="n">
        <v>2598</v>
      </c>
      <c r="D30" s="5" t="n">
        <v>6857</v>
      </c>
    </row>
    <row r="31" spans="1:4">
      <c r="A31" s="4" t="s">
        <v>189</v>
      </c>
      <c r="C31" s="5" t="n">
        <v>4440</v>
      </c>
    </row>
    <row r="32" spans="1:4">
      <c r="A32" s="4" t="s">
        <v>190</v>
      </c>
      <c r="B32" s="5" t="n">
        <v>64180</v>
      </c>
      <c r="C32" s="5" t="n">
        <v>-1342</v>
      </c>
      <c r="D32" s="5" t="n">
        <v>27784</v>
      </c>
    </row>
    <row r="33" spans="1:4">
      <c r="A33" s="3" t="s">
        <v>191</v>
      </c>
    </row>
    <row r="34" spans="1:4">
      <c r="A34" s="4" t="s">
        <v>192</v>
      </c>
      <c r="B34" s="5" t="n">
        <v>-19670</v>
      </c>
    </row>
    <row r="35" spans="1:4">
      <c r="A35" s="4" t="s">
        <v>193</v>
      </c>
      <c r="B35" s="5" t="n">
        <v>22</v>
      </c>
      <c r="C35" s="5" t="n">
        <v>19</v>
      </c>
      <c r="D35" s="5" t="n">
        <v>26</v>
      </c>
    </row>
    <row r="36" spans="1:4">
      <c r="A36" s="4" t="s">
        <v>194</v>
      </c>
      <c r="B36" s="5" t="n">
        <v>-5613</v>
      </c>
      <c r="C36" s="5" t="n">
        <v>-11915</v>
      </c>
      <c r="D36" s="5" t="n">
        <v>-12654</v>
      </c>
    </row>
    <row r="37" spans="1:4">
      <c r="A37" s="4" t="s">
        <v>195</v>
      </c>
      <c r="D37" s="5" t="n">
        <v>861</v>
      </c>
    </row>
    <row r="38" spans="1:4">
      <c r="A38" s="4" t="s">
        <v>196</v>
      </c>
      <c r="B38" s="5" t="n">
        <v>-25261</v>
      </c>
      <c r="C38" s="5" t="n">
        <v>-11896</v>
      </c>
      <c r="D38" s="5" t="n">
        <v>-11767</v>
      </c>
    </row>
    <row r="39" spans="1:4">
      <c r="A39" s="4" t="s">
        <v>197</v>
      </c>
      <c r="D39" s="5" t="n">
        <v>-9</v>
      </c>
    </row>
    <row r="40" spans="1:4">
      <c r="A40" s="4" t="s">
        <v>198</v>
      </c>
      <c r="B40" s="5" t="n">
        <v>-25261</v>
      </c>
      <c r="C40" s="5" t="n">
        <v>-11896</v>
      </c>
      <c r="D40" s="5" t="n">
        <v>-11776</v>
      </c>
    </row>
    <row r="41" spans="1:4">
      <c r="A41" s="4" t="s">
        <v>199</v>
      </c>
      <c r="B41" s="5" t="n">
        <v>-4656</v>
      </c>
      <c r="C41" s="5" t="n">
        <v>4005</v>
      </c>
      <c r="D41" s="5" t="n">
        <v>-2268</v>
      </c>
    </row>
    <row r="42" spans="1:4">
      <c r="A42" s="4" t="s">
        <v>200</v>
      </c>
      <c r="B42" s="5" t="n">
        <v>42206</v>
      </c>
      <c r="C42" s="5" t="n">
        <v>50523</v>
      </c>
      <c r="D42" s="5" t="n">
        <v>-162</v>
      </c>
    </row>
    <row r="43" spans="1:4">
      <c r="A43" s="4" t="s">
        <v>201</v>
      </c>
      <c r="D43" s="5" t="n">
        <v>-143</v>
      </c>
    </row>
    <row r="44" spans="1:4">
      <c r="A44" s="4" t="s">
        <v>202</v>
      </c>
      <c r="B44" s="5" t="n">
        <v>42206</v>
      </c>
      <c r="C44" s="5" t="n">
        <v>50523</v>
      </c>
      <c r="D44" s="5" t="n">
        <v>-19</v>
      </c>
    </row>
    <row r="45" spans="1:4">
      <c r="A45" s="4" t="s">
        <v>203</v>
      </c>
      <c r="B45" s="5" t="n">
        <v>115964</v>
      </c>
      <c r="C45" s="5" t="n">
        <v>65441</v>
      </c>
      <c r="D45" s="5" t="n">
        <v>65460</v>
      </c>
    </row>
    <row r="46" spans="1:4">
      <c r="A46" s="4" t="s">
        <v>204</v>
      </c>
      <c r="B46" s="5" t="n">
        <v>158170</v>
      </c>
      <c r="C46" s="5" t="n">
        <v>115964</v>
      </c>
      <c r="D46" s="5" t="n">
        <v>65441</v>
      </c>
    </row>
    <row r="47" spans="1:4">
      <c r="A47" s="3" t="s">
        <v>205</v>
      </c>
    </row>
    <row r="48" spans="1:4">
      <c r="A48" s="4" t="s">
        <v>206</v>
      </c>
      <c r="B48" s="5" t="n">
        <v>1494</v>
      </c>
      <c r="C48" s="5" t="n">
        <v>1325</v>
      </c>
      <c r="D48" s="5" t="n">
        <v>1662</v>
      </c>
    </row>
    <row r="49" spans="1:4">
      <c r="A49" s="4" t="s">
        <v>207</v>
      </c>
      <c r="B49" s="6" t="n">
        <v>19151</v>
      </c>
      <c r="C49" s="6" t="n">
        <v>7909</v>
      </c>
      <c r="D49" s="6" t="n">
        <v>18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T9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0"/>
    <col customWidth="1" max="38" min="38" width="20"/>
    <col customWidth="1" max="39" min="39" width="21"/>
    <col customWidth="1" max="40" min="40" width="21"/>
    <col customWidth="1" max="41" min="41" width="21"/>
    <col customWidth="1" max="42" min="42" width="21"/>
    <col customWidth="1" max="43" min="43" width="20"/>
    <col customWidth="1" max="44" min="44" width="20"/>
    <col customWidth="1" max="45" min="45" width="20"/>
    <col customWidth="1" max="46" min="46" width="20"/>
  </cols>
  <sheetData>
    <row r="1" spans="1:46">
      <c r="A1" s="1" t="s">
        <v>589</v>
      </c>
      <c r="B1" s="2" t="s">
        <v>476</v>
      </c>
      <c r="P1" s="2" t="s">
        <v>1</v>
      </c>
    </row>
    <row r="2" spans="1:46">
      <c r="B2" s="2" t="s">
        <v>590</v>
      </c>
      <c r="C2" s="2" t="s">
        <v>591</v>
      </c>
      <c r="D2" s="2" t="s">
        <v>592</v>
      </c>
      <c r="E2" s="2" t="s">
        <v>593</v>
      </c>
      <c r="F2" s="2" t="s">
        <v>594</v>
      </c>
      <c r="G2" s="2" t="s">
        <v>595</v>
      </c>
      <c r="H2" s="2" t="s">
        <v>596</v>
      </c>
      <c r="I2" s="2" t="s">
        <v>597</v>
      </c>
      <c r="J2" s="2" t="s">
        <v>598</v>
      </c>
      <c r="K2" s="2" t="s">
        <v>599</v>
      </c>
      <c r="L2" s="2" t="s">
        <v>600</v>
      </c>
      <c r="M2" s="2" t="s">
        <v>601</v>
      </c>
      <c r="N2" s="2" t="s">
        <v>602</v>
      </c>
      <c r="O2" s="2" t="s">
        <v>603</v>
      </c>
      <c r="P2" s="2" t="s">
        <v>425</v>
      </c>
      <c r="Q2" s="2" t="s">
        <v>426</v>
      </c>
      <c r="R2" s="2" t="s">
        <v>429</v>
      </c>
      <c r="S2" s="2" t="s">
        <v>427</v>
      </c>
      <c r="T2" s="2" t="s">
        <v>428</v>
      </c>
      <c r="U2" s="2" t="s">
        <v>429</v>
      </c>
      <c r="V2" s="2" t="s">
        <v>604</v>
      </c>
      <c r="W2" s="2" t="s">
        <v>605</v>
      </c>
      <c r="X2" s="2" t="s">
        <v>606</v>
      </c>
      <c r="Y2" s="2" t="s">
        <v>607</v>
      </c>
      <c r="Z2" s="2" t="s">
        <v>608</v>
      </c>
      <c r="AA2" s="2" t="s">
        <v>609</v>
      </c>
      <c r="AB2" s="2" t="s">
        <v>610</v>
      </c>
      <c r="AC2" s="2" t="s">
        <v>611</v>
      </c>
      <c r="AD2" s="2" t="s">
        <v>612</v>
      </c>
      <c r="AE2" s="2" t="s">
        <v>613</v>
      </c>
      <c r="AF2" s="2" t="s">
        <v>614</v>
      </c>
      <c r="AG2" s="2" t="s">
        <v>615</v>
      </c>
      <c r="AH2" s="2" t="s">
        <v>616</v>
      </c>
      <c r="AI2" s="2" t="s">
        <v>617</v>
      </c>
      <c r="AJ2" s="2" t="s">
        <v>618</v>
      </c>
      <c r="AK2" s="2" t="s">
        <v>619</v>
      </c>
      <c r="AL2" s="2" t="s">
        <v>620</v>
      </c>
      <c r="AM2" s="2" t="s">
        <v>621</v>
      </c>
      <c r="AN2" s="2" t="s">
        <v>622</v>
      </c>
      <c r="AO2" s="2" t="s">
        <v>623</v>
      </c>
      <c r="AP2" s="2" t="s">
        <v>624</v>
      </c>
      <c r="AQ2" s="2" t="s">
        <v>625</v>
      </c>
      <c r="AR2" s="2" t="s">
        <v>626</v>
      </c>
      <c r="AS2" s="2" t="s">
        <v>627</v>
      </c>
      <c r="AT2" s="2" t="s">
        <v>628</v>
      </c>
    </row>
    <row r="3" spans="1:46">
      <c r="A3" s="3" t="s">
        <v>559</v>
      </c>
    </row>
    <row r="4" spans="1:46">
      <c r="A4" s="4" t="s">
        <v>629</v>
      </c>
      <c r="D4" s="4" t="s">
        <v>630</v>
      </c>
      <c r="E4" s="4" t="s">
        <v>630</v>
      </c>
    </row>
    <row r="5" spans="1:46">
      <c r="A5" s="4" t="s">
        <v>184</v>
      </c>
      <c r="P5" s="6" t="n">
        <v>18898</v>
      </c>
      <c r="Q5" s="6" t="n">
        <v>28636</v>
      </c>
      <c r="S5" s="6" t="n">
        <v>45462</v>
      </c>
    </row>
    <row r="6" spans="1:46">
      <c r="A6" s="4" t="s">
        <v>631</v>
      </c>
    </row>
    <row r="7" spans="1:46">
      <c r="A7" s="3" t="s">
        <v>559</v>
      </c>
    </row>
    <row r="8" spans="1:46">
      <c r="A8" s="4" t="s">
        <v>632</v>
      </c>
      <c r="AS8" s="6" t="n">
        <v>17284</v>
      </c>
      <c r="AT8" s="10" t="n">
        <v>120000000</v>
      </c>
    </row>
    <row r="9" spans="1:46">
      <c r="A9" s="4" t="s">
        <v>633</v>
      </c>
    </row>
    <row r="10" spans="1:46">
      <c r="A10" s="3" t="s">
        <v>559</v>
      </c>
    </row>
    <row r="11" spans="1:46">
      <c r="A11" s="4" t="s">
        <v>632</v>
      </c>
      <c r="AS11" s="6" t="n">
        <v>10758</v>
      </c>
    </row>
    <row r="12" spans="1:46">
      <c r="A12" s="4" t="s">
        <v>417</v>
      </c>
    </row>
    <row r="13" spans="1:46">
      <c r="A13" s="3" t="s">
        <v>559</v>
      </c>
    </row>
    <row r="14" spans="1:46">
      <c r="A14" s="4" t="s">
        <v>546</v>
      </c>
      <c r="P14" s="5" t="n">
        <v>12978</v>
      </c>
      <c r="T14" s="10" t="n">
        <v>89200</v>
      </c>
    </row>
    <row r="15" spans="1:46">
      <c r="A15" s="4" t="s">
        <v>420</v>
      </c>
    </row>
    <row r="16" spans="1:46">
      <c r="A16" s="3" t="s">
        <v>559</v>
      </c>
    </row>
    <row r="17" spans="1:46">
      <c r="A17" s="4" t="s">
        <v>184</v>
      </c>
      <c r="D17" s="6" t="n">
        <v>514</v>
      </c>
      <c r="E17" s="10" t="n">
        <v>3500000</v>
      </c>
    </row>
    <row r="18" spans="1:46">
      <c r="A18" s="4" t="s">
        <v>634</v>
      </c>
    </row>
    <row r="19" spans="1:46">
      <c r="A19" s="3" t="s">
        <v>559</v>
      </c>
    </row>
    <row r="20" spans="1:46">
      <c r="A20" s="4" t="s">
        <v>635</v>
      </c>
      <c r="AB20" s="6" t="n">
        <v>3074</v>
      </c>
      <c r="AC20" s="10" t="n">
        <v>20000000</v>
      </c>
    </row>
    <row r="21" spans="1:46">
      <c r="A21" s="4" t="s">
        <v>636</v>
      </c>
      <c r="AB21" s="4" t="s">
        <v>637</v>
      </c>
      <c r="AC21" s="4" t="s">
        <v>637</v>
      </c>
    </row>
    <row r="22" spans="1:46">
      <c r="A22" s="4" t="s">
        <v>638</v>
      </c>
    </row>
    <row r="23" spans="1:46">
      <c r="A23" s="3" t="s">
        <v>559</v>
      </c>
    </row>
    <row r="24" spans="1:46">
      <c r="A24" s="4" t="s">
        <v>639</v>
      </c>
      <c r="H24" s="6" t="n">
        <v>615</v>
      </c>
      <c r="I24" s="10" t="n">
        <v>4000000</v>
      </c>
      <c r="L24" s="6" t="n">
        <v>784</v>
      </c>
      <c r="M24" s="10" t="n">
        <v>5100000</v>
      </c>
      <c r="N24" s="6" t="n">
        <v>753</v>
      </c>
      <c r="O24" s="10" t="n">
        <v>4900000</v>
      </c>
    </row>
    <row r="25" spans="1:46">
      <c r="A25" s="4" t="s">
        <v>640</v>
      </c>
    </row>
    <row r="26" spans="1:46">
      <c r="A26" s="3" t="s">
        <v>559</v>
      </c>
    </row>
    <row r="27" spans="1:46">
      <c r="A27" s="4" t="s">
        <v>635</v>
      </c>
      <c r="AM27" s="6" t="n">
        <v>7202</v>
      </c>
      <c r="AN27" s="10" t="n">
        <v>50000000</v>
      </c>
    </row>
    <row r="28" spans="1:46">
      <c r="A28" s="4" t="s">
        <v>641</v>
      </c>
    </row>
    <row r="29" spans="1:46">
      <c r="A29" s="3" t="s">
        <v>559</v>
      </c>
    </row>
    <row r="30" spans="1:46">
      <c r="A30" s="4" t="s">
        <v>642</v>
      </c>
      <c r="H30" s="4" t="s">
        <v>643</v>
      </c>
      <c r="I30" s="4" t="s">
        <v>643</v>
      </c>
    </row>
    <row r="31" spans="1:46">
      <c r="A31" s="4" t="s">
        <v>644</v>
      </c>
    </row>
    <row r="32" spans="1:46">
      <c r="A32" s="3" t="s">
        <v>559</v>
      </c>
    </row>
    <row r="33" spans="1:46">
      <c r="A33" s="4" t="s">
        <v>639</v>
      </c>
      <c r="J33" s="6" t="n">
        <v>1537</v>
      </c>
      <c r="K33" s="10" t="n">
        <v>10000000</v>
      </c>
    </row>
    <row r="34" spans="1:46">
      <c r="A34" s="4" t="s">
        <v>645</v>
      </c>
    </row>
    <row r="35" spans="1:46">
      <c r="A35" s="3" t="s">
        <v>559</v>
      </c>
    </row>
    <row r="36" spans="1:46">
      <c r="A36" s="4" t="s">
        <v>642</v>
      </c>
      <c r="J36" s="4" t="s">
        <v>643</v>
      </c>
      <c r="K36" s="4" t="s">
        <v>643</v>
      </c>
    </row>
    <row r="37" spans="1:46">
      <c r="A37" s="4" t="s">
        <v>646</v>
      </c>
    </row>
    <row r="38" spans="1:46">
      <c r="A38" s="3" t="s">
        <v>559</v>
      </c>
    </row>
    <row r="39" spans="1:46">
      <c r="A39" s="4" t="s">
        <v>642</v>
      </c>
      <c r="L39" s="4" t="s">
        <v>647</v>
      </c>
      <c r="M39" s="4" t="s">
        <v>647</v>
      </c>
    </row>
    <row r="40" spans="1:46">
      <c r="A40" s="4" t="s">
        <v>648</v>
      </c>
    </row>
    <row r="41" spans="1:46">
      <c r="A41" s="3" t="s">
        <v>559</v>
      </c>
    </row>
    <row r="42" spans="1:46">
      <c r="A42" s="4" t="s">
        <v>642</v>
      </c>
      <c r="N42" s="4" t="s">
        <v>647</v>
      </c>
      <c r="O42" s="4" t="s">
        <v>647</v>
      </c>
    </row>
    <row r="43" spans="1:46">
      <c r="A43" s="4" t="s">
        <v>649</v>
      </c>
    </row>
    <row r="44" spans="1:46">
      <c r="A44" s="3" t="s">
        <v>559</v>
      </c>
    </row>
    <row r="45" spans="1:46">
      <c r="A45" s="4" t="s">
        <v>635</v>
      </c>
      <c r="AI45" s="6" t="n">
        <v>5771</v>
      </c>
      <c r="AJ45" s="10" t="n">
        <v>39700000</v>
      </c>
      <c r="AQ45" s="6" t="n">
        <v>6981</v>
      </c>
      <c r="AR45" s="10" t="n">
        <v>48000000</v>
      </c>
    </row>
    <row r="46" spans="1:46">
      <c r="A46" s="4" t="s">
        <v>636</v>
      </c>
      <c r="AI46" s="4" t="s">
        <v>650</v>
      </c>
      <c r="AJ46" s="4" t="s">
        <v>650</v>
      </c>
      <c r="AO46" s="4" t="s">
        <v>651</v>
      </c>
      <c r="AP46" s="4" t="s">
        <v>651</v>
      </c>
    </row>
    <row r="47" spans="1:46">
      <c r="A47" s="4" t="s">
        <v>652</v>
      </c>
      <c r="AO47" s="6" t="n">
        <v>713</v>
      </c>
      <c r="AP47" s="10" t="n">
        <v>4900000</v>
      </c>
    </row>
    <row r="48" spans="1:46">
      <c r="A48" s="4" t="s">
        <v>546</v>
      </c>
      <c r="P48" s="6" t="n">
        <v>2019</v>
      </c>
      <c r="T48" s="5" t="n">
        <v>13900000</v>
      </c>
    </row>
    <row r="49" spans="1:46">
      <c r="A49" s="4" t="s">
        <v>569</v>
      </c>
    </row>
    <row r="50" spans="1:46">
      <c r="A50" s="3" t="s">
        <v>559</v>
      </c>
    </row>
    <row r="51" spans="1:46">
      <c r="A51" s="4" t="s">
        <v>653</v>
      </c>
      <c r="Q51" s="5" t="n">
        <v>5090</v>
      </c>
      <c r="U51" s="10" t="n">
        <v>35000000</v>
      </c>
    </row>
    <row r="52" spans="1:46">
      <c r="A52" s="4" t="s">
        <v>654</v>
      </c>
    </row>
    <row r="53" spans="1:46">
      <c r="A53" s="3" t="s">
        <v>559</v>
      </c>
    </row>
    <row r="54" spans="1:46">
      <c r="A54" s="4" t="s">
        <v>636</v>
      </c>
      <c r="D54" s="4" t="s">
        <v>655</v>
      </c>
      <c r="E54" s="4" t="s">
        <v>655</v>
      </c>
    </row>
    <row r="55" spans="1:46">
      <c r="A55" s="4" t="s">
        <v>184</v>
      </c>
      <c r="D55" s="6" t="n">
        <v>727</v>
      </c>
      <c r="E55" s="10" t="n">
        <v>5000000</v>
      </c>
    </row>
    <row r="56" spans="1:46">
      <c r="A56" s="4" t="s">
        <v>656</v>
      </c>
      <c r="P56" s="4" t="s">
        <v>657</v>
      </c>
    </row>
    <row r="57" spans="1:46">
      <c r="A57" s="4" t="s">
        <v>658</v>
      </c>
    </row>
    <row r="58" spans="1:46">
      <c r="A58" s="3" t="s">
        <v>559</v>
      </c>
    </row>
    <row r="59" spans="1:46">
      <c r="A59" s="4" t="s">
        <v>642</v>
      </c>
      <c r="AD59" s="4" t="s">
        <v>647</v>
      </c>
      <c r="AE59" s="4" t="s">
        <v>647</v>
      </c>
    </row>
    <row r="60" spans="1:46">
      <c r="A60" s="4" t="s">
        <v>659</v>
      </c>
    </row>
    <row r="61" spans="1:46">
      <c r="A61" s="3" t="s">
        <v>559</v>
      </c>
    </row>
    <row r="62" spans="1:46">
      <c r="A62" s="4" t="s">
        <v>635</v>
      </c>
      <c r="AD62" s="6" t="n">
        <v>3074</v>
      </c>
      <c r="AE62" s="10" t="n">
        <v>20000000</v>
      </c>
    </row>
    <row r="63" spans="1:46">
      <c r="A63" s="4" t="s">
        <v>660</v>
      </c>
    </row>
    <row r="64" spans="1:46">
      <c r="A64" s="3" t="s">
        <v>559</v>
      </c>
    </row>
    <row r="65" spans="1:46">
      <c r="A65" s="4" t="s">
        <v>635</v>
      </c>
      <c r="V65" s="6" t="n">
        <v>2982</v>
      </c>
      <c r="W65" s="10" t="n">
        <v>19400000</v>
      </c>
    </row>
    <row r="66" spans="1:46">
      <c r="A66" s="4" t="s">
        <v>636</v>
      </c>
      <c r="V66" s="4" t="s">
        <v>647</v>
      </c>
      <c r="W66" s="4" t="s">
        <v>647</v>
      </c>
    </row>
    <row r="67" spans="1:46">
      <c r="A67" s="4" t="s">
        <v>661</v>
      </c>
    </row>
    <row r="68" spans="1:46">
      <c r="A68" s="3" t="s">
        <v>559</v>
      </c>
    </row>
    <row r="69" spans="1:46">
      <c r="A69" s="4" t="s">
        <v>635</v>
      </c>
      <c r="Q69" s="6" t="n">
        <v>4454</v>
      </c>
      <c r="S69" s="6" t="n">
        <v>3230</v>
      </c>
      <c r="U69" s="10" t="n">
        <v>29000000</v>
      </c>
      <c r="AF69" s="10" t="n">
        <v>21000000</v>
      </c>
      <c r="AG69" s="6" t="n">
        <v>7684</v>
      </c>
      <c r="AH69" s="10" t="n">
        <v>50000000</v>
      </c>
    </row>
    <row r="70" spans="1:46">
      <c r="A70" s="4" t="s">
        <v>629</v>
      </c>
      <c r="Q70" s="4" t="s">
        <v>643</v>
      </c>
      <c r="R70" s="4" t="s">
        <v>643</v>
      </c>
    </row>
    <row r="71" spans="1:46">
      <c r="A71" s="4" t="s">
        <v>636</v>
      </c>
      <c r="Q71" s="4" t="s">
        <v>662</v>
      </c>
      <c r="U71" s="4" t="s">
        <v>662</v>
      </c>
    </row>
    <row r="72" spans="1:46">
      <c r="A72" s="4" t="s">
        <v>663</v>
      </c>
      <c r="AT72" s="10" t="n">
        <v>70000000</v>
      </c>
    </row>
    <row r="73" spans="1:46">
      <c r="A73" s="4" t="s">
        <v>664</v>
      </c>
    </row>
    <row r="74" spans="1:46">
      <c r="A74" s="3" t="s">
        <v>559</v>
      </c>
    </row>
    <row r="75" spans="1:46">
      <c r="A75" s="4" t="s">
        <v>635</v>
      </c>
      <c r="X75" s="6" t="n">
        <v>3074</v>
      </c>
      <c r="Y75" s="10" t="n">
        <v>20000000</v>
      </c>
    </row>
    <row r="76" spans="1:46">
      <c r="A76" s="4" t="s">
        <v>636</v>
      </c>
      <c r="X76" s="4" t="s">
        <v>650</v>
      </c>
      <c r="Y76" s="4" t="s">
        <v>650</v>
      </c>
    </row>
    <row r="77" spans="1:46">
      <c r="A77" s="4" t="s">
        <v>639</v>
      </c>
      <c r="Q77" s="6" t="n">
        <v>314</v>
      </c>
      <c r="R77" s="10" t="n">
        <v>2000000</v>
      </c>
    </row>
    <row r="78" spans="1:46">
      <c r="A78" s="4" t="s">
        <v>665</v>
      </c>
    </row>
    <row r="79" spans="1:46">
      <c r="A79" s="3" t="s">
        <v>559</v>
      </c>
    </row>
    <row r="80" spans="1:46">
      <c r="A80" s="4" t="s">
        <v>639</v>
      </c>
      <c r="F80" s="6" t="n">
        <v>297</v>
      </c>
      <c r="G80" s="10" t="n">
        <v>2000000</v>
      </c>
    </row>
    <row r="81" spans="1:46">
      <c r="A81" s="4" t="s">
        <v>666</v>
      </c>
    </row>
    <row r="82" spans="1:46">
      <c r="A82" s="3" t="s">
        <v>559</v>
      </c>
    </row>
    <row r="83" spans="1:46">
      <c r="A83" s="4" t="s">
        <v>639</v>
      </c>
      <c r="B83" s="6" t="n">
        <v>7272</v>
      </c>
      <c r="C83" s="10" t="n">
        <v>50000000</v>
      </c>
    </row>
    <row r="84" spans="1:46">
      <c r="A84" s="4" t="s">
        <v>667</v>
      </c>
    </row>
    <row r="85" spans="1:46">
      <c r="A85" s="3" t="s">
        <v>559</v>
      </c>
    </row>
    <row r="86" spans="1:46">
      <c r="A86" s="4" t="s">
        <v>546</v>
      </c>
      <c r="P86" s="6" t="n">
        <v>12978</v>
      </c>
      <c r="T86" s="5" t="n">
        <v>89200000</v>
      </c>
    </row>
    <row r="87" spans="1:46">
      <c r="A87" s="4" t="s">
        <v>668</v>
      </c>
    </row>
    <row r="88" spans="1:46">
      <c r="A88" s="3" t="s">
        <v>559</v>
      </c>
    </row>
    <row r="89" spans="1:46">
      <c r="A89" s="4" t="s">
        <v>635</v>
      </c>
      <c r="Z89" s="6" t="n">
        <v>722</v>
      </c>
      <c r="AA89" s="10" t="n">
        <v>4700000</v>
      </c>
    </row>
    <row r="90" spans="1:46">
      <c r="A90" s="4" t="s">
        <v>636</v>
      </c>
      <c r="Z90" s="4" t="s">
        <v>669</v>
      </c>
      <c r="AA90" s="4" t="s">
        <v>669</v>
      </c>
    </row>
    <row r="91" spans="1:46">
      <c r="A91" s="4" t="s">
        <v>670</v>
      </c>
    </row>
    <row r="92" spans="1:46">
      <c r="A92" s="3" t="s">
        <v>559</v>
      </c>
    </row>
    <row r="93" spans="1:46">
      <c r="A93" s="4" t="s">
        <v>635</v>
      </c>
      <c r="P93" s="6" t="n">
        <v>5090</v>
      </c>
      <c r="T93" s="10" t="n">
        <v>35000000</v>
      </c>
      <c r="AK93" s="6" t="n">
        <v>4611</v>
      </c>
      <c r="AL93" s="10" t="n">
        <v>30000000</v>
      </c>
    </row>
    <row r="94" spans="1:46">
      <c r="A94" s="4" t="s">
        <v>642</v>
      </c>
      <c r="AK94" s="4" t="s">
        <v>671</v>
      </c>
      <c r="AL94" s="4" t="s">
        <v>671</v>
      </c>
    </row>
    <row r="95" spans="1:46">
      <c r="A95" s="4" t="s">
        <v>672</v>
      </c>
    </row>
    <row r="96" spans="1:46">
      <c r="A96" s="3" t="s">
        <v>559</v>
      </c>
    </row>
    <row r="97" spans="1:46">
      <c r="A97" s="4" t="s">
        <v>673</v>
      </c>
      <c r="Q97" s="6" t="n">
        <v>4611</v>
      </c>
      <c r="R97" s="10" t="n">
        <v>30000000</v>
      </c>
    </row>
  </sheetData>
  <mergeCells count="15">
    <mergeCell ref="A1:A2"/>
    <mergeCell ref="B1:O1"/>
    <mergeCell ref="P1:S1"/>
    <mergeCell ref="V1:W1"/>
    <mergeCell ref="X1:Y1"/>
    <mergeCell ref="Z1:AA1"/>
    <mergeCell ref="AB1:AC1"/>
    <mergeCell ref="AD1:AE1"/>
    <mergeCell ref="AG1:AH1"/>
    <mergeCell ref="AI1:AJ1"/>
    <mergeCell ref="AK1:AL1"/>
    <mergeCell ref="AM1:AN1"/>
    <mergeCell ref="AO1:AP1"/>
    <mergeCell ref="AQ1:AR1"/>
    <mergeCell ref="AS1:AT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25</v>
      </c>
    </row>
    <row r="2" spans="1:2">
      <c r="A2" s="3" t="s">
        <v>675</v>
      </c>
    </row>
    <row r="3" spans="1:2">
      <c r="A3" s="4" t="s">
        <v>676</v>
      </c>
      <c r="B3" s="6" t="n">
        <v>3321</v>
      </c>
    </row>
    <row r="4" spans="1:2">
      <c r="A4" s="4" t="s">
        <v>677</v>
      </c>
      <c r="B4" s="5" t="n">
        <v>3890</v>
      </c>
    </row>
    <row r="5" spans="1:2">
      <c r="A5" s="4" t="s">
        <v>678</v>
      </c>
      <c r="B5" s="5" t="n">
        <v>0</v>
      </c>
    </row>
    <row r="6" spans="1:2">
      <c r="A6" s="4" t="s">
        <v>679</v>
      </c>
      <c r="B6" s="5" t="n">
        <v>0</v>
      </c>
    </row>
    <row r="7" spans="1:2">
      <c r="A7" s="4" t="s">
        <v>680</v>
      </c>
      <c r="B7" s="5" t="n">
        <v>0</v>
      </c>
    </row>
    <row r="8" spans="1:2">
      <c r="A8" s="4" t="s">
        <v>131</v>
      </c>
      <c r="B8" s="6" t="n">
        <v>72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81</v>
      </c>
      <c r="B1" s="2" t="s">
        <v>1</v>
      </c>
    </row>
    <row r="2" spans="1:4">
      <c r="B2" s="2" t="s">
        <v>33</v>
      </c>
      <c r="C2" s="2" t="s">
        <v>34</v>
      </c>
      <c r="D2" s="2" t="s">
        <v>88</v>
      </c>
    </row>
    <row r="3" spans="1:4">
      <c r="A3" s="3" t="s">
        <v>559</v>
      </c>
    </row>
    <row r="4" spans="1:4">
      <c r="A4" s="4" t="s">
        <v>682</v>
      </c>
      <c r="B4" s="4" t="s">
        <v>683</v>
      </c>
      <c r="C4" s="4" t="s">
        <v>662</v>
      </c>
      <c r="D4" s="4" t="s">
        <v>684</v>
      </c>
    </row>
    <row r="5" spans="1:4">
      <c r="A5" s="4" t="s">
        <v>685</v>
      </c>
      <c r="B5" s="6" t="n">
        <v>1470</v>
      </c>
      <c r="C5" s="6" t="n">
        <v>2171</v>
      </c>
      <c r="D5" s="6" t="n">
        <v>1841</v>
      </c>
    </row>
    <row r="6" spans="1:4">
      <c r="A6" s="4" t="s">
        <v>686</v>
      </c>
      <c r="B6" s="6" t="n">
        <v>400</v>
      </c>
      <c r="C6" s="6" t="n">
        <v>302</v>
      </c>
      <c r="D6" s="6" t="n">
        <v>75</v>
      </c>
    </row>
    <row r="7" spans="1:4">
      <c r="A7" s="4" t="s">
        <v>687</v>
      </c>
    </row>
    <row r="8" spans="1:4">
      <c r="A8" s="3" t="s">
        <v>559</v>
      </c>
    </row>
    <row r="9" spans="1:4">
      <c r="A9" s="4" t="s">
        <v>688</v>
      </c>
      <c r="B9" s="4" t="s">
        <v>689</v>
      </c>
      <c r="C9" s="4" t="s">
        <v>690</v>
      </c>
      <c r="D9" s="4" t="s">
        <v>6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33</v>
      </c>
      <c r="C1" s="2" t="s">
        <v>34</v>
      </c>
    </row>
    <row r="2" spans="1:3">
      <c r="A2" s="3" t="s">
        <v>239</v>
      </c>
    </row>
    <row r="3" spans="1:3">
      <c r="A3" s="4" t="s">
        <v>692</v>
      </c>
      <c r="B3" s="6" t="n">
        <v>6705</v>
      </c>
      <c r="C3" s="6" t="n">
        <v>7070</v>
      </c>
    </row>
    <row r="4" spans="1:3">
      <c r="A4" s="4" t="s">
        <v>693</v>
      </c>
      <c r="B4" s="6" t="n">
        <v>6705</v>
      </c>
      <c r="C4" s="6" t="n">
        <v>70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94</v>
      </c>
      <c r="B1" s="2" t="s">
        <v>476</v>
      </c>
      <c r="L1" s="2" t="s">
        <v>1</v>
      </c>
    </row>
    <row r="2" spans="1:17">
      <c r="B2" s="2" t="s">
        <v>695</v>
      </c>
      <c r="C2" s="2" t="s">
        <v>696</v>
      </c>
      <c r="D2" s="2" t="s">
        <v>697</v>
      </c>
      <c r="E2" s="2" t="s">
        <v>698</v>
      </c>
      <c r="F2" s="2" t="s">
        <v>699</v>
      </c>
      <c r="G2" s="2" t="s">
        <v>700</v>
      </c>
      <c r="H2" s="2" t="s">
        <v>701</v>
      </c>
      <c r="I2" s="2" t="s">
        <v>702</v>
      </c>
      <c r="J2" s="2" t="s">
        <v>703</v>
      </c>
      <c r="K2" s="2" t="s">
        <v>704</v>
      </c>
      <c r="L2" s="2" t="s">
        <v>425</v>
      </c>
      <c r="M2" s="2" t="s">
        <v>426</v>
      </c>
      <c r="N2" s="2" t="s">
        <v>427</v>
      </c>
      <c r="O2" s="2" t="s">
        <v>705</v>
      </c>
      <c r="P2" s="2" t="s">
        <v>706</v>
      </c>
      <c r="Q2" s="2" t="s">
        <v>707</v>
      </c>
    </row>
    <row r="3" spans="1:17">
      <c r="A3" s="3" t="s">
        <v>708</v>
      </c>
    </row>
    <row r="4" spans="1:17">
      <c r="A4" s="4" t="s">
        <v>693</v>
      </c>
      <c r="L4" s="6" t="n">
        <v>6705</v>
      </c>
      <c r="M4" s="6" t="n">
        <v>7070</v>
      </c>
    </row>
    <row r="5" spans="1:17">
      <c r="A5" s="4" t="s">
        <v>709</v>
      </c>
      <c r="M5" s="5" t="n">
        <v>4440</v>
      </c>
    </row>
    <row r="6" spans="1:17">
      <c r="A6" s="4" t="s">
        <v>710</v>
      </c>
      <c r="L6" s="5" t="n">
        <v>6705</v>
      </c>
      <c r="M6" s="5" t="n">
        <v>7070</v>
      </c>
    </row>
    <row r="7" spans="1:17">
      <c r="A7" s="4" t="s">
        <v>711</v>
      </c>
      <c r="L7" s="5" t="n">
        <v>453</v>
      </c>
      <c r="M7" s="5" t="n">
        <v>262</v>
      </c>
      <c r="N7" s="6" t="n">
        <v>176</v>
      </c>
    </row>
    <row r="8" spans="1:17">
      <c r="A8" s="4" t="s">
        <v>712</v>
      </c>
    </row>
    <row r="9" spans="1:17">
      <c r="A9" s="3" t="s">
        <v>708</v>
      </c>
    </row>
    <row r="10" spans="1:17">
      <c r="A10" s="4" t="s">
        <v>693</v>
      </c>
      <c r="L10" s="5" t="n">
        <v>6705</v>
      </c>
    </row>
    <row r="11" spans="1:17">
      <c r="A11" s="4" t="s">
        <v>711</v>
      </c>
      <c r="L11" s="6" t="n">
        <v>453</v>
      </c>
      <c r="M11" s="5" t="n">
        <v>262</v>
      </c>
      <c r="N11" s="5" t="n">
        <v>176</v>
      </c>
    </row>
    <row r="12" spans="1:17">
      <c r="A12" s="4" t="s">
        <v>713</v>
      </c>
      <c r="L12" s="4" t="s">
        <v>714</v>
      </c>
    </row>
    <row r="13" spans="1:17">
      <c r="A13" s="4" t="s">
        <v>715</v>
      </c>
      <c r="L13" s="6" t="n">
        <v>15</v>
      </c>
    </row>
    <row r="14" spans="1:17">
      <c r="A14" s="4" t="s">
        <v>716</v>
      </c>
      <c r="L14" s="5" t="n">
        <v>438</v>
      </c>
      <c r="M14" s="5" t="n">
        <v>262</v>
      </c>
      <c r="N14" s="6" t="n">
        <v>176</v>
      </c>
    </row>
    <row r="15" spans="1:17">
      <c r="A15" s="4" t="s">
        <v>717</v>
      </c>
    </row>
    <row r="16" spans="1:17">
      <c r="A16" s="3" t="s">
        <v>708</v>
      </c>
    </row>
    <row r="17" spans="1:17">
      <c r="A17" s="4" t="s">
        <v>718</v>
      </c>
      <c r="D17" s="5" t="n">
        <v>3</v>
      </c>
    </row>
    <row r="18" spans="1:17">
      <c r="A18" s="4" t="s">
        <v>719</v>
      </c>
      <c r="D18" s="5" t="n">
        <v>4</v>
      </c>
    </row>
    <row r="19" spans="1:17">
      <c r="A19" s="4" t="s">
        <v>720</v>
      </c>
      <c r="L19" s="6" t="n">
        <v>370</v>
      </c>
      <c r="M19" s="6" t="n">
        <v>391</v>
      </c>
    </row>
    <row r="20" spans="1:17">
      <c r="A20" s="4" t="s">
        <v>721</v>
      </c>
    </row>
    <row r="21" spans="1:17">
      <c r="A21" s="3" t="s">
        <v>708</v>
      </c>
    </row>
    <row r="22" spans="1:17">
      <c r="A22" s="4" t="s">
        <v>722</v>
      </c>
      <c r="K22" s="10" t="n">
        <v>1400</v>
      </c>
      <c r="O22" s="6" t="n">
        <v>197</v>
      </c>
    </row>
    <row r="23" spans="1:17">
      <c r="A23" s="4" t="s">
        <v>723</v>
      </c>
      <c r="K23" s="4" t="s">
        <v>724</v>
      </c>
    </row>
    <row r="24" spans="1:17">
      <c r="A24" s="4" t="s">
        <v>725</v>
      </c>
    </row>
    <row r="25" spans="1:17">
      <c r="A25" s="3" t="s">
        <v>708</v>
      </c>
    </row>
    <row r="26" spans="1:17">
      <c r="A26" s="4" t="s">
        <v>722</v>
      </c>
      <c r="G26" s="6" t="n">
        <v>197</v>
      </c>
      <c r="H26" s="10" t="n">
        <v>1400</v>
      </c>
    </row>
    <row r="27" spans="1:17">
      <c r="A27" s="4" t="s">
        <v>726</v>
      </c>
    </row>
    <row r="28" spans="1:17">
      <c r="A28" s="3" t="s">
        <v>708</v>
      </c>
    </row>
    <row r="29" spans="1:17">
      <c r="A29" s="4" t="s">
        <v>722</v>
      </c>
      <c r="G29" s="6" t="n">
        <v>75</v>
      </c>
      <c r="H29" s="10" t="n">
        <v>500</v>
      </c>
    </row>
    <row r="30" spans="1:17">
      <c r="A30" s="4" t="s">
        <v>727</v>
      </c>
    </row>
    <row r="31" spans="1:17">
      <c r="A31" s="3" t="s">
        <v>708</v>
      </c>
    </row>
    <row r="32" spans="1:17">
      <c r="A32" s="4" t="s">
        <v>722</v>
      </c>
      <c r="I32" s="6" t="n">
        <v>297</v>
      </c>
    </row>
    <row r="33" spans="1:17">
      <c r="A33" s="4" t="s">
        <v>728</v>
      </c>
    </row>
    <row r="34" spans="1:17">
      <c r="A34" s="3" t="s">
        <v>708</v>
      </c>
    </row>
    <row r="35" spans="1:17">
      <c r="A35" s="4" t="s">
        <v>722</v>
      </c>
      <c r="E35" s="6" t="n">
        <v>147</v>
      </c>
      <c r="F35" s="10" t="n">
        <v>1000</v>
      </c>
      <c r="J35" s="10" t="n">
        <v>2000</v>
      </c>
    </row>
    <row r="36" spans="1:17">
      <c r="A36" s="4" t="s">
        <v>723</v>
      </c>
      <c r="E36" s="4" t="s">
        <v>466</v>
      </c>
      <c r="F36" s="4" t="s">
        <v>466</v>
      </c>
      <c r="I36" s="4" t="s">
        <v>724</v>
      </c>
      <c r="J36" s="4" t="s">
        <v>724</v>
      </c>
    </row>
    <row r="37" spans="1:17">
      <c r="A37" s="4" t="s">
        <v>729</v>
      </c>
    </row>
    <row r="38" spans="1:17">
      <c r="A38" s="3" t="s">
        <v>708</v>
      </c>
    </row>
    <row r="39" spans="1:17">
      <c r="A39" s="4" t="s">
        <v>709</v>
      </c>
      <c r="B39" s="6" t="n">
        <v>4378</v>
      </c>
      <c r="C39" s="10" t="n">
        <v>30</v>
      </c>
    </row>
    <row r="40" spans="1:17">
      <c r="A40" s="4" t="s">
        <v>730</v>
      </c>
    </row>
    <row r="41" spans="1:17">
      <c r="A41" s="3" t="s">
        <v>708</v>
      </c>
    </row>
    <row r="42" spans="1:17">
      <c r="A42" s="4" t="s">
        <v>642</v>
      </c>
      <c r="L42" s="4" t="s">
        <v>731</v>
      </c>
    </row>
    <row r="43" spans="1:17">
      <c r="A43" s="4" t="s">
        <v>732</v>
      </c>
    </row>
    <row r="44" spans="1:17">
      <c r="A44" s="3" t="s">
        <v>708</v>
      </c>
    </row>
    <row r="45" spans="1:17">
      <c r="A45" s="4" t="s">
        <v>710</v>
      </c>
      <c r="P45" s="6" t="n">
        <v>2327</v>
      </c>
      <c r="Q45" s="10" t="n">
        <v>16</v>
      </c>
    </row>
    <row r="46" spans="1:17">
      <c r="A46" s="4" t="s">
        <v>733</v>
      </c>
    </row>
    <row r="47" spans="1:17">
      <c r="A47" s="3" t="s">
        <v>708</v>
      </c>
    </row>
    <row r="48" spans="1:17">
      <c r="A48" s="4" t="s">
        <v>642</v>
      </c>
      <c r="L48" s="4" t="s">
        <v>734</v>
      </c>
    </row>
  </sheetData>
  <mergeCells count="4">
    <mergeCell ref="A1:A2"/>
    <mergeCell ref="B1:K1"/>
    <mergeCell ref="L1:O1"/>
    <mergeCell ref="P1:Q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33</v>
      </c>
      <c r="C2" s="2" t="s">
        <v>34</v>
      </c>
      <c r="D2" s="2" t="s">
        <v>88</v>
      </c>
    </row>
    <row r="3" spans="1:4">
      <c r="A3" s="4" t="s">
        <v>717</v>
      </c>
    </row>
    <row r="4" spans="1:4">
      <c r="A4" s="3" t="s">
        <v>708</v>
      </c>
    </row>
    <row r="5" spans="1:4">
      <c r="A5" s="4" t="s">
        <v>736</v>
      </c>
      <c r="B5" s="6" t="n">
        <v>810</v>
      </c>
      <c r="C5" s="6" t="n">
        <v>793</v>
      </c>
      <c r="D5" s="6" t="n">
        <v>8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33</v>
      </c>
      <c r="C1" s="2" t="s">
        <v>34</v>
      </c>
    </row>
    <row r="2" spans="1:3">
      <c r="A2" s="3" t="s">
        <v>242</v>
      </c>
    </row>
    <row r="3" spans="1:3">
      <c r="A3" s="4" t="s">
        <v>738</v>
      </c>
      <c r="B3" s="6" t="n">
        <v>5530</v>
      </c>
      <c r="C3" s="6" t="n">
        <v>6780</v>
      </c>
    </row>
    <row r="4" spans="1:3">
      <c r="A4" s="4" t="s">
        <v>739</v>
      </c>
      <c r="B4" s="5" t="n">
        <v>861</v>
      </c>
      <c r="C4" s="5" t="n">
        <v>2191</v>
      </c>
    </row>
    <row r="5" spans="1:3">
      <c r="A5" s="4" t="s">
        <v>740</v>
      </c>
      <c r="B5" s="5" t="n">
        <v>26810</v>
      </c>
      <c r="C5" s="5" t="n">
        <v>32620</v>
      </c>
    </row>
    <row r="6" spans="1:3">
      <c r="A6" s="4" t="s">
        <v>741</v>
      </c>
      <c r="B6" s="5" t="n">
        <v>420</v>
      </c>
      <c r="C6" s="5" t="n">
        <v>239</v>
      </c>
    </row>
    <row r="7" spans="1:3">
      <c r="A7" s="4" t="s">
        <v>742</v>
      </c>
      <c r="B7" s="5" t="n">
        <v>1361</v>
      </c>
      <c r="C7" s="5" t="n">
        <v>619</v>
      </c>
    </row>
    <row r="8" spans="1:3">
      <c r="A8" s="4" t="s">
        <v>743</v>
      </c>
      <c r="B8" s="5" t="n">
        <v>71</v>
      </c>
      <c r="C8" s="5" t="n">
        <v>75</v>
      </c>
    </row>
    <row r="9" spans="1:3">
      <c r="A9" s="4" t="s">
        <v>744</v>
      </c>
      <c r="B9" s="5" t="n">
        <v>6219</v>
      </c>
      <c r="C9" s="5" t="n">
        <v>8213</v>
      </c>
    </row>
    <row r="10" spans="1:3">
      <c r="A10" s="4" t="s">
        <v>745</v>
      </c>
      <c r="B10" s="5" t="n">
        <v>8719</v>
      </c>
      <c r="C10" s="5" t="n">
        <v>8681</v>
      </c>
    </row>
    <row r="11" spans="1:3">
      <c r="A11" s="4" t="s">
        <v>746</v>
      </c>
      <c r="B11" s="6" t="n">
        <v>49991</v>
      </c>
      <c r="C11" s="6" t="n">
        <v>594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14"/>
    <col customWidth="1" max="7" min="7" width="21"/>
  </cols>
  <sheetData>
    <row r="1" spans="1:7">
      <c r="A1" s="1" t="s">
        <v>747</v>
      </c>
      <c r="B1" s="2" t="s">
        <v>1</v>
      </c>
    </row>
    <row r="2" spans="1:7">
      <c r="B2" s="2" t="s">
        <v>425</v>
      </c>
      <c r="C2" s="2" t="s">
        <v>426</v>
      </c>
      <c r="D2" s="2" t="s">
        <v>427</v>
      </c>
      <c r="E2" s="2" t="s">
        <v>430</v>
      </c>
      <c r="F2" s="2" t="s">
        <v>748</v>
      </c>
      <c r="G2" s="2" t="s">
        <v>428</v>
      </c>
    </row>
    <row r="3" spans="1:7">
      <c r="A3" s="3" t="s">
        <v>749</v>
      </c>
    </row>
    <row r="4" spans="1:7">
      <c r="A4" s="4" t="s">
        <v>750</v>
      </c>
      <c r="C4" s="4" t="s">
        <v>751</v>
      </c>
      <c r="D4" s="4" t="s">
        <v>751</v>
      </c>
      <c r="E4" s="4" t="s">
        <v>751</v>
      </c>
      <c r="F4" s="4" t="s">
        <v>751</v>
      </c>
    </row>
    <row r="5" spans="1:7">
      <c r="A5" s="4" t="s">
        <v>752</v>
      </c>
      <c r="B5" s="6" t="n">
        <v>7711</v>
      </c>
      <c r="C5" s="6" t="n">
        <v>9981</v>
      </c>
    </row>
    <row r="6" spans="1:7">
      <c r="A6" s="4" t="s">
        <v>753</v>
      </c>
      <c r="B6" s="5" t="n">
        <v>2270</v>
      </c>
    </row>
    <row r="7" spans="1:7">
      <c r="A7" s="4" t="s">
        <v>754</v>
      </c>
      <c r="B7" s="5" t="n">
        <v>1681</v>
      </c>
      <c r="C7" s="5" t="n">
        <v>1873</v>
      </c>
      <c r="D7" s="6" t="n">
        <v>1842</v>
      </c>
      <c r="E7" s="6" t="n">
        <v>2027</v>
      </c>
    </row>
    <row r="8" spans="1:7">
      <c r="A8" s="4" t="s">
        <v>755</v>
      </c>
      <c r="B8" s="5" t="n">
        <v>1681</v>
      </c>
      <c r="C8" s="5" t="n">
        <v>1873</v>
      </c>
      <c r="D8" s="6" t="n">
        <v>1842</v>
      </c>
    </row>
    <row r="9" spans="1:7">
      <c r="A9" s="4" t="s">
        <v>756</v>
      </c>
      <c r="B9" s="5" t="n">
        <v>203</v>
      </c>
      <c r="C9" s="5" t="n">
        <v>291</v>
      </c>
    </row>
    <row r="10" spans="1:7">
      <c r="A10" s="4" t="s">
        <v>757</v>
      </c>
      <c r="B10" s="5" t="n">
        <v>859</v>
      </c>
      <c r="C10" s="6" t="n">
        <v>667</v>
      </c>
    </row>
    <row r="11" spans="1:7">
      <c r="A11" s="4" t="s">
        <v>758</v>
      </c>
    </row>
    <row r="12" spans="1:7">
      <c r="A12" s="3" t="s">
        <v>749</v>
      </c>
    </row>
    <row r="13" spans="1:7">
      <c r="A13" s="4" t="s">
        <v>759</v>
      </c>
      <c r="B13" s="5" t="n">
        <v>4980</v>
      </c>
    </row>
    <row r="14" spans="1:7">
      <c r="A14" s="4" t="s">
        <v>760</v>
      </c>
    </row>
    <row r="15" spans="1:7">
      <c r="A15" s="3" t="s">
        <v>749</v>
      </c>
    </row>
    <row r="16" spans="1:7">
      <c r="A16" s="4" t="s">
        <v>759</v>
      </c>
      <c r="B16" s="5" t="n">
        <v>9960</v>
      </c>
    </row>
    <row r="17" spans="1:7">
      <c r="A17" s="4" t="s">
        <v>417</v>
      </c>
    </row>
    <row r="18" spans="1:7">
      <c r="A18" s="3" t="s">
        <v>749</v>
      </c>
    </row>
    <row r="19" spans="1:7">
      <c r="A19" s="4" t="s">
        <v>761</v>
      </c>
      <c r="B19" s="5" t="n">
        <v>99601</v>
      </c>
    </row>
    <row r="20" spans="1:7">
      <c r="A20" s="4" t="s">
        <v>762</v>
      </c>
    </row>
    <row r="21" spans="1:7">
      <c r="A21" s="3" t="s">
        <v>749</v>
      </c>
    </row>
    <row r="22" spans="1:7">
      <c r="A22" s="4" t="s">
        <v>763</v>
      </c>
      <c r="B22" s="6" t="n">
        <v>27517</v>
      </c>
      <c r="G22" s="10" t="n">
        <v>189</v>
      </c>
    </row>
    <row r="23" spans="1:7">
      <c r="A23" s="4" t="s">
        <v>764</v>
      </c>
      <c r="B23" s="4" t="s">
        <v>765</v>
      </c>
    </row>
    <row r="24" spans="1:7">
      <c r="A24" s="4" t="s">
        <v>766</v>
      </c>
      <c r="B24" s="4" t="s">
        <v>461</v>
      </c>
    </row>
    <row r="25" spans="1:7">
      <c r="A25" s="4" t="s">
        <v>767</v>
      </c>
    </row>
    <row r="26" spans="1:7">
      <c r="A26" s="3" t="s">
        <v>749</v>
      </c>
    </row>
    <row r="27" spans="1:7">
      <c r="A27" s="4" t="s">
        <v>766</v>
      </c>
      <c r="B27" s="4" t="s">
        <v>471</v>
      </c>
    </row>
    <row r="28" spans="1:7">
      <c r="A28" s="4" t="s">
        <v>768</v>
      </c>
    </row>
    <row r="29" spans="1:7">
      <c r="A29" s="3" t="s">
        <v>749</v>
      </c>
    </row>
    <row r="30" spans="1:7">
      <c r="A30" s="4" t="s">
        <v>766</v>
      </c>
      <c r="B30" s="4" t="s">
        <v>466</v>
      </c>
    </row>
    <row r="31" spans="1:7">
      <c r="A31" s="4" t="s">
        <v>769</v>
      </c>
    </row>
    <row r="32" spans="1:7">
      <c r="A32" s="3" t="s">
        <v>749</v>
      </c>
    </row>
    <row r="33" spans="1:7">
      <c r="A33" s="4" t="s">
        <v>770</v>
      </c>
      <c r="B33" s="4" t="s">
        <v>643</v>
      </c>
    </row>
    <row r="34" spans="1:7">
      <c r="A34" s="4" t="s">
        <v>771</v>
      </c>
      <c r="B34" s="4" t="s">
        <v>772</v>
      </c>
    </row>
    <row r="35" spans="1:7">
      <c r="A35" s="4" t="s">
        <v>773</v>
      </c>
    </row>
    <row r="36" spans="1:7">
      <c r="A36" s="3" t="s">
        <v>749</v>
      </c>
    </row>
    <row r="37" spans="1:7">
      <c r="A37" s="4" t="s">
        <v>766</v>
      </c>
      <c r="C37" s="4" t="s">
        <v>471</v>
      </c>
    </row>
    <row r="38" spans="1:7">
      <c r="A38" s="4" t="s">
        <v>774</v>
      </c>
      <c r="C38" s="4" t="s">
        <v>775</v>
      </c>
    </row>
    <row r="39" spans="1:7">
      <c r="A39" s="4" t="s">
        <v>776</v>
      </c>
    </row>
    <row r="40" spans="1:7">
      <c r="A40" s="3" t="s">
        <v>749</v>
      </c>
    </row>
    <row r="41" spans="1:7">
      <c r="A41" s="4" t="s">
        <v>750</v>
      </c>
      <c r="B41" s="4" t="s">
        <v>751</v>
      </c>
    </row>
  </sheetData>
  <mergeCells count="2">
    <mergeCell ref="A1:A2"/>
    <mergeCell ref="B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33</v>
      </c>
      <c r="C2" s="2" t="s">
        <v>34</v>
      </c>
      <c r="D2" s="2" t="s">
        <v>88</v>
      </c>
    </row>
    <row r="3" spans="1:4">
      <c r="A3" s="3" t="s">
        <v>778</v>
      </c>
    </row>
    <row r="4" spans="1:4">
      <c r="A4" s="4" t="s">
        <v>779</v>
      </c>
      <c r="B4" s="6" t="n">
        <v>-16308</v>
      </c>
      <c r="C4" s="6" t="n">
        <v>-3123</v>
      </c>
      <c r="D4" s="6" t="n">
        <v>-5323</v>
      </c>
    </row>
    <row r="5" spans="1:4">
      <c r="A5" s="4" t="s">
        <v>769</v>
      </c>
      <c r="B5" s="5" t="n">
        <v>62891</v>
      </c>
      <c r="C5" s="5" t="n">
        <v>48167</v>
      </c>
      <c r="D5" s="5" t="n">
        <v>4929</v>
      </c>
    </row>
    <row r="6" spans="1:4">
      <c r="A6" s="4" t="s">
        <v>131</v>
      </c>
      <c r="B6" s="6" t="n">
        <v>46583</v>
      </c>
      <c r="C6" s="6" t="n">
        <v>45044</v>
      </c>
      <c r="D6" s="6" t="n">
        <v>-3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33</v>
      </c>
      <c r="C2" s="2" t="s">
        <v>34</v>
      </c>
      <c r="D2" s="2" t="s">
        <v>88</v>
      </c>
    </row>
    <row r="3" spans="1:4">
      <c r="A3" s="3" t="s">
        <v>781</v>
      </c>
    </row>
    <row r="4" spans="1:4">
      <c r="A4" s="4" t="s">
        <v>105</v>
      </c>
      <c r="B4" s="6" t="n">
        <v>0</v>
      </c>
      <c r="C4" s="6" t="n">
        <v>0</v>
      </c>
      <c r="D4" s="6" t="n">
        <v>2338</v>
      </c>
    </row>
    <row r="5" spans="1:4">
      <c r="A5" s="4" t="s">
        <v>779</v>
      </c>
    </row>
    <row r="6" spans="1:4">
      <c r="A6" s="3" t="s">
        <v>781</v>
      </c>
    </row>
    <row r="7" spans="1:4">
      <c r="A7" s="4" t="s">
        <v>105</v>
      </c>
      <c r="B7" s="5" t="n">
        <v>0</v>
      </c>
      <c r="C7" s="5" t="n">
        <v>0</v>
      </c>
      <c r="D7" s="5" t="n">
        <v>0</v>
      </c>
    </row>
    <row r="8" spans="1:4">
      <c r="A8" s="4" t="s">
        <v>769</v>
      </c>
    </row>
    <row r="9" spans="1:4">
      <c r="A9" s="3" t="s">
        <v>781</v>
      </c>
    </row>
    <row r="10" spans="1:4">
      <c r="A10" s="4" t="s">
        <v>105</v>
      </c>
      <c r="B10" s="6" t="n">
        <v>0</v>
      </c>
      <c r="C10" s="6" t="n">
        <v>0</v>
      </c>
      <c r="D10" s="6" t="n">
        <v>233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33</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33</v>
      </c>
      <c r="C2" s="2" t="s">
        <v>34</v>
      </c>
      <c r="D2" s="2" t="s">
        <v>88</v>
      </c>
    </row>
    <row r="3" spans="1:4">
      <c r="A3" s="3" t="s">
        <v>783</v>
      </c>
    </row>
    <row r="4" spans="1:4">
      <c r="A4" s="4" t="s">
        <v>784</v>
      </c>
      <c r="B4" s="6" t="n">
        <v>-7326</v>
      </c>
      <c r="C4" s="6" t="n">
        <v>-13260</v>
      </c>
      <c r="D4" s="6" t="n">
        <v>-3671</v>
      </c>
    </row>
    <row r="5" spans="1:4">
      <c r="A5" s="4" t="s">
        <v>785</v>
      </c>
      <c r="B5" s="5" t="n">
        <v>-3146</v>
      </c>
      <c r="C5" s="5" t="n">
        <v>4921</v>
      </c>
      <c r="D5" s="5" t="n">
        <v>1007</v>
      </c>
    </row>
    <row r="6" spans="1:4">
      <c r="A6" s="4" t="s">
        <v>786</v>
      </c>
      <c r="B6" s="6" t="n">
        <v>-10472</v>
      </c>
      <c r="C6" s="6" t="n">
        <v>-8339</v>
      </c>
      <c r="D6" s="6" t="n">
        <v>-266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3</v>
      </c>
      <c r="C2" s="2" t="s">
        <v>34</v>
      </c>
      <c r="D2" s="2" t="s">
        <v>88</v>
      </c>
    </row>
    <row r="3" spans="1:4">
      <c r="A3" s="3" t="s">
        <v>788</v>
      </c>
    </row>
    <row r="4" spans="1:4">
      <c r="A4" s="4" t="s">
        <v>102</v>
      </c>
      <c r="B4" s="6" t="n">
        <v>46583</v>
      </c>
      <c r="C4" s="6" t="n">
        <v>45044</v>
      </c>
      <c r="D4" s="6" t="n">
        <v>-394</v>
      </c>
    </row>
    <row r="5" spans="1:4">
      <c r="A5" s="4" t="s">
        <v>789</v>
      </c>
      <c r="B5" s="5" t="n">
        <v>-11646</v>
      </c>
      <c r="C5" s="5" t="n">
        <v>-11261</v>
      </c>
      <c r="D5" s="5" t="n">
        <v>99</v>
      </c>
    </row>
    <row r="6" spans="1:4">
      <c r="A6" s="4" t="s">
        <v>790</v>
      </c>
      <c r="B6" s="5" t="n">
        <v>-3929</v>
      </c>
      <c r="C6" s="5" t="n">
        <v>-781</v>
      </c>
      <c r="D6" s="5" t="n">
        <v>-1331</v>
      </c>
    </row>
    <row r="7" spans="1:4">
      <c r="A7" s="4" t="s">
        <v>791</v>
      </c>
      <c r="B7" s="5" t="n">
        <v>1835</v>
      </c>
      <c r="C7" s="5" t="n">
        <v>1257</v>
      </c>
      <c r="D7" s="5" t="n">
        <v>461</v>
      </c>
    </row>
    <row r="8" spans="1:4">
      <c r="A8" s="4" t="s">
        <v>792</v>
      </c>
      <c r="B8" s="5" t="n">
        <v>-1865</v>
      </c>
      <c r="C8" s="5" t="n">
        <v>-577</v>
      </c>
      <c r="D8" s="5" t="n">
        <v>-1141</v>
      </c>
    </row>
    <row r="9" spans="1:4">
      <c r="A9" s="4" t="s">
        <v>793</v>
      </c>
      <c r="B9" s="5" t="n">
        <v>14</v>
      </c>
      <c r="C9" s="5" t="n">
        <v>-5</v>
      </c>
      <c r="D9" s="5" t="n">
        <v>89</v>
      </c>
    </row>
    <row r="10" spans="1:4">
      <c r="A10" s="4" t="s">
        <v>794</v>
      </c>
      <c r="B10" s="5" t="n">
        <v>6562</v>
      </c>
      <c r="C10" s="5" t="n">
        <v>5406</v>
      </c>
      <c r="D10" s="5" t="n">
        <v>1635</v>
      </c>
    </row>
    <row r="11" spans="1:4">
      <c r="A11" s="4" t="s">
        <v>795</v>
      </c>
      <c r="B11" s="5" t="n">
        <v>-1429</v>
      </c>
      <c r="C11" s="5" t="n">
        <v>-2309</v>
      </c>
      <c r="D11" s="5" t="n">
        <v>-2430</v>
      </c>
    </row>
    <row r="12" spans="1:4">
      <c r="A12" s="4" t="s">
        <v>796</v>
      </c>
      <c r="B12" s="5" t="n">
        <v>-14</v>
      </c>
      <c r="C12" s="5" t="n">
        <v>-69</v>
      </c>
      <c r="D12" s="5" t="n">
        <v>-59</v>
      </c>
    </row>
    <row r="13" spans="1:4">
      <c r="A13" s="4" t="s">
        <v>797</v>
      </c>
      <c r="B13" s="5" t="n">
        <v>0</v>
      </c>
      <c r="C13" s="5" t="n">
        <v>0</v>
      </c>
      <c r="D13" s="5" t="n">
        <v>13</v>
      </c>
    </row>
    <row r="14" spans="1:4">
      <c r="A14" s="4" t="s">
        <v>786</v>
      </c>
      <c r="B14" s="6" t="n">
        <v>-10472</v>
      </c>
      <c r="C14" s="6" t="n">
        <v>-8339</v>
      </c>
      <c r="D14" s="6" t="n">
        <v>-26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33</v>
      </c>
      <c r="C1" s="2" t="s">
        <v>34</v>
      </c>
    </row>
    <row r="2" spans="1:3">
      <c r="A2" s="3" t="s">
        <v>799</v>
      </c>
    </row>
    <row r="3" spans="1:3">
      <c r="A3" s="4" t="s">
        <v>223</v>
      </c>
      <c r="B3" s="6" t="n">
        <v>355</v>
      </c>
      <c r="C3" s="6" t="n">
        <v>275</v>
      </c>
    </row>
    <row r="4" spans="1:3">
      <c r="A4" s="4" t="s">
        <v>740</v>
      </c>
      <c r="B4" s="5" t="n">
        <v>3761</v>
      </c>
      <c r="C4" s="5" t="n">
        <v>8483</v>
      </c>
    </row>
    <row r="5" spans="1:3">
      <c r="A5" s="4" t="s">
        <v>800</v>
      </c>
      <c r="B5" s="5" t="n">
        <v>1066</v>
      </c>
      <c r="C5" s="5" t="n">
        <v>684</v>
      </c>
    </row>
    <row r="6" spans="1:3">
      <c r="A6" s="4" t="s">
        <v>801</v>
      </c>
      <c r="B6" s="5" t="n">
        <v>3115</v>
      </c>
      <c r="C6" s="5" t="n">
        <v>3484</v>
      </c>
    </row>
    <row r="7" spans="1:3">
      <c r="A7" s="4" t="s">
        <v>802</v>
      </c>
      <c r="B7" s="5" t="n">
        <v>5212</v>
      </c>
      <c r="C7" s="5" t="n">
        <v>6375</v>
      </c>
    </row>
    <row r="8" spans="1:3">
      <c r="A8" s="4" t="s">
        <v>803</v>
      </c>
      <c r="B8" s="5" t="n">
        <v>-7711</v>
      </c>
      <c r="C8" s="5" t="n">
        <v>-9981</v>
      </c>
    </row>
    <row r="9" spans="1:3">
      <c r="A9" s="4" t="s">
        <v>804</v>
      </c>
      <c r="B9" s="6" t="n">
        <v>5798</v>
      </c>
      <c r="C9" s="6" t="n">
        <v>93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33</v>
      </c>
      <c r="C2" s="2" t="s">
        <v>34</v>
      </c>
      <c r="D2" s="2" t="s">
        <v>88</v>
      </c>
    </row>
    <row r="3" spans="1:4">
      <c r="A3" s="3" t="s">
        <v>806</v>
      </c>
    </row>
    <row r="4" spans="1:4">
      <c r="A4" s="4" t="s">
        <v>807</v>
      </c>
      <c r="B4" s="6" t="n">
        <v>1873</v>
      </c>
      <c r="C4" s="6" t="n">
        <v>1842</v>
      </c>
      <c r="D4" s="6" t="n">
        <v>2027</v>
      </c>
    </row>
    <row r="5" spans="1:4">
      <c r="A5" s="4" t="s">
        <v>808</v>
      </c>
      <c r="B5" s="5" t="n">
        <v>7</v>
      </c>
      <c r="C5" s="5" t="n">
        <v>271</v>
      </c>
      <c r="D5" s="5" t="n">
        <v>183</v>
      </c>
    </row>
    <row r="6" spans="1:4">
      <c r="A6" s="4" t="s">
        <v>809</v>
      </c>
      <c r="B6" s="5" t="n">
        <v>0</v>
      </c>
      <c r="C6" s="5" t="n">
        <v>0</v>
      </c>
      <c r="D6" s="5" t="n">
        <v>0</v>
      </c>
    </row>
    <row r="7" spans="1:4">
      <c r="A7" s="4" t="s">
        <v>810</v>
      </c>
      <c r="B7" s="5" t="n">
        <v>0</v>
      </c>
      <c r="C7" s="5" t="n">
        <v>0</v>
      </c>
      <c r="D7" s="5" t="n">
        <v>0</v>
      </c>
    </row>
    <row r="8" spans="1:4">
      <c r="A8" s="4" t="s">
        <v>811</v>
      </c>
      <c r="B8" s="5" t="n">
        <v>-199</v>
      </c>
      <c r="C8" s="5" t="n">
        <v>-240</v>
      </c>
      <c r="D8" s="5" t="n">
        <v>-368</v>
      </c>
    </row>
    <row r="9" spans="1:4">
      <c r="A9" s="4" t="s">
        <v>812</v>
      </c>
      <c r="B9" s="6" t="n">
        <v>1681</v>
      </c>
      <c r="C9" s="6" t="n">
        <v>1873</v>
      </c>
      <c r="D9" s="6" t="n">
        <v>18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3</v>
      </c>
      <c r="B1" s="2" t="s">
        <v>33</v>
      </c>
      <c r="C1" s="2" t="s">
        <v>34</v>
      </c>
    </row>
    <row r="2" spans="1:3">
      <c r="A2" s="4" t="s">
        <v>814</v>
      </c>
    </row>
    <row r="3" spans="1:3">
      <c r="A3" s="3" t="s">
        <v>815</v>
      </c>
    </row>
    <row r="4" spans="1:3">
      <c r="A4" s="4" t="s">
        <v>816</v>
      </c>
      <c r="B4" s="6" t="n">
        <v>2791</v>
      </c>
      <c r="C4" s="6" t="n">
        <v>3950</v>
      </c>
    </row>
    <row r="5" spans="1:3">
      <c r="A5" s="4" t="s">
        <v>817</v>
      </c>
    </row>
    <row r="6" spans="1:3">
      <c r="A6" s="3" t="s">
        <v>815</v>
      </c>
    </row>
    <row r="7" spans="1:3">
      <c r="A7" s="4" t="s">
        <v>816</v>
      </c>
      <c r="B7" s="5" t="n">
        <v>116</v>
      </c>
      <c r="C7" s="5" t="n">
        <v>123</v>
      </c>
    </row>
    <row r="8" spans="1:3">
      <c r="A8" s="4" t="s">
        <v>818</v>
      </c>
      <c r="B8" s="5" t="n">
        <v>90</v>
      </c>
    </row>
    <row r="9" spans="1:3">
      <c r="A9" s="4" t="s">
        <v>819</v>
      </c>
    </row>
    <row r="10" spans="1:3">
      <c r="A10" s="3" t="s">
        <v>815</v>
      </c>
    </row>
    <row r="11" spans="1:3">
      <c r="A11" s="4" t="s">
        <v>816</v>
      </c>
      <c r="B11" s="6" t="n">
        <v>116</v>
      </c>
      <c r="C11" s="6" t="n">
        <v>12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0</v>
      </c>
      <c r="C1" s="2" t="s">
        <v>1</v>
      </c>
    </row>
    <row r="2" spans="1:5">
      <c r="C2" s="2" t="s">
        <v>33</v>
      </c>
      <c r="D2" s="2" t="s">
        <v>34</v>
      </c>
      <c r="E2" s="2" t="s">
        <v>88</v>
      </c>
    </row>
    <row r="3" spans="1:5">
      <c r="A3" s="3" t="s">
        <v>821</v>
      </c>
    </row>
    <row r="4" spans="1:5">
      <c r="A4" s="4" t="s">
        <v>822</v>
      </c>
      <c r="C4" s="6" t="n">
        <v>3546</v>
      </c>
      <c r="D4" s="6" t="n">
        <v>2306</v>
      </c>
      <c r="E4" s="6" t="n">
        <v>753</v>
      </c>
    </row>
    <row r="5" spans="1:5">
      <c r="A5" s="4" t="s">
        <v>823</v>
      </c>
      <c r="C5" s="5" t="n">
        <v>7947</v>
      </c>
      <c r="D5" s="5" t="n">
        <v>6512</v>
      </c>
    </row>
    <row r="6" spans="1:5">
      <c r="A6" s="4" t="s">
        <v>824</v>
      </c>
      <c r="C6" s="5" t="n">
        <v>1986</v>
      </c>
      <c r="D6" s="5" t="n">
        <v>2038</v>
      </c>
    </row>
    <row r="7" spans="1:5">
      <c r="A7" s="4" t="s">
        <v>825</v>
      </c>
      <c r="C7" s="5" t="n">
        <v>5961</v>
      </c>
      <c r="D7" s="5" t="n">
        <v>4474</v>
      </c>
    </row>
    <row r="8" spans="1:5">
      <c r="A8" s="4" t="s">
        <v>826</v>
      </c>
    </row>
    <row r="9" spans="1:5">
      <c r="A9" s="3" t="s">
        <v>821</v>
      </c>
    </row>
    <row r="10" spans="1:5">
      <c r="A10" s="4" t="s">
        <v>827</v>
      </c>
      <c r="C10" s="5" t="n">
        <v>254</v>
      </c>
      <c r="D10" s="5" t="n">
        <v>292</v>
      </c>
      <c r="E10" s="5" t="n">
        <v>6104</v>
      </c>
    </row>
    <row r="11" spans="1:5">
      <c r="A11" s="4" t="s">
        <v>828</v>
      </c>
    </row>
    <row r="12" spans="1:5">
      <c r="A12" s="3" t="s">
        <v>821</v>
      </c>
    </row>
    <row r="13" spans="1:5">
      <c r="A13" s="4" t="s">
        <v>823</v>
      </c>
      <c r="C13" s="5" t="n">
        <v>276</v>
      </c>
      <c r="D13" s="5" t="n">
        <v>568</v>
      </c>
    </row>
    <row r="14" spans="1:5">
      <c r="A14" s="4" t="s">
        <v>829</v>
      </c>
      <c r="C14" s="5" t="n">
        <v>272</v>
      </c>
      <c r="D14" s="5" t="n">
        <v>266</v>
      </c>
      <c r="E14" s="5" t="n">
        <v>271</v>
      </c>
    </row>
    <row r="15" spans="1:5">
      <c r="A15" s="4" t="s">
        <v>830</v>
      </c>
    </row>
    <row r="16" spans="1:5">
      <c r="A16" s="3" t="s">
        <v>821</v>
      </c>
    </row>
    <row r="17" spans="1:5">
      <c r="A17" s="4" t="s">
        <v>823</v>
      </c>
      <c r="C17" s="5" t="n">
        <v>54</v>
      </c>
    </row>
    <row r="18" spans="1:5">
      <c r="A18" s="4" t="s">
        <v>829</v>
      </c>
      <c r="C18" s="5" t="n">
        <v>134</v>
      </c>
      <c r="D18" s="5" t="n">
        <v>131</v>
      </c>
      <c r="E18" s="5" t="n">
        <v>133</v>
      </c>
    </row>
    <row r="19" spans="1:5">
      <c r="A19" s="4" t="s">
        <v>831</v>
      </c>
    </row>
    <row r="20" spans="1:5">
      <c r="A20" s="3" t="s">
        <v>821</v>
      </c>
    </row>
    <row r="21" spans="1:5">
      <c r="A21" s="4" t="s">
        <v>823</v>
      </c>
      <c r="C21" s="5" t="n">
        <v>15</v>
      </c>
    </row>
    <row r="22" spans="1:5">
      <c r="A22" s="4" t="s">
        <v>829</v>
      </c>
      <c r="C22" s="5" t="n">
        <v>15</v>
      </c>
      <c r="D22" s="5" t="n">
        <v>15</v>
      </c>
      <c r="E22" s="5" t="n">
        <v>15</v>
      </c>
    </row>
    <row r="23" spans="1:5">
      <c r="A23" s="4" t="s">
        <v>832</v>
      </c>
    </row>
    <row r="24" spans="1:5">
      <c r="A24" s="3" t="s">
        <v>821</v>
      </c>
    </row>
    <row r="25" spans="1:5">
      <c r="A25" s="4" t="s">
        <v>823</v>
      </c>
      <c r="C25" s="5" t="n">
        <v>1642</v>
      </c>
    </row>
    <row r="26" spans="1:5">
      <c r="A26" s="4" t="s">
        <v>829</v>
      </c>
      <c r="C26" s="5" t="n">
        <v>412</v>
      </c>
      <c r="D26" s="5" t="n">
        <v>403</v>
      </c>
      <c r="E26" s="5" t="n">
        <v>274</v>
      </c>
    </row>
    <row r="27" spans="1:5">
      <c r="A27" s="4" t="s">
        <v>824</v>
      </c>
      <c r="C27" s="5" t="n">
        <v>474</v>
      </c>
    </row>
    <row r="28" spans="1:5">
      <c r="A28" s="4" t="s">
        <v>825</v>
      </c>
      <c r="C28" s="5" t="n">
        <v>1168</v>
      </c>
    </row>
    <row r="29" spans="1:5">
      <c r="A29" s="4" t="s">
        <v>833</v>
      </c>
      <c r="C29" s="5" t="n">
        <v>82</v>
      </c>
      <c r="D29" s="5" t="n">
        <v>80</v>
      </c>
      <c r="E29" s="6" t="n">
        <v>55</v>
      </c>
    </row>
    <row r="30" spans="1:5">
      <c r="A30" s="4" t="s">
        <v>834</v>
      </c>
    </row>
    <row r="31" spans="1:5">
      <c r="A31" s="3" t="s">
        <v>821</v>
      </c>
    </row>
    <row r="32" spans="1:5">
      <c r="A32" s="4" t="s">
        <v>825</v>
      </c>
      <c r="B32" s="4" t="s">
        <v>564</v>
      </c>
      <c r="C32" s="5" t="n">
        <v>977</v>
      </c>
      <c r="D32" s="6" t="n">
        <v>784</v>
      </c>
    </row>
    <row r="33" spans="1:5">
      <c r="A33" s="4" t="s">
        <v>835</v>
      </c>
    </row>
    <row r="34" spans="1:5">
      <c r="A34" s="3" t="s">
        <v>821</v>
      </c>
    </row>
    <row r="35" spans="1:5">
      <c r="A35" s="4" t="s">
        <v>823</v>
      </c>
      <c r="C35" s="5" t="n">
        <v>1454</v>
      </c>
    </row>
    <row r="36" spans="1:5">
      <c r="A36" s="4" t="s">
        <v>836</v>
      </c>
    </row>
    <row r="37" spans="1:5">
      <c r="A37" s="3" t="s">
        <v>821</v>
      </c>
    </row>
    <row r="38" spans="1:5">
      <c r="A38" s="4" t="s">
        <v>825</v>
      </c>
      <c r="B38" s="4" t="s">
        <v>566</v>
      </c>
      <c r="C38" s="5" t="n">
        <v>607</v>
      </c>
    </row>
    <row r="39" spans="1:5">
      <c r="A39" s="4" t="s">
        <v>837</v>
      </c>
    </row>
    <row r="40" spans="1:5">
      <c r="A40" s="3" t="s">
        <v>821</v>
      </c>
    </row>
    <row r="41" spans="1:5">
      <c r="A41" s="4" t="s">
        <v>825</v>
      </c>
      <c r="B41" s="4" t="s">
        <v>567</v>
      </c>
      <c r="C41" s="5" t="n">
        <v>693</v>
      </c>
    </row>
    <row r="42" spans="1:5">
      <c r="A42" s="4" t="s">
        <v>838</v>
      </c>
    </row>
    <row r="43" spans="1:5">
      <c r="A43" s="3" t="s">
        <v>821</v>
      </c>
    </row>
    <row r="44" spans="1:5">
      <c r="A44" s="4" t="s">
        <v>823</v>
      </c>
      <c r="C44" s="5" t="n">
        <v>2176</v>
      </c>
    </row>
    <row r="45" spans="1:5">
      <c r="A45" s="4" t="s">
        <v>824</v>
      </c>
      <c r="C45" s="5" t="n">
        <v>1149</v>
      </c>
    </row>
    <row r="46" spans="1:5">
      <c r="A46" s="4" t="s">
        <v>839</v>
      </c>
    </row>
    <row r="47" spans="1:5">
      <c r="A47" s="3" t="s">
        <v>821</v>
      </c>
    </row>
    <row r="48" spans="1:5">
      <c r="A48" s="4" t="s">
        <v>829</v>
      </c>
      <c r="C48" s="5" t="n">
        <v>19</v>
      </c>
    </row>
    <row r="49" spans="1:5">
      <c r="A49" s="4" t="s">
        <v>824</v>
      </c>
      <c r="C49" s="5" t="n">
        <v>18</v>
      </c>
    </row>
    <row r="50" spans="1:5">
      <c r="A50" s="4" t="s">
        <v>825</v>
      </c>
      <c r="C50" s="6" t="n">
        <v>34</v>
      </c>
    </row>
    <row r="51" spans="1:5"/>
    <row r="52" spans="1:5">
      <c r="A52" s="4" t="s">
        <v>564</v>
      </c>
      <c r="B52" s="4" t="s">
        <v>840</v>
      </c>
    </row>
    <row r="53" spans="1:5">
      <c r="A53" s="4" t="s">
        <v>566</v>
      </c>
      <c r="B53" s="4" t="s">
        <v>841</v>
      </c>
    </row>
    <row r="54" spans="1:5">
      <c r="A54" s="4" t="s">
        <v>567</v>
      </c>
      <c r="B54" s="4" t="s">
        <v>842</v>
      </c>
    </row>
  </sheetData>
  <mergeCells count="6">
    <mergeCell ref="A1:B2"/>
    <mergeCell ref="C1:E1"/>
    <mergeCell ref="A51:D51"/>
    <mergeCell ref="B52:D52"/>
    <mergeCell ref="B53:D53"/>
    <mergeCell ref="B54:D5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33</v>
      </c>
      <c r="D1" s="2" t="s">
        <v>34</v>
      </c>
    </row>
    <row r="2" spans="1:4">
      <c r="A2" s="4" t="s">
        <v>824</v>
      </c>
      <c r="C2" s="6" t="n">
        <v>1986</v>
      </c>
      <c r="D2" s="6" t="n">
        <v>2038</v>
      </c>
    </row>
    <row r="3" spans="1:4">
      <c r="A3" s="4" t="s">
        <v>825</v>
      </c>
      <c r="C3" s="5" t="n">
        <v>5961</v>
      </c>
      <c r="D3" s="5" t="n">
        <v>4474</v>
      </c>
    </row>
    <row r="4" spans="1:4">
      <c r="A4" s="4" t="s">
        <v>844</v>
      </c>
      <c r="C4" s="5" t="n">
        <v>7947</v>
      </c>
      <c r="D4" s="5" t="n">
        <v>6512</v>
      </c>
    </row>
    <row r="5" spans="1:4">
      <c r="A5" s="4" t="s">
        <v>845</v>
      </c>
    </row>
    <row r="6" spans="1:4">
      <c r="A6" s="4" t="s">
        <v>824</v>
      </c>
      <c r="B6" s="4" t="s">
        <v>564</v>
      </c>
      <c r="C6" s="5" t="n">
        <v>276</v>
      </c>
      <c r="D6" s="5" t="n">
        <v>277</v>
      </c>
    </row>
    <row r="7" spans="1:4">
      <c r="A7" s="4" t="s">
        <v>825</v>
      </c>
      <c r="B7" s="4" t="s">
        <v>564</v>
      </c>
      <c r="D7" s="5" t="n">
        <v>291</v>
      </c>
    </row>
    <row r="8" spans="1:4">
      <c r="A8" s="4" t="s">
        <v>846</v>
      </c>
    </row>
    <row r="9" spans="1:4">
      <c r="A9" s="4" t="s">
        <v>824</v>
      </c>
      <c r="B9" s="4" t="s">
        <v>566</v>
      </c>
      <c r="C9" s="5" t="n">
        <v>54</v>
      </c>
      <c r="D9" s="5" t="n">
        <v>136</v>
      </c>
    </row>
    <row r="10" spans="1:4">
      <c r="A10" s="4" t="s">
        <v>825</v>
      </c>
      <c r="B10" s="4" t="s">
        <v>566</v>
      </c>
      <c r="D10" s="5" t="n">
        <v>57</v>
      </c>
    </row>
    <row r="11" spans="1:4">
      <c r="A11" s="4" t="s">
        <v>847</v>
      </c>
    </row>
    <row r="12" spans="1:4">
      <c r="A12" s="4" t="s">
        <v>824</v>
      </c>
      <c r="B12" s="4" t="s">
        <v>567</v>
      </c>
      <c r="C12" s="5" t="n">
        <v>15</v>
      </c>
      <c r="D12" s="5" t="n">
        <v>15</v>
      </c>
    </row>
    <row r="13" spans="1:4">
      <c r="A13" s="4" t="s">
        <v>825</v>
      </c>
      <c r="B13" s="4" t="s">
        <v>567</v>
      </c>
      <c r="D13" s="5" t="n">
        <v>15</v>
      </c>
    </row>
    <row r="14" spans="1:4">
      <c r="A14" s="4" t="s">
        <v>848</v>
      </c>
    </row>
    <row r="15" spans="1:4">
      <c r="A15" s="4" t="s">
        <v>824</v>
      </c>
      <c r="B15" s="4" t="s">
        <v>570</v>
      </c>
      <c r="C15" s="5" t="n">
        <v>474</v>
      </c>
      <c r="D15" s="5" t="n">
        <v>502</v>
      </c>
    </row>
    <row r="16" spans="1:4">
      <c r="A16" s="4" t="s">
        <v>825</v>
      </c>
      <c r="B16" s="4" t="s">
        <v>570</v>
      </c>
      <c r="C16" s="5" t="n">
        <v>1168</v>
      </c>
      <c r="D16" s="5" t="n">
        <v>1735</v>
      </c>
    </row>
    <row r="17" spans="1:4">
      <c r="A17" s="4" t="s">
        <v>849</v>
      </c>
    </row>
    <row r="18" spans="1:4">
      <c r="A18" s="4" t="s">
        <v>824</v>
      </c>
      <c r="B18" s="4" t="s">
        <v>572</v>
      </c>
      <c r="C18" s="5" t="n">
        <v>1167</v>
      </c>
      <c r="D18" s="5" t="n">
        <v>1108</v>
      </c>
    </row>
    <row r="19" spans="1:4">
      <c r="A19" s="4" t="s">
        <v>825</v>
      </c>
      <c r="B19" s="4" t="s">
        <v>572</v>
      </c>
      <c r="C19" s="5" t="n">
        <v>1062</v>
      </c>
      <c r="D19" s="5" t="n">
        <v>55</v>
      </c>
    </row>
    <row r="20" spans="1:4">
      <c r="A20" s="4" t="s">
        <v>834</v>
      </c>
    </row>
    <row r="21" spans="1:4">
      <c r="A21" s="4" t="s">
        <v>825</v>
      </c>
      <c r="B21" s="4" t="s">
        <v>574</v>
      </c>
      <c r="C21" s="5" t="n">
        <v>977</v>
      </c>
      <c r="D21" s="5" t="n">
        <v>784</v>
      </c>
    </row>
    <row r="22" spans="1:4">
      <c r="A22" s="4" t="s">
        <v>850</v>
      </c>
    </row>
    <row r="23" spans="1:4">
      <c r="A23" s="4" t="s">
        <v>825</v>
      </c>
      <c r="B23" s="4" t="s">
        <v>575</v>
      </c>
      <c r="C23" s="5" t="n">
        <v>1454</v>
      </c>
      <c r="D23" s="6" t="n">
        <v>1537</v>
      </c>
    </row>
    <row r="24" spans="1:4">
      <c r="A24" s="4" t="s">
        <v>836</v>
      </c>
    </row>
    <row r="25" spans="1:4">
      <c r="A25" s="4" t="s">
        <v>825</v>
      </c>
      <c r="B25" s="4" t="s">
        <v>577</v>
      </c>
      <c r="C25" s="5" t="n">
        <v>607</v>
      </c>
    </row>
    <row r="26" spans="1:4">
      <c r="A26" s="4" t="s">
        <v>837</v>
      </c>
    </row>
    <row r="27" spans="1:4">
      <c r="A27" s="4" t="s">
        <v>825</v>
      </c>
      <c r="B27" s="4" t="s">
        <v>579</v>
      </c>
      <c r="C27" s="6" t="n">
        <v>693</v>
      </c>
    </row>
    <row r="28" spans="1:4"/>
    <row r="29" spans="1:4">
      <c r="A29" s="4" t="s">
        <v>564</v>
      </c>
      <c r="B29" s="4" t="s">
        <v>851</v>
      </c>
    </row>
    <row r="30" spans="1:4">
      <c r="A30" s="4" t="s">
        <v>566</v>
      </c>
      <c r="B30" s="4" t="s">
        <v>852</v>
      </c>
    </row>
    <row r="31" spans="1:4">
      <c r="A31" s="4" t="s">
        <v>567</v>
      </c>
      <c r="B31" s="4" t="s">
        <v>853</v>
      </c>
    </row>
    <row r="32" spans="1:4">
      <c r="A32" s="4" t="s">
        <v>570</v>
      </c>
      <c r="B32" s="4" t="s">
        <v>854</v>
      </c>
    </row>
    <row r="33" spans="1:4">
      <c r="A33" s="4" t="s">
        <v>572</v>
      </c>
      <c r="B33" s="4" t="s">
        <v>855</v>
      </c>
    </row>
    <row r="34" spans="1:4">
      <c r="A34" s="4" t="s">
        <v>574</v>
      </c>
      <c r="B34" s="4" t="s">
        <v>840</v>
      </c>
    </row>
    <row r="35" spans="1:4">
      <c r="A35" s="4" t="s">
        <v>575</v>
      </c>
      <c r="B35" s="4" t="s">
        <v>856</v>
      </c>
    </row>
    <row r="36" spans="1:4">
      <c r="A36" s="4" t="s">
        <v>577</v>
      </c>
      <c r="B36" s="4" t="s">
        <v>841</v>
      </c>
    </row>
    <row r="37" spans="1:4">
      <c r="A37" s="4" t="s">
        <v>579</v>
      </c>
      <c r="B37" s="4" t="s">
        <v>842</v>
      </c>
    </row>
  </sheetData>
  <mergeCells count="11">
    <mergeCell ref="A1:B1"/>
    <mergeCell ref="A28:C28"/>
    <mergeCell ref="B29:C29"/>
    <mergeCell ref="B30:C30"/>
    <mergeCell ref="B31:C31"/>
    <mergeCell ref="B32:C32"/>
    <mergeCell ref="B33:C33"/>
    <mergeCell ref="B34:C34"/>
    <mergeCell ref="B35:C35"/>
    <mergeCell ref="B36:C36"/>
    <mergeCell ref="B37:C3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1"/>
    <col customWidth="1" max="5" min="5" width="21"/>
    <col customWidth="1" max="6" min="6" width="21"/>
    <col customWidth="1" max="7" min="7" width="21"/>
  </cols>
  <sheetData>
    <row r="1" spans="1:7">
      <c r="A1" s="1" t="s">
        <v>857</v>
      </c>
      <c r="B1" s="2" t="s">
        <v>858</v>
      </c>
      <c r="C1" s="2" t="s">
        <v>425</v>
      </c>
      <c r="D1" s="2" t="s">
        <v>426</v>
      </c>
      <c r="E1" s="2" t="s">
        <v>427</v>
      </c>
      <c r="F1" s="2" t="s">
        <v>859</v>
      </c>
      <c r="G1" s="2" t="s">
        <v>860</v>
      </c>
    </row>
    <row r="2" spans="1:7">
      <c r="A2" s="3" t="s">
        <v>861</v>
      </c>
    </row>
    <row r="3" spans="1:7">
      <c r="A3" s="4" t="s">
        <v>862</v>
      </c>
      <c r="C3" s="6" t="n">
        <v>948000</v>
      </c>
      <c r="D3" s="6" t="n">
        <v>793000</v>
      </c>
      <c r="E3" s="6" t="n">
        <v>807000</v>
      </c>
    </row>
    <row r="4" spans="1:7">
      <c r="A4" s="4" t="s">
        <v>863</v>
      </c>
      <c r="C4" s="6" t="n">
        <v>0</v>
      </c>
    </row>
    <row r="5" spans="1:7">
      <c r="A5" s="4" t="s">
        <v>864</v>
      </c>
      <c r="C5" s="4" t="s">
        <v>865</v>
      </c>
    </row>
    <row r="6" spans="1:7">
      <c r="A6" s="4" t="s">
        <v>866</v>
      </c>
    </row>
    <row r="7" spans="1:7">
      <c r="A7" s="3" t="s">
        <v>861</v>
      </c>
    </row>
    <row r="8" spans="1:7">
      <c r="A8" s="4" t="s">
        <v>867</v>
      </c>
      <c r="B8" s="6" t="n">
        <v>28700000</v>
      </c>
    </row>
    <row r="9" spans="1:7">
      <c r="A9" s="4" t="s">
        <v>868</v>
      </c>
      <c r="B9" s="5" t="n">
        <v>42400000</v>
      </c>
    </row>
    <row r="10" spans="1:7">
      <c r="A10" s="4" t="s">
        <v>869</v>
      </c>
    </row>
    <row r="11" spans="1:7">
      <c r="A11" s="3" t="s">
        <v>861</v>
      </c>
    </row>
    <row r="12" spans="1:7">
      <c r="A12" s="4" t="s">
        <v>868</v>
      </c>
      <c r="B12" s="5" t="n">
        <v>27800000</v>
      </c>
    </row>
    <row r="13" spans="1:7">
      <c r="A13" s="4" t="s">
        <v>870</v>
      </c>
    </row>
    <row r="14" spans="1:7">
      <c r="A14" s="3" t="s">
        <v>861</v>
      </c>
    </row>
    <row r="15" spans="1:7">
      <c r="A15" s="4" t="s">
        <v>868</v>
      </c>
      <c r="B15" s="6" t="n">
        <v>14600000</v>
      </c>
    </row>
    <row r="16" spans="1:7">
      <c r="A16" s="4" t="s">
        <v>871</v>
      </c>
    </row>
    <row r="17" spans="1:7">
      <c r="A17" s="3" t="s">
        <v>861</v>
      </c>
    </row>
    <row r="18" spans="1:7">
      <c r="A18" s="4" t="s">
        <v>872</v>
      </c>
      <c r="F18" s="6" t="n">
        <v>77000</v>
      </c>
      <c r="G18" s="11" t="n">
        <v>0.6</v>
      </c>
    </row>
    <row r="19" spans="1:7">
      <c r="A19" s="4" t="s">
        <v>873</v>
      </c>
    </row>
    <row r="20" spans="1:7">
      <c r="A20" s="3" t="s">
        <v>861</v>
      </c>
    </row>
    <row r="21" spans="1:7">
      <c r="A21" s="4" t="s">
        <v>874</v>
      </c>
      <c r="D21" s="5" t="n">
        <v>2053000</v>
      </c>
    </row>
    <row r="22" spans="1:7">
      <c r="A22" s="4" t="s">
        <v>875</v>
      </c>
    </row>
    <row r="23" spans="1:7">
      <c r="A23" s="3" t="s">
        <v>861</v>
      </c>
    </row>
    <row r="24" spans="1:7">
      <c r="A24" s="4" t="s">
        <v>874</v>
      </c>
      <c r="D24" s="6" t="n">
        <v>581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25</v>
      </c>
    </row>
    <row r="2" spans="1:2">
      <c r="A2" s="3" t="s">
        <v>877</v>
      </c>
    </row>
    <row r="3" spans="1:2">
      <c r="A3" s="4" t="s">
        <v>878</v>
      </c>
      <c r="B3" s="6" t="n">
        <v>1037</v>
      </c>
    </row>
    <row r="4" spans="1:2">
      <c r="A4" s="4" t="s">
        <v>879</v>
      </c>
      <c r="B4" s="5" t="n">
        <v>1457</v>
      </c>
    </row>
    <row r="5" spans="1:2">
      <c r="A5" s="4" t="s">
        <v>880</v>
      </c>
      <c r="B5" s="5" t="n">
        <v>1323</v>
      </c>
    </row>
    <row r="6" spans="1:2">
      <c r="A6" s="4" t="s">
        <v>881</v>
      </c>
      <c r="B6" s="5" t="n">
        <v>810</v>
      </c>
    </row>
    <row r="7" spans="1:2">
      <c r="A7" s="4" t="s">
        <v>882</v>
      </c>
      <c r="B7" s="5" t="n">
        <v>810</v>
      </c>
    </row>
    <row r="8" spans="1:2">
      <c r="A8" s="4" t="s">
        <v>883</v>
      </c>
      <c r="B8" s="5" t="n">
        <v>5358</v>
      </c>
    </row>
    <row r="9" spans="1:2">
      <c r="A9" s="4" t="s">
        <v>884</v>
      </c>
      <c r="B9" s="6" t="n">
        <v>1079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7"/>
    <col customWidth="1" max="5" min="5" width="37"/>
    <col customWidth="1" max="6" min="6" width="24"/>
    <col customWidth="1" max="7" min="7" width="23"/>
  </cols>
  <sheetData>
    <row r="1" spans="1:7">
      <c r="A1" s="1" t="s">
        <v>885</v>
      </c>
      <c r="B1" s="2" t="s">
        <v>886</v>
      </c>
      <c r="C1" s="2" t="s">
        <v>887</v>
      </c>
      <c r="D1" s="2" t="s">
        <v>888</v>
      </c>
      <c r="E1" s="2" t="s">
        <v>889</v>
      </c>
      <c r="F1" s="2" t="s">
        <v>890</v>
      </c>
      <c r="G1" s="2" t="s">
        <v>891</v>
      </c>
    </row>
    <row r="2" spans="1:7">
      <c r="A2" s="3" t="s">
        <v>892</v>
      </c>
    </row>
    <row r="3" spans="1:7">
      <c r="A3" s="4" t="s">
        <v>86</v>
      </c>
      <c r="C3" s="5" t="n">
        <v>71139402</v>
      </c>
      <c r="D3" s="5" t="n">
        <v>57281861</v>
      </c>
    </row>
    <row r="4" spans="1:7">
      <c r="A4" s="4" t="s">
        <v>81</v>
      </c>
      <c r="C4" s="5" t="n">
        <v>0</v>
      </c>
      <c r="D4" s="5" t="n">
        <v>0</v>
      </c>
    </row>
    <row r="5" spans="1:7">
      <c r="A5" s="4" t="s">
        <v>82</v>
      </c>
      <c r="C5" s="5" t="n">
        <v>0</v>
      </c>
      <c r="D5" s="5" t="n">
        <v>0</v>
      </c>
    </row>
    <row r="6" spans="1:7">
      <c r="A6" s="4" t="s">
        <v>893</v>
      </c>
      <c r="C6" s="5" t="n">
        <v>1</v>
      </c>
    </row>
    <row r="7" spans="1:7">
      <c r="A7" s="4" t="s">
        <v>894</v>
      </c>
      <c r="C7" s="5" t="n">
        <v>156300</v>
      </c>
    </row>
    <row r="8" spans="1:7">
      <c r="A8" s="4" t="s">
        <v>895</v>
      </c>
      <c r="C8" s="8" t="n">
        <v>4.93</v>
      </c>
    </row>
    <row r="9" spans="1:7">
      <c r="A9" s="4" t="s">
        <v>896</v>
      </c>
      <c r="C9" s="6" t="n">
        <v>3000</v>
      </c>
      <c r="D9" s="6" t="n">
        <v>1264000</v>
      </c>
      <c r="E9" s="6" t="n">
        <v>315000</v>
      </c>
    </row>
    <row r="10" spans="1:7">
      <c r="A10" s="4" t="s">
        <v>897</v>
      </c>
      <c r="C10" s="6" t="n">
        <v>64000</v>
      </c>
      <c r="D10" s="6" t="n">
        <v>428000</v>
      </c>
    </row>
    <row r="11" spans="1:7">
      <c r="A11" s="4" t="s">
        <v>143</v>
      </c>
      <c r="C11" s="5" t="n">
        <v>156300</v>
      </c>
    </row>
    <row r="12" spans="1:7">
      <c r="A12" s="4" t="s">
        <v>898</v>
      </c>
      <c r="C12" s="7" t="n">
        <v>0.001</v>
      </c>
      <c r="D12" s="7" t="n">
        <v>0.001</v>
      </c>
      <c r="F12" s="7" t="n">
        <v>0.001</v>
      </c>
    </row>
    <row r="13" spans="1:7">
      <c r="A13" s="4" t="s">
        <v>899</v>
      </c>
      <c r="C13" s="6" t="n">
        <v>85304000</v>
      </c>
      <c r="D13" s="6" t="n">
        <v>1264000</v>
      </c>
      <c r="E13" s="6" t="n">
        <v>315000</v>
      </c>
    </row>
    <row r="14" spans="1:7">
      <c r="A14" s="4" t="s">
        <v>900</v>
      </c>
    </row>
    <row r="15" spans="1:7">
      <c r="A15" s="3" t="s">
        <v>892</v>
      </c>
    </row>
    <row r="16" spans="1:7">
      <c r="A16" s="4" t="s">
        <v>901</v>
      </c>
      <c r="B16" s="5" t="n">
        <v>11800000</v>
      </c>
    </row>
    <row r="17" spans="1:7">
      <c r="A17" s="4" t="s">
        <v>898</v>
      </c>
      <c r="B17" s="8" t="n">
        <v>7.35</v>
      </c>
    </row>
    <row r="18" spans="1:7">
      <c r="A18" s="4" t="s">
        <v>899</v>
      </c>
      <c r="B18" s="6" t="n">
        <v>85299</v>
      </c>
    </row>
    <row r="19" spans="1:7">
      <c r="A19" s="4" t="s">
        <v>902</v>
      </c>
      <c r="B19" s="6" t="n">
        <v>1431000</v>
      </c>
    </row>
    <row r="20" spans="1:7">
      <c r="A20" s="4" t="s">
        <v>903</v>
      </c>
    </row>
    <row r="21" spans="1:7">
      <c r="A21" s="3" t="s">
        <v>892</v>
      </c>
    </row>
    <row r="22" spans="1:7">
      <c r="A22" s="4" t="s">
        <v>904</v>
      </c>
      <c r="C22" s="5" t="n">
        <v>51500</v>
      </c>
      <c r="E22" s="5" t="n">
        <v>14800</v>
      </c>
    </row>
    <row r="23" spans="1:7">
      <c r="A23" s="4" t="s">
        <v>898</v>
      </c>
      <c r="G23" s="7" t="n">
        <v>0.001</v>
      </c>
    </row>
    <row r="24" spans="1:7">
      <c r="A24" s="4" t="s">
        <v>905</v>
      </c>
    </row>
    <row r="25" spans="1:7">
      <c r="A25" s="3" t="s">
        <v>892</v>
      </c>
    </row>
    <row r="26" spans="1:7">
      <c r="A26" s="4" t="s">
        <v>894</v>
      </c>
      <c r="C26" s="5" t="n">
        <v>1219</v>
      </c>
      <c r="D26" s="5" t="n">
        <v>31000</v>
      </c>
      <c r="E26" s="5" t="n">
        <v>101600</v>
      </c>
    </row>
    <row r="27" spans="1:7">
      <c r="A27" s="4" t="s">
        <v>895</v>
      </c>
      <c r="C27" s="8" t="n">
        <v>2.37</v>
      </c>
      <c r="D27" s="8" t="n">
        <v>2.37</v>
      </c>
      <c r="E27" s="8" t="n">
        <v>2.37</v>
      </c>
    </row>
    <row r="28" spans="1:7">
      <c r="A28" s="4" t="s">
        <v>143</v>
      </c>
      <c r="C28" s="5" t="n">
        <v>1219</v>
      </c>
      <c r="D28" s="5" t="n">
        <v>31000</v>
      </c>
      <c r="E28" s="5" t="n">
        <v>101600</v>
      </c>
    </row>
    <row r="29" spans="1:7">
      <c r="A29" s="4" t="s">
        <v>906</v>
      </c>
    </row>
    <row r="30" spans="1:7">
      <c r="A30" s="3" t="s">
        <v>892</v>
      </c>
    </row>
    <row r="31" spans="1:7">
      <c r="A31" s="4" t="s">
        <v>894</v>
      </c>
      <c r="C31" s="5" t="n">
        <v>107822</v>
      </c>
      <c r="D31" s="5" t="n">
        <v>239100</v>
      </c>
      <c r="E31" s="5" t="n">
        <v>18400</v>
      </c>
    </row>
    <row r="32" spans="1:7">
      <c r="A32" s="4" t="s">
        <v>895</v>
      </c>
      <c r="C32" s="8" t="n">
        <v>4.98</v>
      </c>
      <c r="D32" s="8" t="n">
        <v>4.98</v>
      </c>
      <c r="E32" s="8" t="n">
        <v>4.98</v>
      </c>
    </row>
    <row r="33" spans="1:7">
      <c r="A33" s="4" t="s">
        <v>143</v>
      </c>
      <c r="C33" s="5" t="n">
        <v>107822</v>
      </c>
      <c r="D33" s="5" t="n">
        <v>239100</v>
      </c>
      <c r="E33" s="5" t="n">
        <v>18400</v>
      </c>
    </row>
    <row r="34" spans="1:7">
      <c r="A34" s="4" t="s">
        <v>907</v>
      </c>
    </row>
    <row r="35" spans="1:7">
      <c r="A35" s="3" t="s">
        <v>892</v>
      </c>
    </row>
    <row r="36" spans="1:7">
      <c r="A36" s="4" t="s">
        <v>894</v>
      </c>
      <c r="C36" s="5" t="n">
        <v>156300</v>
      </c>
    </row>
    <row r="37" spans="1:7">
      <c r="A37" s="4" t="s">
        <v>143</v>
      </c>
      <c r="C37" s="5" t="n">
        <v>156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33</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6"/>
    <col customWidth="1" max="7" min="7" width="14"/>
    <col customWidth="1" max="8" min="8" width="80"/>
    <col customWidth="1" max="9" min="9" width="14"/>
    <col customWidth="1" max="10" min="10" width="14"/>
  </cols>
  <sheetData>
    <row r="1" spans="1:10">
      <c r="A1" s="1" t="s">
        <v>908</v>
      </c>
      <c r="B1" s="2" t="s">
        <v>909</v>
      </c>
      <c r="C1" s="2" t="s">
        <v>910</v>
      </c>
      <c r="D1" s="2" t="s">
        <v>911</v>
      </c>
      <c r="E1" s="2" t="s">
        <v>912</v>
      </c>
      <c r="F1" s="2" t="s">
        <v>913</v>
      </c>
      <c r="G1" s="2" t="s">
        <v>914</v>
      </c>
      <c r="H1" s="2" t="s">
        <v>33</v>
      </c>
      <c r="I1" s="2" t="s">
        <v>34</v>
      </c>
      <c r="J1" s="2" t="s">
        <v>88</v>
      </c>
    </row>
    <row r="2" spans="1:10">
      <c r="A2" s="3" t="s">
        <v>892</v>
      </c>
    </row>
    <row r="3" spans="1:10">
      <c r="A3" s="4" t="s">
        <v>915</v>
      </c>
      <c r="C3" s="5" t="n">
        <v>2800</v>
      </c>
      <c r="H3" s="5" t="n">
        <v>2800</v>
      </c>
    </row>
    <row r="4" spans="1:10">
      <c r="A4" s="4" t="s">
        <v>916</v>
      </c>
      <c r="C4" s="8" t="n">
        <v>2.37</v>
      </c>
    </row>
    <row r="5" spans="1:10">
      <c r="A5" s="4" t="s">
        <v>917</v>
      </c>
      <c r="B5" s="5" t="n">
        <v>2000000</v>
      </c>
    </row>
    <row r="6" spans="1:10">
      <c r="A6" s="4" t="s">
        <v>84</v>
      </c>
      <c r="B6" s="7" t="n">
        <v>0.001</v>
      </c>
      <c r="H6" s="7" t="n">
        <v>0.001</v>
      </c>
      <c r="I6" s="7" t="n">
        <v>0.001</v>
      </c>
    </row>
    <row r="7" spans="1:10">
      <c r="A7" s="4" t="s">
        <v>918</v>
      </c>
      <c r="H7" s="8" t="n">
        <v>2.37</v>
      </c>
    </row>
    <row r="8" spans="1:10">
      <c r="A8" s="4" t="s">
        <v>919</v>
      </c>
      <c r="C8" s="4" t="s">
        <v>9</v>
      </c>
    </row>
    <row r="9" spans="1:10">
      <c r="A9" s="4" t="s">
        <v>920</v>
      </c>
      <c r="H9" s="6" t="n">
        <v>4305</v>
      </c>
      <c r="I9" s="6" t="n">
        <v>979</v>
      </c>
      <c r="J9" s="6" t="n">
        <v>2409</v>
      </c>
    </row>
    <row r="10" spans="1:10">
      <c r="A10" s="4" t="s">
        <v>921</v>
      </c>
    </row>
    <row r="11" spans="1:10">
      <c r="A11" s="3" t="s">
        <v>892</v>
      </c>
    </row>
    <row r="12" spans="1:10">
      <c r="A12" s="4" t="s">
        <v>922</v>
      </c>
      <c r="B12" s="4" t="s">
        <v>923</v>
      </c>
    </row>
    <row r="13" spans="1:10">
      <c r="A13" s="4" t="s">
        <v>924</v>
      </c>
    </row>
    <row r="14" spans="1:10">
      <c r="A14" s="3" t="s">
        <v>892</v>
      </c>
    </row>
    <row r="15" spans="1:10">
      <c r="A15" s="4" t="s">
        <v>922</v>
      </c>
      <c r="B15" s="4" t="s">
        <v>925</v>
      </c>
    </row>
    <row r="16" spans="1:10">
      <c r="A16" s="4" t="s">
        <v>926</v>
      </c>
    </row>
    <row r="17" spans="1:10">
      <c r="A17" s="3" t="s">
        <v>892</v>
      </c>
    </row>
    <row r="18" spans="1:10">
      <c r="A18" s="4" t="s">
        <v>922</v>
      </c>
      <c r="B18" s="4" t="s">
        <v>925</v>
      </c>
    </row>
    <row r="19" spans="1:10">
      <c r="A19" s="4" t="s">
        <v>927</v>
      </c>
    </row>
    <row r="20" spans="1:10">
      <c r="A20" s="3" t="s">
        <v>892</v>
      </c>
    </row>
    <row r="21" spans="1:10">
      <c r="A21" s="4" t="s">
        <v>917</v>
      </c>
      <c r="F21" s="5" t="n">
        <v>729000</v>
      </c>
    </row>
    <row r="22" spans="1:10">
      <c r="A22" s="4" t="s">
        <v>928</v>
      </c>
      <c r="F22" s="5" t="n">
        <v>1341000</v>
      </c>
    </row>
    <row r="23" spans="1:10">
      <c r="A23" s="4" t="s">
        <v>918</v>
      </c>
      <c r="F23" s="8" t="n">
        <v>4.98</v>
      </c>
    </row>
    <row r="24" spans="1:10">
      <c r="A24" s="4" t="s">
        <v>919</v>
      </c>
      <c r="F24" s="4" t="s">
        <v>929</v>
      </c>
    </row>
    <row r="25" spans="1:10">
      <c r="A25" s="4" t="s">
        <v>930</v>
      </c>
      <c r="H25" s="4" t="s">
        <v>931</v>
      </c>
    </row>
    <row r="26" spans="1:10">
      <c r="A26" s="4" t="s">
        <v>932</v>
      </c>
    </row>
    <row r="27" spans="1:10">
      <c r="A27" s="3" t="s">
        <v>892</v>
      </c>
    </row>
    <row r="28" spans="1:10">
      <c r="A28" s="4" t="s">
        <v>922</v>
      </c>
      <c r="D28" s="4" t="s">
        <v>933</v>
      </c>
    </row>
    <row r="29" spans="1:10">
      <c r="A29" s="4" t="s">
        <v>934</v>
      </c>
    </row>
    <row r="30" spans="1:10">
      <c r="A30" s="3" t="s">
        <v>892</v>
      </c>
    </row>
    <row r="31" spans="1:10">
      <c r="A31" s="4" t="s">
        <v>935</v>
      </c>
      <c r="H31" s="4" t="s">
        <v>772</v>
      </c>
    </row>
    <row r="32" spans="1:10">
      <c r="A32" s="4" t="s">
        <v>915</v>
      </c>
      <c r="G32" s="5" t="n">
        <v>767000</v>
      </c>
    </row>
    <row r="33" spans="1:10">
      <c r="A33" s="4" t="s">
        <v>916</v>
      </c>
      <c r="G33" s="8" t="n">
        <v>2.37</v>
      </c>
    </row>
    <row r="34" spans="1:10">
      <c r="A34" s="4" t="s">
        <v>936</v>
      </c>
      <c r="H34" s="6" t="n">
        <v>1135</v>
      </c>
      <c r="I34" s="5" t="n">
        <v>384</v>
      </c>
      <c r="J34" s="6" t="n">
        <v>1567</v>
      </c>
    </row>
    <row r="35" spans="1:10">
      <c r="A35" s="4" t="s">
        <v>937</v>
      </c>
    </row>
    <row r="36" spans="1:10">
      <c r="A36" s="3" t="s">
        <v>892</v>
      </c>
    </row>
    <row r="37" spans="1:10">
      <c r="A37" s="4" t="s">
        <v>938</v>
      </c>
      <c r="J37" s="5" t="n">
        <v>42800</v>
      </c>
    </row>
    <row r="38" spans="1:10">
      <c r="A38" s="4" t="s">
        <v>939</v>
      </c>
      <c r="H38" s="4" t="s">
        <v>772</v>
      </c>
    </row>
    <row r="39" spans="1:10">
      <c r="A39" s="4" t="s">
        <v>940</v>
      </c>
      <c r="H39" s="6" t="n">
        <v>13</v>
      </c>
      <c r="I39" s="6" t="n">
        <v>861</v>
      </c>
      <c r="J39" s="6" t="n">
        <v>386</v>
      </c>
    </row>
    <row r="40" spans="1:10">
      <c r="A40" s="4" t="s">
        <v>941</v>
      </c>
    </row>
    <row r="41" spans="1:10">
      <c r="A41" s="3" t="s">
        <v>892</v>
      </c>
    </row>
    <row r="42" spans="1:10">
      <c r="A42" s="4" t="s">
        <v>942</v>
      </c>
      <c r="H42" s="4" t="s">
        <v>461</v>
      </c>
    </row>
    <row r="43" spans="1:10">
      <c r="A43" s="4" t="s">
        <v>943</v>
      </c>
    </row>
    <row r="44" spans="1:10">
      <c r="A44" s="3" t="s">
        <v>892</v>
      </c>
    </row>
    <row r="45" spans="1:10">
      <c r="A45" s="4" t="s">
        <v>944</v>
      </c>
      <c r="E45" s="5" t="n">
        <v>4000000</v>
      </c>
    </row>
    <row r="46" spans="1:10">
      <c r="A46" s="4" t="s">
        <v>945</v>
      </c>
      <c r="H46" s="6" t="n">
        <v>0</v>
      </c>
    </row>
    <row r="47" spans="1:10">
      <c r="A47" s="4" t="s">
        <v>946</v>
      </c>
      <c r="H47" s="4" t="s">
        <v>947</v>
      </c>
    </row>
    <row r="48" spans="1:10">
      <c r="A48" s="4" t="s">
        <v>940</v>
      </c>
      <c r="H48" s="6" t="n">
        <v>413</v>
      </c>
    </row>
    <row r="49" spans="1:10">
      <c r="A49" s="4" t="s">
        <v>948</v>
      </c>
    </row>
    <row r="50" spans="1:10">
      <c r="A50" s="3" t="s">
        <v>892</v>
      </c>
    </row>
    <row r="51" spans="1:10">
      <c r="A51" s="4" t="s">
        <v>942</v>
      </c>
      <c r="E51" s="4" t="s">
        <v>461</v>
      </c>
    </row>
    <row r="52" spans="1:10">
      <c r="A52" s="4" t="s">
        <v>903</v>
      </c>
    </row>
    <row r="53" spans="1:10">
      <c r="A53" s="3" t="s">
        <v>892</v>
      </c>
    </row>
    <row r="54" spans="1:10">
      <c r="A54" s="4" t="s">
        <v>84</v>
      </c>
      <c r="F54" s="7" t="n">
        <v>0.001</v>
      </c>
    </row>
    <row r="55" spans="1:10">
      <c r="A55" s="4" t="s">
        <v>949</v>
      </c>
    </row>
    <row r="56" spans="1:10">
      <c r="A56" s="3" t="s">
        <v>892</v>
      </c>
    </row>
    <row r="57" spans="1:10">
      <c r="A57" s="4" t="s">
        <v>945</v>
      </c>
      <c r="H57" s="6" t="n">
        <v>125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910</v>
      </c>
      <c r="C1" s="2" t="s">
        <v>33</v>
      </c>
    </row>
    <row r="2" spans="1:3">
      <c r="A2" s="3" t="s">
        <v>260</v>
      </c>
    </row>
    <row r="3" spans="1:3">
      <c r="A3" s="4" t="s">
        <v>951</v>
      </c>
      <c r="C3" s="5" t="n">
        <v>1028500</v>
      </c>
    </row>
    <row r="4" spans="1:3">
      <c r="A4" s="4" t="s">
        <v>915</v>
      </c>
      <c r="B4" s="5" t="n">
        <v>2800</v>
      </c>
      <c r="C4" s="5" t="n">
        <v>2800</v>
      </c>
    </row>
    <row r="5" spans="1:3">
      <c r="A5" s="4" t="s">
        <v>952</v>
      </c>
      <c r="C5" s="5" t="n">
        <v>-156300</v>
      </c>
    </row>
    <row r="6" spans="1:3">
      <c r="A6" s="4" t="s">
        <v>953</v>
      </c>
      <c r="C6" s="5" t="n">
        <v>-71000</v>
      </c>
    </row>
    <row r="7" spans="1:3">
      <c r="A7" s="4" t="s">
        <v>954</v>
      </c>
      <c r="C7" s="5" t="n">
        <v>804000</v>
      </c>
    </row>
    <row r="8" spans="1:3">
      <c r="A8" s="4" t="s">
        <v>955</v>
      </c>
      <c r="C8" s="5" t="n">
        <v>804000</v>
      </c>
    </row>
    <row r="9" spans="1:3">
      <c r="A9" s="4" t="s">
        <v>956</v>
      </c>
      <c r="C9" s="5" t="n">
        <v>804000</v>
      </c>
    </row>
    <row r="10" spans="1:3">
      <c r="A10" s="4" t="s">
        <v>951</v>
      </c>
      <c r="C10" s="8" t="n">
        <v>4.98</v>
      </c>
    </row>
    <row r="11" spans="1:3">
      <c r="A11" s="4" t="s">
        <v>918</v>
      </c>
      <c r="C11" s="9" t="n">
        <v>2.37</v>
      </c>
    </row>
    <row r="12" spans="1:3">
      <c r="A12" s="4" t="s">
        <v>957</v>
      </c>
      <c r="C12" s="9" t="n">
        <v>4.93</v>
      </c>
    </row>
    <row r="13" spans="1:3">
      <c r="A13" s="4" t="s">
        <v>953</v>
      </c>
      <c r="C13" s="9" t="n">
        <v>4.98</v>
      </c>
    </row>
    <row r="14" spans="1:3">
      <c r="A14" s="4" t="s">
        <v>954</v>
      </c>
      <c r="C14" s="9" t="n">
        <v>4.98</v>
      </c>
    </row>
    <row r="15" spans="1:3">
      <c r="A15" s="4" t="s">
        <v>955</v>
      </c>
      <c r="C15" s="9" t="n">
        <v>4.98</v>
      </c>
    </row>
    <row r="16" spans="1:3">
      <c r="A16" s="4" t="s">
        <v>956</v>
      </c>
      <c r="C16" s="8" t="n">
        <v>4.98</v>
      </c>
    </row>
    <row r="17" spans="1:3">
      <c r="A17" s="4" t="s">
        <v>951</v>
      </c>
      <c r="C17" s="6" t="n">
        <v>2982650</v>
      </c>
    </row>
    <row r="18" spans="1:3">
      <c r="A18" s="4" t="s">
        <v>954</v>
      </c>
      <c r="C18" s="5" t="n">
        <v>1575840</v>
      </c>
    </row>
    <row r="19" spans="1:3">
      <c r="A19" s="4" t="s">
        <v>955</v>
      </c>
      <c r="C19" s="5" t="n">
        <v>1575840</v>
      </c>
    </row>
    <row r="20" spans="1:3">
      <c r="A20" s="4" t="s">
        <v>956</v>
      </c>
      <c r="C20" s="6" t="n">
        <v>15758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959</v>
      </c>
    </row>
    <row r="3" spans="1:2">
      <c r="A3" s="3" t="s">
        <v>892</v>
      </c>
    </row>
    <row r="4" spans="1:2">
      <c r="A4" s="4" t="s">
        <v>960</v>
      </c>
      <c r="B4" s="5" t="n">
        <v>272000</v>
      </c>
    </row>
    <row r="5" spans="1:2">
      <c r="A5" s="4" t="s">
        <v>961</v>
      </c>
      <c r="B5" s="5" t="n">
        <v>2000000</v>
      </c>
    </row>
    <row r="6" spans="1:2">
      <c r="A6" s="4" t="s">
        <v>962</v>
      </c>
      <c r="B6" s="5" t="n">
        <v>-220500</v>
      </c>
    </row>
    <row r="7" spans="1:2">
      <c r="A7" s="4" t="s">
        <v>963</v>
      </c>
      <c r="B7" s="5" t="n">
        <v>-51500</v>
      </c>
    </row>
    <row r="8" spans="1:2">
      <c r="A8" s="4" t="s">
        <v>964</v>
      </c>
      <c r="B8" s="5" t="n">
        <v>2000000</v>
      </c>
    </row>
    <row r="9" spans="1:2">
      <c r="A9" s="4" t="s">
        <v>965</v>
      </c>
      <c r="B9" s="8" t="n">
        <v>4.98</v>
      </c>
    </row>
    <row r="10" spans="1:2">
      <c r="A10" s="4" t="s">
        <v>966</v>
      </c>
      <c r="B10" s="9" t="n">
        <v>8.25</v>
      </c>
    </row>
    <row r="11" spans="1:2">
      <c r="A11" s="4" t="s">
        <v>967</v>
      </c>
      <c r="B11" s="9" t="n">
        <v>4.98</v>
      </c>
    </row>
    <row r="12" spans="1:2">
      <c r="A12" s="4" t="s">
        <v>968</v>
      </c>
      <c r="B12" s="9" t="n">
        <v>4.98</v>
      </c>
    </row>
    <row r="13" spans="1:2">
      <c r="A13" s="4" t="s">
        <v>969</v>
      </c>
      <c r="B13" s="8" t="n">
        <v>8.25</v>
      </c>
    </row>
    <row r="14" spans="1:2">
      <c r="A14" s="4" t="s">
        <v>970</v>
      </c>
      <c r="B14" s="5" t="n">
        <v>804000</v>
      </c>
    </row>
    <row r="15" spans="1:2">
      <c r="A15" s="4" t="s">
        <v>971</v>
      </c>
      <c r="B15" s="4" t="s">
        <v>972</v>
      </c>
    </row>
    <row r="16" spans="1:2">
      <c r="A16" s="4" t="s">
        <v>973</v>
      </c>
      <c r="B16" s="8" t="n">
        <v>4.98</v>
      </c>
    </row>
    <row r="17" spans="1:2">
      <c r="A17" s="4" t="s">
        <v>974</v>
      </c>
      <c r="B17" s="5" t="n">
        <v>804000</v>
      </c>
    </row>
    <row r="18" spans="1:2">
      <c r="A18" s="4" t="s">
        <v>975</v>
      </c>
      <c r="B18" s="4" t="s">
        <v>972</v>
      </c>
    </row>
    <row r="19" spans="1:2">
      <c r="A19" s="4" t="s">
        <v>976</v>
      </c>
      <c r="B19" s="8" t="n">
        <v>4.98</v>
      </c>
    </row>
    <row r="20" spans="1:2">
      <c r="A20" s="4" t="s">
        <v>977</v>
      </c>
    </row>
    <row r="21" spans="1:2">
      <c r="A21" s="3" t="s">
        <v>892</v>
      </c>
    </row>
    <row r="22" spans="1:2">
      <c r="A22" s="4" t="s">
        <v>970</v>
      </c>
      <c r="B22" s="5" t="n">
        <v>804000</v>
      </c>
    </row>
    <row r="23" spans="1:2">
      <c r="A23" s="4" t="s">
        <v>971</v>
      </c>
      <c r="B23" s="4" t="s">
        <v>972</v>
      </c>
    </row>
    <row r="24" spans="1:2">
      <c r="A24" s="4" t="s">
        <v>973</v>
      </c>
      <c r="B24" s="8" t="n">
        <v>4.98</v>
      </c>
    </row>
    <row r="25" spans="1:2">
      <c r="A25" s="4" t="s">
        <v>974</v>
      </c>
      <c r="B25" s="5" t="n">
        <v>804000</v>
      </c>
    </row>
    <row r="26" spans="1:2">
      <c r="A26" s="4" t="s">
        <v>975</v>
      </c>
      <c r="B26" s="4" t="s">
        <v>972</v>
      </c>
    </row>
    <row r="27" spans="1:2">
      <c r="A27" s="4" t="s">
        <v>976</v>
      </c>
      <c r="B27" s="8" t="n">
        <v>4.9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8</v>
      </c>
      <c r="B1" s="2" t="s">
        <v>1</v>
      </c>
    </row>
    <row r="2" spans="1:6">
      <c r="B2" s="2" t="s">
        <v>425</v>
      </c>
      <c r="C2" s="2" t="s">
        <v>428</v>
      </c>
      <c r="D2" s="2" t="s">
        <v>426</v>
      </c>
      <c r="E2" s="2" t="s">
        <v>429</v>
      </c>
      <c r="F2" s="2" t="s">
        <v>427</v>
      </c>
    </row>
    <row r="3" spans="1:6">
      <c r="A3" s="3" t="s">
        <v>979</v>
      </c>
    </row>
    <row r="4" spans="1:6">
      <c r="A4" s="4" t="s">
        <v>980</v>
      </c>
      <c r="B4" s="4" t="s">
        <v>772</v>
      </c>
    </row>
    <row r="5" spans="1:6">
      <c r="A5" s="4" t="s">
        <v>981</v>
      </c>
      <c r="B5" s="4" t="s">
        <v>982</v>
      </c>
    </row>
    <row r="6" spans="1:6">
      <c r="A6" s="4" t="s">
        <v>70</v>
      </c>
      <c r="B6" s="6" t="n">
        <v>26643000</v>
      </c>
      <c r="D6" s="6" t="n">
        <v>19549000</v>
      </c>
    </row>
    <row r="7" spans="1:6">
      <c r="A7" s="4" t="s">
        <v>983</v>
      </c>
      <c r="B7" s="5" t="n">
        <v>0</v>
      </c>
      <c r="D7" s="5" t="n">
        <v>0</v>
      </c>
    </row>
    <row r="8" spans="1:6">
      <c r="A8" s="4" t="s">
        <v>984</v>
      </c>
      <c r="B8" s="5" t="n">
        <v>75447000</v>
      </c>
      <c r="C8" s="10" t="n">
        <v>519</v>
      </c>
      <c r="D8" s="5" t="n">
        <v>68353000</v>
      </c>
      <c r="E8" s="10" t="n">
        <v>473</v>
      </c>
    </row>
    <row r="9" spans="1:6">
      <c r="A9" s="4" t="s">
        <v>985</v>
      </c>
      <c r="B9" s="5" t="n">
        <v>154437000</v>
      </c>
      <c r="D9" s="5" t="n">
        <v>116365000</v>
      </c>
    </row>
    <row r="10" spans="1:6">
      <c r="A10" s="4" t="s">
        <v>417</v>
      </c>
    </row>
    <row r="11" spans="1:6">
      <c r="A11" s="3" t="s">
        <v>979</v>
      </c>
    </row>
    <row r="12" spans="1:6">
      <c r="A12" s="4" t="s">
        <v>983</v>
      </c>
      <c r="B12" s="6" t="n">
        <v>0</v>
      </c>
      <c r="D12" s="6" t="n">
        <v>0</v>
      </c>
      <c r="F12" s="6" t="n">
        <v>0</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33</v>
      </c>
      <c r="C2" s="2" t="s">
        <v>34</v>
      </c>
      <c r="D2" s="2" t="s">
        <v>88</v>
      </c>
    </row>
    <row r="3" spans="1:4">
      <c r="A3" s="3" t="s">
        <v>987</v>
      </c>
    </row>
    <row r="4" spans="1:4">
      <c r="A4" s="4" t="s">
        <v>104</v>
      </c>
      <c r="B4" s="6" t="n">
        <v>36111</v>
      </c>
      <c r="C4" s="6" t="n">
        <v>36705</v>
      </c>
      <c r="D4" s="6" t="n">
        <v>-3058</v>
      </c>
    </row>
    <row r="5" spans="1:4">
      <c r="A5" s="4" t="s">
        <v>988</v>
      </c>
      <c r="B5" s="5" t="n">
        <v>14329</v>
      </c>
      <c r="C5" s="5" t="n">
        <v>10898</v>
      </c>
      <c r="D5" s="5" t="n">
        <v>-124</v>
      </c>
    </row>
    <row r="6" spans="1:4">
      <c r="A6" s="4" t="s">
        <v>989</v>
      </c>
      <c r="B6" s="5" t="n">
        <v>21782</v>
      </c>
      <c r="C6" s="5" t="n">
        <v>25807</v>
      </c>
      <c r="D6" s="5" t="n">
        <v>-2934</v>
      </c>
    </row>
    <row r="7" spans="1:4">
      <c r="A7" s="4" t="s">
        <v>990</v>
      </c>
      <c r="B7" s="5" t="n">
        <v>0</v>
      </c>
      <c r="C7" s="5" t="n">
        <v>0</v>
      </c>
      <c r="D7" s="5" t="n">
        <v>2338</v>
      </c>
    </row>
    <row r="8" spans="1:4">
      <c r="A8" s="4" t="s">
        <v>108</v>
      </c>
      <c r="B8" s="6" t="n">
        <v>21782</v>
      </c>
      <c r="C8" s="6" t="n">
        <v>25807</v>
      </c>
      <c r="D8" s="6" t="n">
        <v>-596</v>
      </c>
    </row>
    <row r="9" spans="1:4">
      <c r="A9" s="3" t="s">
        <v>991</v>
      </c>
    </row>
    <row r="10" spans="1:4">
      <c r="A10" s="4" t="s">
        <v>992</v>
      </c>
      <c r="B10" s="5" t="n">
        <v>64727146</v>
      </c>
      <c r="C10" s="5" t="n">
        <v>57033816</v>
      </c>
      <c r="D10" s="5" t="n">
        <v>56949083</v>
      </c>
    </row>
    <row r="11" spans="1:4">
      <c r="A11" s="4" t="s">
        <v>993</v>
      </c>
      <c r="B11" s="5" t="n">
        <v>250408</v>
      </c>
      <c r="C11" s="5" t="n">
        <v>67375</v>
      </c>
      <c r="D11" s="5" t="n">
        <v>0</v>
      </c>
    </row>
    <row r="12" spans="1:4">
      <c r="A12" s="4" t="s">
        <v>994</v>
      </c>
      <c r="B12" s="5" t="n">
        <v>64977554</v>
      </c>
      <c r="C12" s="5" t="n">
        <v>57101191</v>
      </c>
      <c r="D12" s="5" t="n">
        <v>56949083</v>
      </c>
    </row>
    <row r="13" spans="1:4">
      <c r="A13" s="3" t="s">
        <v>116</v>
      </c>
    </row>
    <row r="14" spans="1:4">
      <c r="A14" s="4" t="s">
        <v>114</v>
      </c>
      <c r="B14" s="8" t="n">
        <v>0.34</v>
      </c>
      <c r="C14" s="8" t="n">
        <v>0.45</v>
      </c>
      <c r="D14" s="8" t="n">
        <v>-0.05</v>
      </c>
    </row>
    <row r="15" spans="1:4">
      <c r="A15" s="4" t="s">
        <v>115</v>
      </c>
      <c r="B15" s="5" t="n">
        <v>0</v>
      </c>
      <c r="C15" s="5" t="n">
        <v>0</v>
      </c>
      <c r="D15" s="9" t="n">
        <v>0.04</v>
      </c>
    </row>
    <row r="16" spans="1:4">
      <c r="A16" s="4" t="s">
        <v>116</v>
      </c>
      <c r="B16" s="9" t="n">
        <v>0.34</v>
      </c>
      <c r="C16" s="9" t="n">
        <v>0.45</v>
      </c>
      <c r="D16" s="9" t="n">
        <v>-0.01</v>
      </c>
    </row>
    <row r="17" spans="1:4">
      <c r="A17" s="3" t="s">
        <v>118</v>
      </c>
    </row>
    <row r="18" spans="1:4">
      <c r="A18" s="4" t="s">
        <v>114</v>
      </c>
      <c r="B18" s="9" t="n">
        <v>0.34</v>
      </c>
      <c r="C18" s="9" t="n">
        <v>0.45</v>
      </c>
      <c r="D18" s="9" t="n">
        <v>-0.05</v>
      </c>
    </row>
    <row r="19" spans="1:4">
      <c r="A19" s="4" t="s">
        <v>115</v>
      </c>
      <c r="B19" s="5" t="n">
        <v>0</v>
      </c>
      <c r="C19" s="5" t="n">
        <v>0</v>
      </c>
      <c r="D19" s="9" t="n">
        <v>0.04</v>
      </c>
    </row>
    <row r="20" spans="1:4">
      <c r="A20" s="4" t="s">
        <v>118</v>
      </c>
      <c r="B20" s="8" t="n">
        <v>0.34</v>
      </c>
      <c r="C20" s="8" t="n">
        <v>0.45</v>
      </c>
      <c r="D20" s="8" t="n">
        <v>-0.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21"/>
  </cols>
  <sheetData>
    <row r="1" spans="1:3">
      <c r="A1" s="1" t="s">
        <v>995</v>
      </c>
      <c r="B1" s="2" t="s">
        <v>1</v>
      </c>
    </row>
    <row r="2" spans="1:3">
      <c r="B2" s="2" t="s">
        <v>996</v>
      </c>
      <c r="C2" s="2" t="s">
        <v>426</v>
      </c>
    </row>
    <row r="3" spans="1:3">
      <c r="A3" s="3" t="s">
        <v>268</v>
      </c>
    </row>
    <row r="4" spans="1:3">
      <c r="A4" s="4" t="s">
        <v>997</v>
      </c>
      <c r="B4" s="6" t="n">
        <v>79224</v>
      </c>
      <c r="C4" s="6" t="n">
        <v>85458</v>
      </c>
    </row>
    <row r="5" spans="1:3">
      <c r="A5" s="4" t="s">
        <v>998</v>
      </c>
      <c r="B5" s="5" t="n">
        <v>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33</v>
      </c>
      <c r="C1" s="2" t="s">
        <v>34</v>
      </c>
    </row>
    <row r="2" spans="1:3">
      <c r="A2" s="3" t="s">
        <v>1000</v>
      </c>
    </row>
    <row r="3" spans="1:3">
      <c r="A3" s="4" t="s">
        <v>1001</v>
      </c>
      <c r="B3" s="6" t="n">
        <v>369780</v>
      </c>
      <c r="C3" s="6" t="n">
        <v>299219</v>
      </c>
    </row>
    <row r="4" spans="1:3">
      <c r="A4" s="4" t="s">
        <v>769</v>
      </c>
    </row>
    <row r="5" spans="1:3">
      <c r="A5" s="3" t="s">
        <v>1000</v>
      </c>
    </row>
    <row r="6" spans="1:3">
      <c r="A6" s="4" t="s">
        <v>1001</v>
      </c>
      <c r="B6" s="5" t="n">
        <v>272852</v>
      </c>
      <c r="C6" s="5" t="n">
        <v>289560</v>
      </c>
    </row>
    <row r="7" spans="1:3">
      <c r="A7" s="4" t="s">
        <v>1002</v>
      </c>
    </row>
    <row r="8" spans="1:3">
      <c r="A8" s="3" t="s">
        <v>1000</v>
      </c>
    </row>
    <row r="9" spans="1:3">
      <c r="A9" s="4" t="s">
        <v>1001</v>
      </c>
      <c r="B9" s="6" t="n">
        <v>96928</v>
      </c>
      <c r="C9" s="6" t="n">
        <v>96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1004</v>
      </c>
      <c r="C1" s="2" t="s">
        <v>33</v>
      </c>
      <c r="D1" s="2" t="s">
        <v>34</v>
      </c>
      <c r="E1" s="2" t="s">
        <v>88</v>
      </c>
    </row>
    <row r="2" spans="1:5">
      <c r="A2" s="3" t="s">
        <v>1000</v>
      </c>
    </row>
    <row r="3" spans="1:5">
      <c r="A3" s="4" t="s">
        <v>1005</v>
      </c>
      <c r="B3" s="6" t="n">
        <v>3888</v>
      </c>
      <c r="C3" s="6" t="n">
        <v>229650</v>
      </c>
      <c r="D3" s="6" t="n">
        <v>174346</v>
      </c>
      <c r="E3" s="6" t="n">
        <v>72431</v>
      </c>
    </row>
    <row r="4" spans="1:5">
      <c r="A4" s="4" t="s">
        <v>1006</v>
      </c>
    </row>
    <row r="5" spans="1:5">
      <c r="A5" s="3" t="s">
        <v>1000</v>
      </c>
    </row>
    <row r="6" spans="1:5">
      <c r="A6" s="4" t="s">
        <v>1005</v>
      </c>
      <c r="C6" s="5" t="n">
        <v>63426</v>
      </c>
      <c r="D6" s="5" t="n">
        <v>37851</v>
      </c>
      <c r="E6" s="5" t="n">
        <v>20596</v>
      </c>
    </row>
    <row r="7" spans="1:5">
      <c r="A7" s="4" t="s">
        <v>1007</v>
      </c>
    </row>
    <row r="8" spans="1:5">
      <c r="A8" s="3" t="s">
        <v>1000</v>
      </c>
    </row>
    <row r="9" spans="1:5">
      <c r="A9" s="4" t="s">
        <v>1005</v>
      </c>
      <c r="C9" s="5" t="n">
        <v>2028</v>
      </c>
      <c r="D9" s="5" t="n">
        <v>13544</v>
      </c>
      <c r="E9" s="5" t="n">
        <v>9829</v>
      </c>
    </row>
    <row r="10" spans="1:5">
      <c r="A10" s="4" t="s">
        <v>1008</v>
      </c>
    </row>
    <row r="11" spans="1:5">
      <c r="A11" s="3" t="s">
        <v>1000</v>
      </c>
    </row>
    <row r="12" spans="1:5">
      <c r="A12" s="4" t="s">
        <v>1005</v>
      </c>
      <c r="C12" s="5" t="n">
        <v>162537</v>
      </c>
      <c r="D12" s="5" t="n">
        <v>121284</v>
      </c>
      <c r="E12" s="5" t="n">
        <v>35140</v>
      </c>
    </row>
    <row r="13" spans="1:5">
      <c r="A13" s="4" t="s">
        <v>1009</v>
      </c>
    </row>
    <row r="14" spans="1:5">
      <c r="A14" s="3" t="s">
        <v>1000</v>
      </c>
    </row>
    <row r="15" spans="1:5">
      <c r="A15" s="4" t="s">
        <v>1005</v>
      </c>
      <c r="E15" s="5" t="n">
        <v>6389</v>
      </c>
    </row>
    <row r="16" spans="1:5">
      <c r="A16" s="4" t="s">
        <v>1010</v>
      </c>
    </row>
    <row r="17" spans="1:5">
      <c r="A17" s="3" t="s">
        <v>1000</v>
      </c>
    </row>
    <row r="18" spans="1:5">
      <c r="A18" s="4" t="s">
        <v>1005</v>
      </c>
      <c r="C18" s="6" t="n">
        <v>1659</v>
      </c>
      <c r="D18" s="6" t="n">
        <v>1667</v>
      </c>
      <c r="E18" s="6" t="n">
        <v>47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1</v>
      </c>
      <c r="B1" s="2" t="s">
        <v>1004</v>
      </c>
      <c r="C1" s="2" t="s">
        <v>33</v>
      </c>
      <c r="D1" s="2" t="s">
        <v>34</v>
      </c>
      <c r="E1" s="2" t="s">
        <v>88</v>
      </c>
    </row>
    <row r="2" spans="1:5">
      <c r="A2" s="3" t="s">
        <v>1000</v>
      </c>
    </row>
    <row r="3" spans="1:5">
      <c r="A3" s="4" t="s">
        <v>1005</v>
      </c>
      <c r="B3" s="6" t="n">
        <v>3888</v>
      </c>
      <c r="C3" s="6" t="n">
        <v>229650</v>
      </c>
      <c r="D3" s="6" t="n">
        <v>174346</v>
      </c>
      <c r="E3" s="6" t="n">
        <v>72431</v>
      </c>
    </row>
    <row r="4" spans="1:5">
      <c r="A4" s="4" t="s">
        <v>769</v>
      </c>
    </row>
    <row r="5" spans="1:5">
      <c r="A5" s="3" t="s">
        <v>1000</v>
      </c>
    </row>
    <row r="6" spans="1:5">
      <c r="A6" s="4" t="s">
        <v>1005</v>
      </c>
      <c r="C6" s="5" t="n">
        <v>215121</v>
      </c>
      <c r="D6" s="5" t="n">
        <v>172897</v>
      </c>
      <c r="E6" s="5" t="n">
        <v>71184</v>
      </c>
    </row>
    <row r="7" spans="1:5">
      <c r="A7" s="4" t="s">
        <v>1012</v>
      </c>
    </row>
    <row r="8" spans="1:5">
      <c r="A8" s="3" t="s">
        <v>1000</v>
      </c>
    </row>
    <row r="9" spans="1:5">
      <c r="A9" s="4" t="s">
        <v>1005</v>
      </c>
      <c r="C9" s="6" t="n">
        <v>14529</v>
      </c>
      <c r="D9" s="6" t="n">
        <v>1449</v>
      </c>
      <c r="E9" s="6" t="n">
        <v>124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5"/>
    <col customWidth="1" max="14" min="14" width="21"/>
  </cols>
  <sheetData>
    <row r="1" spans="1:14">
      <c r="A1" s="1" t="s">
        <v>1013</v>
      </c>
      <c r="B1" s="2" t="s">
        <v>1014</v>
      </c>
      <c r="C1" s="2" t="s">
        <v>1015</v>
      </c>
      <c r="D1" s="2" t="s">
        <v>1016</v>
      </c>
      <c r="E1" s="2" t="s">
        <v>1017</v>
      </c>
      <c r="F1" s="2" t="s">
        <v>425</v>
      </c>
      <c r="G1" s="2" t="s">
        <v>1018</v>
      </c>
      <c r="H1" s="2" t="s">
        <v>426</v>
      </c>
      <c r="I1" s="2" t="s">
        <v>427</v>
      </c>
      <c r="J1" s="2" t="s">
        <v>1019</v>
      </c>
      <c r="K1" s="2" t="s">
        <v>1020</v>
      </c>
      <c r="L1" s="2" t="s">
        <v>1021</v>
      </c>
      <c r="M1" s="2" t="s">
        <v>1022</v>
      </c>
      <c r="N1" s="2" t="s">
        <v>706</v>
      </c>
    </row>
    <row r="2" spans="1:14">
      <c r="A2" s="4" t="s">
        <v>1023</v>
      </c>
      <c r="F2" s="6" t="n">
        <v>9000</v>
      </c>
      <c r="H2" s="6" t="n">
        <v>0</v>
      </c>
      <c r="I2" s="6" t="n">
        <v>8000</v>
      </c>
    </row>
    <row r="3" spans="1:14">
      <c r="A3" s="4" t="s">
        <v>1024</v>
      </c>
      <c r="F3" s="5" t="n">
        <v>611000</v>
      </c>
      <c r="G3" s="12" t="n">
        <v>0.5</v>
      </c>
      <c r="I3" s="5" t="n">
        <v>568000</v>
      </c>
      <c r="J3" s="12" t="n">
        <v>0.5</v>
      </c>
    </row>
    <row r="4" spans="1:14">
      <c r="A4" s="4" t="s">
        <v>1025</v>
      </c>
      <c r="F4" s="5" t="n">
        <v>0</v>
      </c>
      <c r="H4" s="5" t="n">
        <v>87000</v>
      </c>
      <c r="I4" s="5" t="n">
        <v>84000</v>
      </c>
    </row>
    <row r="5" spans="1:14">
      <c r="A5" s="4" t="s">
        <v>1026</v>
      </c>
    </row>
    <row r="6" spans="1:14">
      <c r="A6" s="4" t="s">
        <v>1027</v>
      </c>
      <c r="E6" s="4" t="s">
        <v>464</v>
      </c>
    </row>
    <row r="7" spans="1:14">
      <c r="A7" s="4" t="s">
        <v>1028</v>
      </c>
      <c r="C7" s="6" t="n">
        <v>300000</v>
      </c>
    </row>
    <row r="8" spans="1:14">
      <c r="A8" s="4" t="s">
        <v>1029</v>
      </c>
      <c r="C8" s="5" t="n">
        <v>6</v>
      </c>
    </row>
    <row r="9" spans="1:14">
      <c r="A9" s="4" t="s">
        <v>1030</v>
      </c>
      <c r="I9" s="5" t="n">
        <v>1200000</v>
      </c>
    </row>
    <row r="10" spans="1:14">
      <c r="A10" s="4" t="s">
        <v>1031</v>
      </c>
      <c r="I10" s="5" t="n">
        <v>1000000</v>
      </c>
    </row>
    <row r="11" spans="1:14">
      <c r="A11" s="4" t="s">
        <v>1032</v>
      </c>
      <c r="K11" s="6" t="n">
        <v>200000</v>
      </c>
    </row>
    <row r="12" spans="1:14">
      <c r="A12" s="4" t="s">
        <v>1033</v>
      </c>
    </row>
    <row r="13" spans="1:14">
      <c r="A13" s="4" t="s">
        <v>1034</v>
      </c>
      <c r="E13" s="6" t="n">
        <v>3000000</v>
      </c>
    </row>
    <row r="14" spans="1:14">
      <c r="A14" s="4" t="s">
        <v>1035</v>
      </c>
      <c r="E14" s="4" t="s">
        <v>772</v>
      </c>
    </row>
    <row r="15" spans="1:14">
      <c r="A15" s="4" t="s">
        <v>1036</v>
      </c>
    </row>
    <row r="16" spans="1:14">
      <c r="A16" s="4" t="s">
        <v>1035</v>
      </c>
      <c r="E16" s="4" t="s">
        <v>731</v>
      </c>
    </row>
    <row r="17" spans="1:14">
      <c r="A17" s="4" t="s">
        <v>1037</v>
      </c>
    </row>
    <row r="18" spans="1:14">
      <c r="A18" s="4" t="s">
        <v>1030</v>
      </c>
      <c r="F18" s="5" t="n">
        <v>0</v>
      </c>
      <c r="H18" s="5" t="n">
        <v>0</v>
      </c>
      <c r="I18" s="5" t="n">
        <v>300000</v>
      </c>
    </row>
    <row r="19" spans="1:14">
      <c r="A19" s="4" t="s">
        <v>1038</v>
      </c>
    </row>
    <row r="20" spans="1:14">
      <c r="A20" s="4" t="s">
        <v>1027</v>
      </c>
      <c r="D20" s="4" t="s">
        <v>464</v>
      </c>
    </row>
    <row r="21" spans="1:14">
      <c r="A21" s="4" t="s">
        <v>1039</v>
      </c>
      <c r="D21" s="6" t="n">
        <v>80000</v>
      </c>
    </row>
    <row r="22" spans="1:14">
      <c r="A22" s="4" t="s">
        <v>1040</v>
      </c>
      <c r="F22" s="5" t="n">
        <v>330000</v>
      </c>
    </row>
    <row r="23" spans="1:14">
      <c r="A23" s="4" t="s">
        <v>1041</v>
      </c>
      <c r="F23" s="5" t="n">
        <v>16000</v>
      </c>
      <c r="H23" s="5" t="n">
        <v>0</v>
      </c>
      <c r="I23" s="6" t="n">
        <v>0</v>
      </c>
    </row>
    <row r="24" spans="1:14">
      <c r="A24" s="4" t="s">
        <v>1042</v>
      </c>
    </row>
    <row r="25" spans="1:14">
      <c r="A25" s="4" t="s">
        <v>1035</v>
      </c>
      <c r="D25" s="4" t="s">
        <v>1043</v>
      </c>
    </row>
    <row r="26" spans="1:14">
      <c r="A26" s="4" t="s">
        <v>1044</v>
      </c>
    </row>
    <row r="27" spans="1:14">
      <c r="A27" s="4" t="s">
        <v>1035</v>
      </c>
      <c r="D27" s="4" t="s">
        <v>1045</v>
      </c>
    </row>
    <row r="28" spans="1:14">
      <c r="A28" s="4" t="s">
        <v>1046</v>
      </c>
      <c r="D28" s="6" t="n">
        <v>8000</v>
      </c>
    </row>
    <row r="29" spans="1:14">
      <c r="A29" s="4" t="s">
        <v>1047</v>
      </c>
    </row>
    <row r="30" spans="1:14">
      <c r="A30" s="4" t="s">
        <v>1030</v>
      </c>
      <c r="F30" s="6" t="n">
        <v>9900000</v>
      </c>
    </row>
    <row r="31" spans="1:14">
      <c r="A31" s="4" t="s">
        <v>1048</v>
      </c>
      <c r="N31" s="6" t="n">
        <v>3400000</v>
      </c>
    </row>
    <row r="32" spans="1:14">
      <c r="A32" s="4" t="s">
        <v>1023</v>
      </c>
      <c r="M32" s="6" t="n">
        <v>1036000</v>
      </c>
    </row>
    <row r="33" spans="1:14">
      <c r="A33" s="4" t="s">
        <v>1049</v>
      </c>
      <c r="M33" s="5" t="n">
        <v>3000000</v>
      </c>
    </row>
    <row r="34" spans="1:14">
      <c r="A34" s="4" t="s">
        <v>1050</v>
      </c>
    </row>
    <row r="35" spans="1:14">
      <c r="A35" s="4" t="s">
        <v>1027</v>
      </c>
      <c r="B35" s="4" t="s">
        <v>1051</v>
      </c>
    </row>
    <row r="36" spans="1:14">
      <c r="A36" s="4" t="s">
        <v>1052</v>
      </c>
      <c r="L36" s="12" t="n">
        <v>1.5</v>
      </c>
    </row>
    <row r="37" spans="1:14">
      <c r="A37" s="4" t="s">
        <v>1053</v>
      </c>
      <c r="K37" s="5" t="n">
        <v>2406000</v>
      </c>
    </row>
    <row r="38" spans="1:14">
      <c r="A38" s="4" t="s">
        <v>1054</v>
      </c>
      <c r="K38" s="5" t="n">
        <v>665000</v>
      </c>
      <c r="L38" s="13" t="n">
        <v>0.5</v>
      </c>
    </row>
    <row r="39" spans="1:14">
      <c r="A39" s="4" t="s">
        <v>1055</v>
      </c>
      <c r="H39" s="6" t="n">
        <v>0</v>
      </c>
    </row>
    <row r="40" spans="1:14">
      <c r="A40" s="4" t="s">
        <v>1056</v>
      </c>
    </row>
    <row r="41" spans="1:14">
      <c r="A41" s="4" t="s">
        <v>1057</v>
      </c>
      <c r="K41" s="6" t="n">
        <v>125000</v>
      </c>
      <c r="L41" s="14" t="n">
        <v>9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53:03Z</dcterms:created>
  <dcterms:modified xmlns:dcterms="http://purl.org/dc/terms/" xmlns:xsi="http://www.w3.org/2001/XMLSchema-instance" xsi:type="dcterms:W3CDTF">2019-04-29T16:53:03Z</dcterms:modified>
</cp:coreProperties>
</file>